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Receivables and Other Current A"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Pension And Profit-Sharing Plan" sheetId="18" state="visible" r:id="rId18"/>
    <sheet xmlns:r="http://schemas.openxmlformats.org/officeDocument/2006/relationships" name="Non-Compete and Employment Agre" sheetId="19" state="visible" r:id="rId19"/>
    <sheet xmlns:r="http://schemas.openxmlformats.org/officeDocument/2006/relationships" name="Stock-Based Compensation" sheetId="20" state="visible" r:id="rId20"/>
    <sheet xmlns:r="http://schemas.openxmlformats.org/officeDocument/2006/relationships" name="Stock Repurchase Program" sheetId="21" state="visible" r:id="rId21"/>
    <sheet xmlns:r="http://schemas.openxmlformats.org/officeDocument/2006/relationships" name="Leases" sheetId="22" state="visible" r:id="rId22"/>
    <sheet xmlns:r="http://schemas.openxmlformats.org/officeDocument/2006/relationships" name="Royalty Agreements" sheetId="23" state="visible" r:id="rId23"/>
    <sheet xmlns:r="http://schemas.openxmlformats.org/officeDocument/2006/relationships" name="Geographic Information" sheetId="24" state="visible" r:id="rId24"/>
    <sheet xmlns:r="http://schemas.openxmlformats.org/officeDocument/2006/relationships" name="Unconditional Purchase Obligati" sheetId="25" state="visible" r:id="rId25"/>
    <sheet xmlns:r="http://schemas.openxmlformats.org/officeDocument/2006/relationships" name="Restructuring" sheetId="26" state="visible" r:id="rId26"/>
    <sheet xmlns:r="http://schemas.openxmlformats.org/officeDocument/2006/relationships" name="Contingencies and Commitment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ti"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Acquisitions (Tables)" sheetId="33" state="visible" r:id="rId33"/>
    <sheet xmlns:r="http://schemas.openxmlformats.org/officeDocument/2006/relationships" name="Receivables and Other Current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Fair Value Measuremen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Stock Repurchase Program (Table" sheetId="40" state="visible" r:id="rId40"/>
    <sheet xmlns:r="http://schemas.openxmlformats.org/officeDocument/2006/relationships" name="Leases (Tables)" sheetId="41" state="visible" r:id="rId41"/>
    <sheet xmlns:r="http://schemas.openxmlformats.org/officeDocument/2006/relationships" name="Geographic Information (Tables)" sheetId="42" state="visible" r:id="rId42"/>
    <sheet xmlns:r="http://schemas.openxmlformats.org/officeDocument/2006/relationships" name="Unconditional Purchase Obliga_2" sheetId="43" state="visible" r:id="rId43"/>
    <sheet xmlns:r="http://schemas.openxmlformats.org/officeDocument/2006/relationships" name="Restructuring (Tables)" sheetId="44" state="visible" r:id="rId44"/>
    <sheet xmlns:r="http://schemas.openxmlformats.org/officeDocument/2006/relationships" name="Organization - Additional Infor"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from Contracts with C_3" sheetId="50" state="visible" r:id="rId50"/>
    <sheet xmlns:r="http://schemas.openxmlformats.org/officeDocument/2006/relationships" name="Impact of ASC 606 on Condensed " sheetId="51" state="visible" r:id="rId51"/>
    <sheet xmlns:r="http://schemas.openxmlformats.org/officeDocument/2006/relationships" name="Disaggregation of Revenue (Deta" sheetId="52" state="visible" r:id="rId52"/>
    <sheet xmlns:r="http://schemas.openxmlformats.org/officeDocument/2006/relationships" name="Changes in Deferred Revenue (De" sheetId="53" state="visible" r:id="rId53"/>
    <sheet xmlns:r="http://schemas.openxmlformats.org/officeDocument/2006/relationships" name="Remaining Performance Obligatio" sheetId="54" state="visible" r:id="rId54"/>
    <sheet xmlns:r="http://schemas.openxmlformats.org/officeDocument/2006/relationships" name="Acquisitions - Additional Infor" sheetId="55" state="visible" r:id="rId55"/>
    <sheet xmlns:r="http://schemas.openxmlformats.org/officeDocument/2006/relationships" name="Fair Value of Consideration Tra" sheetId="56" state="visible" r:id="rId56"/>
    <sheet xmlns:r="http://schemas.openxmlformats.org/officeDocument/2006/relationships" name="Recognized Amounts of Identifia" sheetId="57" state="visible" r:id="rId57"/>
    <sheet xmlns:r="http://schemas.openxmlformats.org/officeDocument/2006/relationships" name="Estimated Useful Lives (Details" sheetId="58" state="visible" r:id="rId58"/>
    <sheet xmlns:r="http://schemas.openxmlformats.org/officeDocument/2006/relationships" name="Pro Forma Information (Details)" sheetId="59" state="visible" r:id="rId59"/>
    <sheet xmlns:r="http://schemas.openxmlformats.org/officeDocument/2006/relationships" name="Schedule of Receivables and Oth" sheetId="60" state="visible" r:id="rId60"/>
    <sheet xmlns:r="http://schemas.openxmlformats.org/officeDocument/2006/relationships" name="Property and Equipment - Additi" sheetId="61" state="visible" r:id="rId61"/>
    <sheet xmlns:r="http://schemas.openxmlformats.org/officeDocument/2006/relationships" name="Property and Equipment (Compone" sheetId="62" state="visible" r:id="rId62"/>
    <sheet xmlns:r="http://schemas.openxmlformats.org/officeDocument/2006/relationships" name="Intangible Assets (Detail)" sheetId="63" state="visible" r:id="rId63"/>
    <sheet xmlns:r="http://schemas.openxmlformats.org/officeDocument/2006/relationships" name="Estimated Useful Lives (Detail)" sheetId="64" state="visible" r:id="rId64"/>
    <sheet xmlns:r="http://schemas.openxmlformats.org/officeDocument/2006/relationships" name="Goodwill and Intangible Asset_2" sheetId="65" state="visible" r:id="rId65"/>
    <sheet xmlns:r="http://schemas.openxmlformats.org/officeDocument/2006/relationships" name="Estimated Future Amortization E" sheetId="66" state="visible" r:id="rId66"/>
    <sheet xmlns:r="http://schemas.openxmlformats.org/officeDocument/2006/relationships" name="Changes in Goodwill (Detail)" sheetId="67" state="visible" r:id="rId67"/>
    <sheet xmlns:r="http://schemas.openxmlformats.org/officeDocument/2006/relationships" name="Fair Value of Assets and Liabil" sheetId="68" state="visible" r:id="rId68"/>
    <sheet xmlns:r="http://schemas.openxmlformats.org/officeDocument/2006/relationships" name="Fair Value Measurement - Additi" sheetId="69" state="visible" r:id="rId69"/>
    <sheet xmlns:r="http://schemas.openxmlformats.org/officeDocument/2006/relationships" name="Income Taxes - Additional Infor" sheetId="70" state="visible" r:id="rId70"/>
    <sheet xmlns:r="http://schemas.openxmlformats.org/officeDocument/2006/relationships" name="Income Taxes (Components Of Inc" sheetId="71" state="visible" r:id="rId71"/>
    <sheet xmlns:r="http://schemas.openxmlformats.org/officeDocument/2006/relationships" name="Income Taxes (Components Of Pro" sheetId="72" state="visible" r:id="rId72"/>
    <sheet xmlns:r="http://schemas.openxmlformats.org/officeDocument/2006/relationships" name="Income Taxes (Reconciliation Of" sheetId="73" state="visible" r:id="rId73"/>
    <sheet xmlns:r="http://schemas.openxmlformats.org/officeDocument/2006/relationships" name="Income Taxes (Components Of Def" sheetId="74" state="visible" r:id="rId74"/>
    <sheet xmlns:r="http://schemas.openxmlformats.org/officeDocument/2006/relationships" name="Income Taxes (Reconciliation _2" sheetId="75" state="visible" r:id="rId75"/>
    <sheet xmlns:r="http://schemas.openxmlformats.org/officeDocument/2006/relationships" name="Pension And Profit-Sharing Pl_2" sheetId="76" state="visible" r:id="rId76"/>
    <sheet xmlns:r="http://schemas.openxmlformats.org/officeDocument/2006/relationships" name="Stock-Based Compensation - Addi" sheetId="77" state="visible" r:id="rId77"/>
    <sheet xmlns:r="http://schemas.openxmlformats.org/officeDocument/2006/relationships" name="Stock-Based Compensation (Stock" sheetId="78" state="visible" r:id="rId78"/>
    <sheet xmlns:r="http://schemas.openxmlformats.org/officeDocument/2006/relationships" name="Stock-Based Compensation (Summa" sheetId="79" state="visible" r:id="rId79"/>
    <sheet xmlns:r="http://schemas.openxmlformats.org/officeDocument/2006/relationships" name="Stock-Based Compensation (Infor" sheetId="80" state="visible" r:id="rId80"/>
    <sheet xmlns:r="http://schemas.openxmlformats.org/officeDocument/2006/relationships" name="Stock-Based Compensation (Assum" sheetId="81" state="visible" r:id="rId81"/>
    <sheet xmlns:r="http://schemas.openxmlformats.org/officeDocument/2006/relationships" name="Stock-Based Compensation Stock-" sheetId="82" state="visible" r:id="rId82"/>
    <sheet xmlns:r="http://schemas.openxmlformats.org/officeDocument/2006/relationships" name="Stock-Based Compensation (Sum_2" sheetId="83" state="visible" r:id="rId83"/>
    <sheet xmlns:r="http://schemas.openxmlformats.org/officeDocument/2006/relationships" name="Stock Repurchase Program (Detai" sheetId="84" state="visible" r:id="rId84"/>
    <sheet xmlns:r="http://schemas.openxmlformats.org/officeDocument/2006/relationships" name="Stock Repurchase Program - Addi" sheetId="85" state="visible" r:id="rId85"/>
    <sheet xmlns:r="http://schemas.openxmlformats.org/officeDocument/2006/relationships" name="Leases (Details)" sheetId="86" state="visible" r:id="rId86"/>
    <sheet xmlns:r="http://schemas.openxmlformats.org/officeDocument/2006/relationships" name="Royalty Agreements (Details)" sheetId="87" state="visible" r:id="rId87"/>
    <sheet xmlns:r="http://schemas.openxmlformats.org/officeDocument/2006/relationships" name="Revenue by Geographic Area (Det" sheetId="88" state="visible" r:id="rId88"/>
    <sheet xmlns:r="http://schemas.openxmlformats.org/officeDocument/2006/relationships" name="Property and Equipment by Geogr" sheetId="89" state="visible" r:id="rId89"/>
    <sheet xmlns:r="http://schemas.openxmlformats.org/officeDocument/2006/relationships" name="Unconditional Purchase Obliga_3" sheetId="90" state="visible" r:id="rId90"/>
    <sheet xmlns:r="http://schemas.openxmlformats.org/officeDocument/2006/relationships" name="Restructuring (Details)" sheetId="91" state="visible" r:id="rId91"/>
    <sheet xmlns:r="http://schemas.openxmlformats.org/officeDocument/2006/relationships" name="Contingencies and Commitments -" sheetId="92" state="visible" r:id="rId92"/>
    <sheet xmlns:r="http://schemas.openxmlformats.org/officeDocument/2006/relationships" name="Subsequent Events - Additional " sheetId="93" state="visible" r:id="rId93"/>
    <sheet xmlns:r="http://schemas.openxmlformats.org/officeDocument/2006/relationships" name="Schedule II - Valuation and Q_2" sheetId="94" state="visible" r:id="rId94"/>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NSS</t>
  </si>
  <si>
    <t>Entity Registrant Name</t>
  </si>
  <si>
    <t>ANSYS INC</t>
  </si>
  <si>
    <t>Entity Central Index Key</t>
  </si>
  <si>
    <t>Current Fiscal Year End Date</t>
  </si>
  <si>
    <t>--12-31</t>
  </si>
  <si>
    <t>Entity Filer Category</t>
  </si>
  <si>
    <t>Large Accelerated Filer</t>
  </si>
  <si>
    <t>Entity Emerging Growth Company</t>
  </si>
  <si>
    <t>Entity Shell Company</t>
  </si>
  <si>
    <t>Entity Small Business</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Short-term investments</t>
  </si>
  <si>
    <t>Accounts receivable, less allowance for doubtful accounts of $8,000 and $6,800, respectively</t>
  </si>
  <si>
    <t>Other receivables and current assets</t>
  </si>
  <si>
    <t>Total current assets</t>
  </si>
  <si>
    <t>Property and equipment, net</t>
  </si>
  <si>
    <t>Goodwill</t>
  </si>
  <si>
    <t>Other intangible assets, net</t>
  </si>
  <si>
    <t>Other long-term assets</t>
  </si>
  <si>
    <t>Deferred income taxe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9,601,670 and 9,044,498 shares, respectively</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shares in Thousands, $ in Thousands</t>
  </si>
  <si>
    <t>Dec. 31, 2016</t>
  </si>
  <si>
    <t>Revenu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income</t>
  </si>
  <si>
    <t>Other expense, net</t>
  </si>
  <si>
    <t>Income before income tax provision</t>
  </si>
  <si>
    <t>Income tax provision</t>
  </si>
  <si>
    <t>Net income</t>
  </si>
  <si>
    <t>Earnings per share – basic:</t>
  </si>
  <si>
    <t>Earnings per share</t>
  </si>
  <si>
    <t>Weighted average shares</t>
  </si>
  <si>
    <t>Earnings per share – diluted:</t>
  </si>
  <si>
    <t>Software licenses</t>
  </si>
  <si>
    <t>Maintenance and service</t>
  </si>
  <si>
    <t>CONSOLIDATED STATEMENTS OF COMPREHENSIVE INCOME - USD ($) $ in Thousands</t>
  </si>
  <si>
    <t>Statement of Comprehensive Income [Abstract]</t>
  </si>
  <si>
    <t>Other comprehensive (loss) income:</t>
  </si>
  <si>
    <t>Foreign currency translation adjustments</t>
  </si>
  <si>
    <t>Comprehensive income</t>
  </si>
  <si>
    <t>CONSOLIDATED STATEMENTS OF CASH FLOWS - USD ($) $ in Thousands</t>
  </si>
  <si>
    <t>Cash flows from operating activities:</t>
  </si>
  <si>
    <t>Adjustments to reconcile net income to net cash provided by operating activities:</t>
  </si>
  <si>
    <t>Depreciation and amortization</t>
  </si>
  <si>
    <t>Deferred income tax benefit</t>
  </si>
  <si>
    <t>Provision for bad debts</t>
  </si>
  <si>
    <t>Stock-based compensation expense</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urchase of treasury stock</t>
  </si>
  <si>
    <t>Restricted stock withholding taxes paid in lieu of issued shares</t>
  </si>
  <si>
    <t>Contingent consideration payments</t>
  </si>
  <si>
    <t>Proceeds from shares issued for stock-based compensation</t>
  </si>
  <si>
    <t>Other financing activities</t>
  </si>
  <si>
    <t>Net cash used in financing activities</t>
  </si>
  <si>
    <t>Effect of exchange rate fluctuations on cash and cash equivalents</t>
  </si>
  <si>
    <t>Net (decrease) increase in cash and cash equivalents</t>
  </si>
  <si>
    <t>Cash and cash equivalents, beginning of period</t>
  </si>
  <si>
    <t>Cash and cash equivalents, end of period</t>
  </si>
  <si>
    <t>Supplemental disclosures of cash flow information:</t>
  </si>
  <si>
    <t>Income taxes paid</t>
  </si>
  <si>
    <t>CONSOLIDATED STATEMENTS OF STOCKHOLDERS' EQUITY - USD ($) shares in Thousands, $ in Thousands</t>
  </si>
  <si>
    <t>Total</t>
  </si>
  <si>
    <t>Common Stock</t>
  </si>
  <si>
    <t>Additional Paid-In Capital</t>
  </si>
  <si>
    <t>Retained Earnings</t>
  </si>
  <si>
    <t>Treasury Stock</t>
  </si>
  <si>
    <t>Accumulated Other Comprehensive (Loss)/Income</t>
  </si>
  <si>
    <t>Beginning balance at Dec. 31, 2015</t>
  </si>
  <si>
    <t>Beginning balance, shares at Dec. 31, 2015</t>
  </si>
  <si>
    <t>Treasury shares acquired</t>
  </si>
  <si>
    <t>Treasury shares acquired, shares</t>
  </si>
  <si>
    <t>Stock-based compensation activity, including tax benefit</t>
  </si>
  <si>
    <t>Stock-based compensation activity, including tax benefit, shares</t>
  </si>
  <si>
    <t>Other comprehensive (loss)/income</t>
  </si>
  <si>
    <t>Net income for the year</t>
  </si>
  <si>
    <t>Ending balance at Dec. 31, 2016</t>
  </si>
  <si>
    <t>Ending balance, shares at Dec. 31, 2016</t>
  </si>
  <si>
    <t>Ending balance at Dec. 31, 2017</t>
  </si>
  <si>
    <t>Ending balance, shares at Dec. 31, 2017</t>
  </si>
  <si>
    <t>Cumulative effect of the ASC 606 adoption</t>
  </si>
  <si>
    <t>Ending balance at Dec. 31, 2018</t>
  </si>
  <si>
    <t>Ending balance, shares at Dec. 31, 2018</t>
  </si>
  <si>
    <t>CONSOLIDATED STATEMENTS OF STOCKHOLDERS' EQUITY (PARENTHETICAL) - USD ($) $ in Thousands</t>
  </si>
  <si>
    <t>Statement of Stockholders' Equity [Abstract]</t>
  </si>
  <si>
    <t>Stock-based compensation activity, tax benefit</t>
  </si>
  <si>
    <t>Organization</t>
  </si>
  <si>
    <t>Organization, Consolidation and Presentation of Financial Statements [Abstract]</t>
  </si>
  <si>
    <t>Organization ANSYS, Inc. (hereafter the Company or ANSYS) develops and globally markets engineering simulation software and services widely used by engineers, designers, researchers and students across a broad spectrum of industries and academia, including aerospace and defense, automotive, electronics, semiconductors, energy, materials and chemical processing, turbomachinery, consumer products, healthcare, and sports. As defined by the accounting guidance for segment reporting, the Company operates as one segment. 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the historical product offerings. As a result, it is impracticable for the Company to provide accurate historical or current reporting among its various product lines.</t>
  </si>
  <si>
    <t>Accounting Policies</t>
  </si>
  <si>
    <t>Accounting Policies [Abstract]</t>
  </si>
  <si>
    <t>Accounting Policies Accounting Principles The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 Principles of Consolidation The accompanying consolidated financial statements include the accounts of the Company and its wholly owned subsidiaries. All intercompany accounts and transactions have been eliminated. Recently Adopted Accounting Guidance Revenue from contracts with customers: In May 2014, the Financial Accounting Standards Board (FASB) issued Accounting Standards Update No. 2014-09, Revenue from Contracts with Customers (Topic 606) (ASU 2014-09). The Company adopted ASU 2014-09 and its related amendments (collectively known as ASC 606) effective January 1, 2018 using the modified retrospective approach. See Note 3 for the required disclosures related to the impact of adopting this standard. Income taxes: In October 2016, the FASB issued Accounting Standards Update No. 2016-16, Income Taxes (Topic 740): Intra-Entity Transfers of Assets Other Than Inventory (ASU 2016-16). The Company adopted ASU 2016-16 effective January 1, 2018 using the modified retrospective approach. Previous guidance required the tax effects from intra-entity asset transfers to be deferred until the asset was sold to a third party or recovered through use. ASU 2016-16 eliminated this deferral for all intra-entity asset transfers other than inventory. The adoption of the standard did not have a material effect on the Company’s consolidated financial statements. Business combinations: In January 2017, the FASB issued Accounting Standards Update No. 2017-01, Business Combinations (Topic 805): Clarifying the Definition of a Business (ASU 2017-01). The Company prospectively adopted ASU 2017-01 effective January 1, 2018. This standard narrows the definition of a business. If substantially all the fair value of the gross assets acquired is concentrated in a single identifiable asset or group of similar identifiable assets, the acquiree is not a business. The standard also requires a business to include an input and a substantive process that significantly contributes to the ability to create outputs. This definition is expected to reduce the number of acquisitions accounted for as business combinations, which will impact the accounting treatment of certain items, including the accounting treatment of contingent consideration and transaction expenses. Accounting Guidance Issued and Not Yet Adopted Leases: In February 2016, the FASB issued Accounting Standards Update No. 2016-02, Leases (Topic 842) (ASU 2016-02). ASU 2016-02 requires virtually all leases, other than leases that meet the definition of a short-term lease or leases of intangible assets, to be recorded on the balance sheet with a right-of-use asset and a corresponding lease liability. Leases will be classified as either operating or finance leases based on certain criteria. This classification will determine the timing and presentation of expenses on the income statement, as well as the presentation of related cash flows. The standard is effective for the Company on January 1, 2019. A modified retrospective transition is required upon adoption. The Company will elect the package of practical expedients permitted under the transition guidance within the new standard, which among other things, allows the Company to carry forward the historical lease classification. In addition, the Company will elect the accounting policy to combine the lease and nonlease components as a single component. The Company will make the accounting policy election to record short-term leases on the consolidated balance sheet. The Company will primarily have operating leases. The Company expects adoption of the new standard will result in the recognition of a right-of-use asset, and a corresponding lease liability, of $80.0 million - $100.0 million on the Company's consolidated balance sheet. Where applicable, a corresponding deferred tax asset and liability will be recorded related to the right-of-use asset and lease liability. The new standard is not expected to materially impact the Company's consolidated statements of income or consolidated statements of cash flows. Credit losses: In June 2016, the FASB issued Accounting Standards Update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will not early adopt the standard. The Company is currently evaluating the effect that this update will have on its financial results upon adoption. Implementation cost accounting for cloud computing arrangements: In August 2018, the FASB issued Accounting Standards Update No. 2018-15, Intangibles—Goodwill and Other—Internal-Use Software (Subtopic 350-40): Customer's Accounting for Implementation Costs Incurred in a Cloud Computing Arrangement That Is a Service Contract (ASU 2018-15). The standard aligns the accounting for costs incurred to implement a cloud computing arrangement (CCA) that is a service arrangement with the guidance on capitalizing costs associated with developing or obtaining internal-use software. Under ASU 2018-15, an entity would apply Subtopic 350-40 to determine which implementation costs related to a CCA that is a service contract should be capitalized. The standard does not change the accounting for the service component of a CCA. The associated cash flows will be reflected within operating activities. ASU 2018-15 is effective for annual periods beginning after December 15, 2019, including interim periods within that reporting period. Early adoption is permitted, including adoption in any interim period for which financial statements have not been issued. Entities can choose to adopt the new guidance (1) prospectively to eligible costs incurred on or after the date the guidance is first applied or (2) retrospectively. The Company is currently evaluating the effect that this update will have on its financial results upon adop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Allowances for doubtful accounts receivable • Income tax accruals, including those related to the Tax Cuts and Jobs Act • Uncertain tax positions • Tax valuation reserves • Fair value of stock-based compensation and probabilities of performance award attainment • Contract revenue • Acquired deferred revenue • Useful lives for depreciation and amortization • Valuations of goodwill and other intangible assets • Deferred compensation • Loss contingencies Actual results could differ from these estimates. Changes in estimates are recorded in the results of operations in the period that the changes occur. Revenue Recognition The Company's revenue is derived principally from the licensing of computer software products and from related maintenance contracts. The Company adopted ASC 606 on January 1, 2018. ASC 606 requires an entity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Revenue Recognition Policy 2018 (ASC 606) The Company enters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 signed contract has been received. Typically, the Company’s perpetual licenses are sold with post-contract support (PCS), which includes unspecified technical enhancements and customer support. The Company allocates value in bundled perpetual and PCS arrangements based on the standalone selling prices of the perpetual license and PCS. Revenue from PCS is classified as maintenance revenue and is recognized ratably over the term of the contract, as the Company satisfies the PCS performance obligation over time. In addition to perpetual licenses, the Company sells time-based lease licenses. Lease licenses are sold only as a bundled arrangement that includes the rights to a term software license and PCS. Utilizing observable inputs, the Company determined that 50% of the estimated standalone selling price of the lease license is attributable to the term license and 50% is attributable to the PCS. Consistent with the perpetual sales, the license component is classified as software license revenue and recognized as revenue up front at the commencement of the lease. The PCS is classified as maintenance revenue and is recognized ratably over the term of the contract, as the Company provides the PCS benefit over time. Revenue from training, support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both training and consulting), the Company measures the progress toward completion of the obligations and recognizes revenue accordingly. In measuring progress towards the completion of performance obligations,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The Company also executes arrangements through independen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at a point in time or over time as appropriate when the channel partner submits a purchase commitment, collectability from the channel partner is probable, a license agreement signed by the end-user customer is received and the performance obligation was met.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The Company warrants to its customers that its software will perform substantially as specified in the Company's current user manuals. The Company has not experienced significant claims related to software warranties beyond the scope of maintenance support, which the Company is already obligated to provide. The warranty is not sold, and cannot be purchased, separately. The warranty does not provide any type of additional service to the customer or performance obligation for the Company. The Company's agreements with its customers generally require it to indemnify the customer against claims that the Company's software infringes third-party patent, copyright, trademark or other proprietary rights. Such indemnification obligations are generally limited in a variety of industry-standard respects, including the Company's right to replace an infringing product. As of December 31, 2018 , the Company had not experienced any losses related to these indemnification obligations and no claims with respect thereto were outstanding. The Company does not expect significant claims related to these indemnification obligations, and, consequently, the Company has not established any related reserves. Significant Judgments (ASC 606) The Company’s contracts with customers typically include promises to transfer licenses and services to a customer. Judgment is required to determine if the promises are separate performance obligations, and if so, to allocate the transaction price to each performance obligation. The Company uses the estimated standalone selling price method to allocate the transaction price for items that are not sold separately, particularly lease licenses sold with PCS. The estimated standalone selling price is determined using all information reasonably available to the Company, including market conditions and other observable inputs. The corresponding revenues are recognized as the related performance obligations are satisfied. The Company applies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The Company is required to adjust promised amounts of consideration for the effects of the time value of money if the timing of the payments provides the customer or the Company with a significant financing benefit. The Company considers various factors in assessing whether a financing component exists, including the duration of the contract, market interest rates and the timing of payments. The Company’s contracts do not include a significant financing component requiring adjustment to the transaction price. Revenue Recognition Policy 2017 and 2016 (ASC 605) Revenue from perpetual licenses was classified as license revenue and was recognized upon delivery of the licensed product and/or the utility that enabled the customer to access authorization keys, provided that acceptance had occurred and a signed contractual obligation was received, the price was fixed and determinable, and collectibility of the receivable was probable. The Company determined the fair value of PCS sold together with perpetual licenses based on the rate charged for PCS when sold separately. Revenue from PCS contracts was classified as maintenance and service revenue and was recognized ratably over the term of the contract. Revenue for software lease licenses was classified as license revenue and was recognized over the period of the lease contract. Typically, the Company's software leases include PCS which, due to the short term (principally one year or less) of the Company's software lease licenses, could not be separated from lease revenue for accounting purposes. As a result, both the lease licenses and PCS were recognized ratably over the lease period. The Company included the revenue for the entire lease arrangement within software license revenue in the consolidated statements of income. Many of the Company's semiconductor products were typically licensed via longer term leases of 24 – 36 months. The Company recognized revenue for these licenses over the term of the lease contract. Because the Company did not have vendor-specific objective evidence of the fair value of these leases, the Company also recognized revenue from perpetual licenses over the term of the lease contract during the infrequent occurrence of these licenses being sold with semiconductor leases in multiple-element arrangements. Revenue from training, support and other services was recognized as the services were performed. The Company applied the specific performance method to contracts in which the service consisted of a single act, such as providing a training class to a customer, and the proportional performance method to other service contracts that were longer in duration and often included multiple acts (for example, both training and consulting). In applying the proportional performance method, the Company typically utilized output-based estimates for services with contractual billing arrangements that were not based on time and materials, and estimated output based on the total tasks completed as compared to the total tasks required for each work contract. Input-based estimates were utilized for services that involved general consultations with contractual billing arrangements based on time and materials, utilizing direct labor as the input measure. The accounting treatment under ASC 605 associated with arrangements through independent channel partners, non-income related taxes, warranties and indemnification obligations is consistent with ASC 606 described above. Cash and Cash Equivalents Cash and cash equivalents consist primarily of highly liquid investments such as deposits held at major banks and money market funds. Cash equivalents are carried at cost, which approximates fair value. The Company's cash and cash equivalents balances comprise the following: December 31, 2018 December 31, 2017 (in thousands, except percentages) Amount % of Total Amount % of Total Cash accounts $ 331,084 42.6 $ 568,587 64.5 Money market funds 446,055 57.4 312,914 35.5 Total $ 777,139 $ 881,501 The Company's money market fund balances are held in various funds of a single issuer. Property and Equipment Property and equipment is stated at cost. Depreciation is computed using the straight-line method over the estimated useful lives of the various classes of assets, which range from one to forty years. Repairs and maintenance are charged to expense as incurred. Gains or losses from the sale or retirement of property and equipment are included in operating income. Research and Development Research and development costs, other than certain capitalized software development costs, are expensed as incurred. Internally developed software costs required to be capitalized as defined by the accounting guidance are not material to the Company's consolidated financial statements. Business Combinations When the Company consummates an acquisition, the assets acquired and the liabilities assumed are recognized separately from goodwill at their acquisition date fair values. Goodwill as of the acquisition date is measured as the excess of the fair value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as the Company obtains new information about facts and circumstances that existed as of the acquisition date that, if known, would have affected the measurement of the amounts recognized as of that date. Upon the earlier of the conclusion of the measurement period or final determination of the values of assets acquired or liabilities assumed, any subsequent adjustments are recorded in the consolidated statements of income. Goodwill and Other Intangible Assets Goodwill represents the excess of the consideration transferred over the fair value of net identifiable assets acquired. Other intangible assets consist of trade names, customer lists, contract backlog and acquired software and technology. Intangible assets that are not considered to have an indefinite useful life are amortized over their useful lives, which are generally two to fifteen years. Amortization expense for intangible assets was $40.8 million , $49.8 million and $50.8 million for the years ended December 31, 2018 , 2017 and 2016 , respectively. The Company tests goodwill and indefinite-lived intangible assets for impairment at least annually by performing a quantitative assessment of whether the fair value of each reporting unit or asset exceeds its carrying amount. The Company has one reporting unit. Goodwill is tested at this reporting unit level and indefinite-lived intangible assets are tested at the individual asset level. This requires the Company to assess and make judgments regarding a variety of factors which impact the fair value of the reporting unit or asset being tested, including business plans, anticipated future cash flows, economic projections and other market data. The Company performs its annual impairment tests for goodwill and indefinite-lived intangible assets as of January 1 of each year unless there is an indicator that would require a test during the year. The Company periodically reviews the carrying value of other intangible assets and will recognize impairments when events or circumstances indicate that such assets may be impaired. Concentrations of Credit Risk The Company has a concentration of credit risk with respect to revenue and trade receivables due to the use of certain significant channel partners to market and sell the Company's products. The Company performs periodic credit evaluations of its customers' financial condition and generally does not require collateral. The following table outlines concentrations of risk with respect to the Company's revenue: Year Ended December 31, (as a % of revenue) 2018 2017 2016 Revenue from channel partners 22 % 25 % 24 % Largest channel partner 4 % 5 % 5 % 2 nd largest channel partner 2 % 2 % 2 % No single customer accounted for more than 5% of the Company's revenue in 2018 , 2017 or 2016 . In addition to the concentration of credit risk with respect to trade receivables, the Company's cash and cash equivalents are also exposed to concentration of credit risk. The Company's cash and cash equivalent accounts are insured through various public and private bank deposit insurance programs, foreign and domestic; however, a significant portion of the Company's funds are not insured. The following table outlines concentrations of risk with respect to the Company's cash and cash equivalents: As of December 31, (in thousands) 2018 2017 Cash and cash equivalents held domestically $ 616,249 $ 561,417 Cash and cash equivalents held by foreign subsidiaries 160,890 320,084 Cash and cash equivalents held in excess of deposit insurance, foreign and domestic 754,163 852,138 Largest balance of cash and cash equivalents held with one financial institution, foreign and domestic 452,166 328,902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from both value and delinquency perspectives. For those invoices not specifically reviewed, provisions are estimated at differing rates based upon the age of the receivable and the geographic area of origin. In determining these percentages, the Company considers its historical collection experience and current economic trends in the customer's industry and geographic region. The Company recorded provisions for bad debts of $1.6 million , $1.5 million and $2.0 million for the years ended December 31, 2018 , 2017 and 2016 ,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e Company determines that it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The Company recognizes interest and penalties related to income taxes within the income tax expense line in the consolidated statements of income. Accrued interest and penalties are included within the related tax liability line in the consolidated balance sheets. Foreign Currencies Certain of the Company's sales and intercompany transactions are denominated in foreign currencies. These transactions are translated to the functional currency at the exchange rate on the transaction date. Assets and liabilities denominated in a currency other than the Company's or subsidiary's functional currency are translated at the effective exchange rate on the balance sheet date. Gains and losses resulting from foreign exchange transactions are included in other expense, net. The Company recorded net foreign exchange losses of $3.1 million and $1.9 million for the years ended December 31, 2018 and 2017 , respectively, and net foreign exchange gains of $0.1 million for the year ended December 31, 2016 . The financial statements of the Company's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 Accumulated Other Comprehensive Loss Accumulated other comprehensive loss is composed entirely of foreign currency translation adjustments. 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18 2017 2016 Net income $ 419,375 $ 259,251 $ 265,636 Weighted average shares outstanding – basic 83,973 84,988 87,227 Dilutive effect of stock plans 1,940 1,866 1,742 Weighted average shares outstanding – diluted 85,913 86,854 88,969 Basic earnings per share $ 4.99 $ 3.05 $ 3.05 Diluted earnings per share $ 4.88 $ 2.98 $ 2.99 Anti-dilutive shares 7 84 260 Stock-Based Compensation The Company accounts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 in exchange for the award, typically the vesting period. Fair Value of Financial Instruments The Company accounts for certain assets and liabilities at fair value in accordance with the accounting guidance applicable to fair value measurements and disclosures. The carrying values of cash, cash equivalents, short-term investments, accounts receivable, accounts payable, accrued expenses, other accrued liabilities and short-term obligations are deemed to be reasonable estimates of their fair values because of their short-term nature.</t>
  </si>
  <si>
    <t>Revenue from Contracts with Customers</t>
  </si>
  <si>
    <t>Revenue from Contract with Customer [Abstract]</t>
  </si>
  <si>
    <t>Revenue from Contract with Customer</t>
  </si>
  <si>
    <t>Revenue from Contracts with Customers Adoption of ASC 606, Revenue from Contracts with Customers The Company adopted ASC 606 on January 1, 2018 using the modified retrospective approach for all contracts not completed as of the date of adoption. Results for reporting periods beginning after January 1, 2018 are presented under ASC 606, while prior period amounts are not adjusted and continue to be reported in accordance with ASC 605, Revenue Recognition (ASC 605). The adoption of ASC 606 represents a change in accounting principle that will more closely align revenue recognition with the delivery of the Company’s software licenses, maintenance and services. The Company recorded an increase to retained earnings of $242.4 million , or $183.1 million net of tax, on January 1, 2018 due to the cumulative effect of the ASC 606 adoption, with the impact primarily derived from revenue related to time-based software lease licenses. Impact of ASC 606 on Consolidated Financial Statement Line Items The following table compares the impacted assets and liabilities on the consolidated balance sheet as of December 31, 2018 to the amounts had ASC 605 been in effect: December 31, 2018 (in thousands) As Reported (ASC 606) ASC 605 Change Accounts receivable, less allowance for doubtful accounts of $8,000 $ 317,700 $ 135,190 $ 182,510 Other receivables and current assets 216,113 351,246 (135,133 ) Other long-term assets 82,775 43,429 39,346 Deferred income tax assets 26,630 65,973 (39,343 ) Accrued income taxes 8,726 — 8,726 Other accrued expenses and liabilities 99,559 101,949 (2,390 ) Deferred revenue - current 328,584 526,168 (197,584 ) Deferred income tax liabilities 30,077 23,056 7,021 Other long-term liabilities 61,573 76,354 (14,781 ) Stockholders' equity $ 2,649,547 $ 2,403,159 $ 246,388 The Company recorded $244.1 million of deferred revenue to retained earnings upon the adoption of ASC 606 on January 1, 2018. The pattern of software lease license revenue recognition has changed under ASC 606. Software lease license revenue was recognized ratably over the term of the contract under the previous guidance; however, approximately 50% of the contract is recognized up front at the commencement of the lease under ASC 606. This change in the pattern of revenue recognition, coupled with the recording of deferred revenue to retained earnings at the adoption date, resulted in the changes to the consolidated balance sheet line items as noted in the table above. The following table compares the impacted amounts on the consolidated statements of income for the year ended December 31, 2018 to the amounts had ASC 605 been in effect: (in thousands, except per share data) As Reported (ASC 606) ASC 605 Change Revenue: Software licenses $ 576,717 $ 676,846 $ (100,129 ) Maintenance and service 716,919 539,623 177,296 Cost of sales: Software licenses 18,619 36,852 (18,233 ) Maintenance and service 110,232 91,999 18,233 Income tax provision 67,710 53,067 14,643 Earnings per share: Basic $ 4.99 $ 4.25 $ 0.74 Diluted $ 4.88 $ 4.15 $ 0.73 The impacts to reported software licenses revenue, and maintenance and service revenue, were primarily due to the PCS portion of lease license contracts now being allocated to maintenance and service revenue under ASC 606. Under the previous guidance, this revenue was reported as software licenses revenue. This decrease to software licenses revenue was partially offset by the upfront recognition of the license component of lease revenue, which would have been recognized ratably over the contract under prior guidance. Consistent with the change in revenue, there was a corresponding reclassification within cost of sales. Costs incurred related to the PCS portion of lease license contracts are reflected in cost of maintenance and service. Under the previous guidance, such costs were reflected within cost of software licenses. The adoption of ASC 606 had no impact on the Company’s cash flows from operations. However, with the adoption of ASC 606, there will be income tax payments associated with deferred revenue and backlog credited to retained earnings and never recognized as revenue in the financial statements. The 2018 tax payments related to the adoption of ASC 606 are approximately $14.0 million . Disaggregation of Revenue The following table summarizes revenue for the years ended December 31, 2018 , 2017 and 2016 : Year Ended December 31, (in thousands) 2018 2018 2017 2016 (ASC 605) Revenue: Lease licenses $ 275,619 $ 421,268 $ 376,886 $ 340,331 Perpetual licenses 301,098 255,578 248,078 227,843 Software licenses 576,717 676,846 624,964 568,174 Maintenance 676,883 499,510 440,428 394,745 Service 40,036 40,113 29,858 25,546 Maintenance and service 716,919 539,623 470,286 420,291 Total revenue $ 1,293,636 $ 1,216,469 $ 1,095,250 $ 988,465 The Company’s software licenses revenue is recognized up front, while maintenance and service revenue is generally recognized over the term of the contract. Under ASC 606, the Company derived 22.4% of its total revenue through the indirect sales channel for the year ended December 31, 2018 . Under ASC 605, the Company derived 23.5% , 24.8% , and 24.4% of its total revenue through the indirect sales channel for the years ended December 31, 2018 , 2017 and 2016 , respectively. Deferred Revenue Deferred revenue consists of billings made or payments received in advance of revenue recognition from software license and maintenance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during the year ended December 31, 2018 , inclusive of both current and long-term, are as follows: (in thousands) Beginning balance – January 1 $ 299,730 Acquired deferred revenue 2,470 Recognition of deferred revenue (1,293,636 ) Deferral of revenue 1,339,964 Currency translation (5,354 ) Ending balance – December 31 $ 343,174 Revenue allocated to remaining performance obligations represents contracted revenue that has not yet been recognized, which includes deferred revenue and backlog. The Company's backlog represents installment billings for periods beyond the current quarterly billing cycle and customer orders received but not processed. Revenue recognized during the year ended December 31, 2018 reflected above of $1,293.6 million included amounts in deferred revenue and backlog at the beginning of the period of $387.2 million . Total revenue allocated to remaining performance obligations was $659.2 million as of December 31, 2018 and will be recognized as revenue as follows: (in thousands) Next 12 months $ 475,883 Months 13-24 125,048 Months 25-36 43,470 Thereafter 14,771 Total revenue allocated to remaining performance obligations $ 659,172</t>
  </si>
  <si>
    <t>Acquisitions</t>
  </si>
  <si>
    <t>Business Combinations [Abstract]</t>
  </si>
  <si>
    <t>Acquisitions OPTIS On May 2, 2018, the Company completed the acquisition of 100% of the shares of OPTIS, a premier provider of software for scientific simulation of light, human vision and physics-based visualization, for a purchase price of $291.0 million , paid in cash. The acquisition extends the Company's portfolio into the area of optical simulation to provide comprehensive sensor solutions, covering visible and infrared light, electromagnetics and acoustics for camera, radar and lidar. The acquisition met the definition of a business under ASU 2017-01. The operating results of OPTIS have been included in the Company's consolidated financial statements since May 2, 2018, the date of acquisition. The assets and liabilities of OPTIS have been recorded based upon management's estimates of their fair market values as of the acquisition date. The following tables summarize the fair value of consideration transferred and the fair values of identified assets acquired and liabilities assumed at the acquisition date: Fair Value of Consideration Transferred: (in thousands) Cash $ 290,983 Recognized Amounts of Identifiable Assets Acquired and Liabilities Assumed: (in thousands) Cash $ 7,957 Accounts receivable and other tangible assets 15,979 Developed software and core technologies (9 – 10 year life) 47,597 Customer lists (12 year life) 41,303 Trade names (4 – 10 year life) 10,749 Accounts payable and other liabilities (11,444 ) Deferred revenue (2,470 ) Net deferred tax liabilities (23,187 ) Total identifiable net assets $ 86,484 Goodwill $ 204,499 The goodwill, which is not tax-deductible, is attributed to intangible assets that do not qualify for separate recognition, including the assembled workforce of the acquired business and the synergies expected to arise as a result of the acquisition of OPTIS. The fair values of the assets acquired and liabilities assumed are based on preliminary calculations. The estimates and assumptions for these items are subject to change as additional information about what was known and knowable at the acquisition date is obtained during the measurement period (up to one year from the acquisition date). During the period since the OPTIS acquisition date, the Company adjusted the fair values of the assets acquired and liabilities assumed, with the offset recorded as a $1.8 million increase to goodwill. These adjustments were based on refinements to assumptions used in the preliminary valuation of accounts receivable and other tangible assets, developed software and core technologies, accounts payable and other liabilities, and information about what was known and knowable as of the acquisition date in the calculation of the net deferred tax liabilities. In valuing deferred revenue on the OPTIS balance sheet as of the acquisition date, the Company applied the fair value provisions applicable to the accounting for business combinations. Acquired deferred revenue with a historical carrying value of $14.2 million under ASC 606, and $22.3 million under ASC 605, was ascribed a fair value of $2.5 million on the opening balance sheet. As a result, the Company's post-acquisition revenue will be less than the sum of what would have otherwise been reported by ANSYS and OPTIS absent the acquisition. Under ASC 606 and ASC 605, the impacts on reported revenue for the year ended December 31, 2018 were $8.7 million and $14.4 million , respectively. The expected impact on reported revenue for the year ending December 31, 2019 is $1.6 million under ASC 606. Full pro forma results of operations have not been presented as the effects of the OPTIS business combination were not material to the Company's consolidated results of operations. The table presented below reflects the impact of OPTIS from the date of acquisition to December 31, 2018 . The operating loss does not include integration costs borne directly by ANSYS, Inc. and its non-OPTIS subsidiaries as a result of the acquisition. Year Ended December 31, 2018 (in thousands) ASC 606 ASC 605 Revenue $ 18,532 $ 12,276 Operating loss $ (5,462 ) $ (11,718 ) Prior Year Acquisitions During the years ended December 31, 2017 and 2016 , the Company completed various acquisitions to expand its customer base and accelerate the development of new and innovative products to the marketplace while lowering design and engineering costs for customers. The acquisitions were not individually significant. The combined purchase prices of the acquisitions purchased during the years ended December 31, 2017 and 2016 were approximately $67.0 million and $10.3 million , respectively. The 2017 technology acquisitions are further described in the table below: Date of Closing Company Details November 15, 2017 3DSIM 3DSIM, a developer of premier additive manufacturing technology, gives ANSYS a complete additive manufacturing simulation workflow solution. 3DSIM's software solutions empower manufacturers, designers, materials scientists and engineers to achieve their objectives through simulation-driven innovation rather than physical trial and error. July 5, 2017 Computational Engineering International, Inc. (CEI Inc.) CEI Inc., the developer of EnSight, aids engineers and scientists in their ability to analyze, visualize and communicate large simulation data sets in clear, higher-resolution outputs. March 10, 2017 CLK Design Automation (CLK-DA) CLK-DA offers fast transistor simulation technology that complements the Company's semiconductor product portfolio. The operating results of each acquisition have been included in the Company's consolidated financial statements since each respective date of acquisition. The effects of the business combinations were not material to the Company's consolidated results of operations individually or in the aggregate. In valuing deferred revenue on the balance sheets of the Company's acquisitions as of their respective acquisition dates, the Company applied the fair value provisions applicable to the accounting for business combinations. Under ASC 606, the impacts on reported revenue for the year ended December 31, 2018 were $0.7 million . The expected impact on reported revenue for the year ending December 31, 2019 is $0.1 million . Under ASC 605, the impacts on reported revenue for the years ended December 31, 2018 , 2017 and 2016 were $1.2 million , $2.9 million and $0.1 million , respectively.</t>
  </si>
  <si>
    <t>Receivables and Other Current Assets</t>
  </si>
  <si>
    <t>Prepaid Expense and Other Assets, Current [Abstract]</t>
  </si>
  <si>
    <t>Receivables and Other Current Assets The Company's receivables and other current assets comprise the following balances: December 31, (in thousands) 2018 2017 Accounts receivable, less allowance for doubtful accounts of $8,000 and $6,800, respectively $ 317,700 $ 124,659 Receivables related to unrecognized revenue $ 167,144 $ 215,155 Income taxes receivable, including overpayments and refunds 13,709 21,663 Prepaid expenses and other current assets 35,260 27,002 Total other receivables and current assets $ 216,113 $ 263,820 Receivables for unrecognized revenue represent the current portion of billings made for customer contracts that have not yet been recognized as revenue. Upon the adoption of ASC 606 on January 1, 2018, the opening balances of accounts receivable and receivables related to unrecognized revenue were $278.8 million and $136.4 million , respectively.</t>
  </si>
  <si>
    <t>Property and Equipment</t>
  </si>
  <si>
    <t>Property, Plant and Equipment [Abstract]</t>
  </si>
  <si>
    <t>Property and Equipment Property and equipment consists of the following: December 31, (in thousands) Estimated Useful Lives 2018 2017 Equipment 1-12 years $ 92,409 $ 88,189 Computer software 1-5 years 35,053 34,994 Buildings and improvements 5-40 years 27,352 26,423 Leasehold improvements 1-17 years 15,782 13,316 Furniture 1-13 years 10,846 9,239 Land 1,759 1,759 Property and equipment, gross 183,201 173,920 Less: Accumulated depreciation (121,546 ) (116,824 ) Property and equipment, net $ 61,655 $ 57,096 Depreciation expense related to property and equipment was $18.4 million , $17.9 million and $18.7 million for the years ended December 31, 2018 , 2017 and 2016 , respectively.</t>
  </si>
  <si>
    <t>Goodwill and Intangible Assets</t>
  </si>
  <si>
    <t>Goodwill and Intangible Assets Disclosure [Abstract]</t>
  </si>
  <si>
    <t>Goodwill and Intangible Assets Goodwill represents the excess of the fair value of the consideration transferred over the value of net tangible and identifiable intangible assets of acquired businesses. Identifiable intangible assets acquired in business combinations are recorded based on their fair values on the date of acquisition. During the first quarter of 2018 , the Company completed the annual impairment test for goodwill and the indefinite-lived intangible asset and determined that these assets had not been impaired as of the test date, January 1, 2018 . No other events or circumstances changed during the year ended December 31, 2018 that would indicate that the fair values of the Company's reporting unit and indefinite-lived intangible asset are below their carrying values. The Company's intangible assets and estimated useful lives are classified as follows: December 31, 2018 December 31, 2017 (in thousands) Gross Carrying Amount Accumulated Amortization Gross Carrying Amount Accumulated Amortization Finite-lived intangible assets: Developed software and core technologies (3 – 11 years) $ 410,680 $ (314,730 ) $ 365,317 $ (297,645 ) Customer lists and contract backlog (5 – 15 years) 209,031 (117,614 ) 171,048 (104,522 ) Trade names (2 – 10 years) 137,225 (113,677 ) 127,200 (104,130 ) Total $ 756,936 $ (546,021 ) $ 663,565 $ (506,297 ) Indefinite-lived intangible assets: Trade name $ 357 $ 357 Amortization expense for the intangible assets reflected above was $40.8 million , $49.8 million and $50.8 million for the years ended December 31, 2018 , 2017 and 2016 , respectively. As of December 31, 2018 , estimated future amortization expense for the intangible assets reflected above is as follows: (in thousands) 2019 $ 31,652 2020 32,723 2021 29,900 2022 26,182 2023 23,275 Thereafter 67,183 Total intangible assets subject to amortization, net 210,915 Indefinite-lived trade name 357 Other intangible assets, net $ 211,272 The changes in goodwill during the years ended December 31, 2018 and 2017 are as follows: (in thousands) 2018 2017 Beginning balance - January 1 $ 1,378,553 $ 1,337,215 Acquisitions and adjustments (1) 204,381 36,443 Currency translation (10,479 ) 4,895 Ending balance - December 31 $ 1,572,455 $ 1,378,553 (1) In accordance with the accounting for business combinations, the Company recorded adjustments to goodwill for the effect of changes in the provisional fair values of the assets acquired and liabilities assumed during the measurement period (up to one year from the acquisition date) as the Company obtained new information about facts and circumstances that existed as of the acquisition date that, if known, would have affected the measurement of the amounts recognized as of that date.</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the Company's own assumptions used to measure assets and liabilities at fair value. A financial asset's or liability's classification within the hierarchy is determined based on the lowest level input that is significant to the fair value measurement. The following tables provide the assets carried at fair value and measured on a recurring basis: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 Fair Value Measurements at Reporting Date Using: (in thousands) December 31, 2017 Quoted Prices in Active Markets (Level 1) Significant Other Observable Inputs (Level 2) Significant Unobservable Inputs (Level 3) Assets Cash equivalents $ 312,914 $ 312,914 $ — $ — Short-term investments $ 286 $ — $ 286 $ — Deferred compensation plan investments $ 3,742 $ 3,742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of the Company. The deposits have fixed interest rates with original maturities ranging from three months to one year. The deferred compensation plan investments in the preceding tables represent trading securities held in a rabbi trust for the benefit of the non-employee Directors. These securities consist of mutual funds traded in an active market with quoted prices. As a result, the plan assets are classified as Level 1 in the fair value hierarchy. The plan assets are recorded within other long-term assets on the Company's consolidated balance sheets.</t>
  </si>
  <si>
    <t>Income Taxes</t>
  </si>
  <si>
    <t>Income Tax Disclosure [Abstract]</t>
  </si>
  <si>
    <t>Income Taxes Income before income taxes includes the following components: Year Ended December 31, (in thousands) 2018 2017 2016 Domestic $ 455,478 $ 344,447 $ 340,251 Foreign 31,607 51,247 40,064 Total $ 487,085 $ 395,694 $ 380,315 The provision for income taxes is composed of the following: Year Ended December 31, (in thousands) 2018 2017 2016 Current: Federal $ 58,138 $ 112,414 $ 99,783 State 12,888 7,879 8,338 Foreign 30,359 18,843 17,479 Deferred: Federal (20,764 ) (7,387 ) (13,368 ) State (2,901 ) (584 ) (1,036 ) Foreign (10,010 ) 5,278 3,483 Total $ 67,710 $ 136,443 $ 114,679 The reconciliation of the U.S. federal statutory tax rate to the consolidated effective tax rate is as follows: Year Ended December 31, 2018 2017 2016 Federal statutory tax rate 21.0 % 35.0 % 35.0 % State income taxes, net of federal benefit 1.5 1.1 1.6 Foreign rate differential 0.8 0.1 0.1 Uncertain tax positions 0.5 0.3 (0.2 ) U.S. tax reform enactment 0.2 4.5 — Domestic production activity benefit — (2.6 ) (3.7 ) Benefit from entity structuring activities (1.4 ) — (2.2 ) Research and development credits (2.3 ) (1.4 ) (1.0 ) Stock-based compensation (3.3 ) (3.1 ) 0.2 Foreign-derived intangible income deduction (3.9 ) — — Other 0.8 0.6 0.4 13.9 % 34.5 % 30.2 % On December 22, 2017, the U.S. government enacted comprehensive tax legislation commonly referred to as the Tax Cuts and Jobs Act (Tax Reform). Tax Reform makes broad and complex changes to the U.S. tax code, including, but not limited to, (1) reducing the U.S. federal corporate tax rate from 35 percent to 21 percent ; (2) requiring companies to pay a one-time federal income tax on certain unrepatriated earnings of foreign subsidiaries (transition tax); (3) generally eliminating U.S. federal income taxes on dividends from foreign subsidiaries; (4) creating a new provision designed to tax global intangible low-taxed income (GILTI) which allows for the possibility of using foreign tax credits (FTCs) and a deduction of up to 50 percent to offset the income tax liability (subject to some limitations); (5) repealing the domestic production activity deduction; (6) creating the foreign-derived intangible income deduction; (7) creating the base erosion anti-abuse tax, a new minimum tax; (8) allowing for full expensing of qualified property through bonus depreciation; and (9) creating limitations on the deductibility of certain executive compensation. The SEC staff issued Staff Accounting Bulletin (SAB) 118, which provides guidance on accounting for the tax effects of Tax Reform. SAB 118 provided a measurement period that was limited to one year from enactment for companies to complete the accounting under ASC 740, Income Taxes . In accordance with SAB 118, throughout the measurement period, a company must reflect the income tax effects of those aspects of Tax Reform for which the accounting under ASC 740 was complete in the financial statements. To the extent that a company’s accounting for certain income tax effects of Tax Reform was incomplete, but a reasonable estimate was able to be made, the company must record a provisional estimate in the financial statements. If a company could not determine a provisional estimate to be included in the financial statements, it should continue to apply ASC 740 on the basis of the tax laws that were in effect immediately before the enactment of Tax Reform. As further discussed below, the Company finalized its provisional Tax Reform calculations as of the end of the measurement period, based on guidance and information available as of the reporting date. The U.S. government has not yet issued final guidance related to the new rules enacted as part of Tax Reform. Subsequent adjustments, if any, will be recorded in the period in which guidance is finalized. The Company’s accounting for the impact of the reduction in the U.S. federal corporate tax rate on the Company's deferred tax assets and liabilities is complete. Tax Reform reduced the corporate tax rate to 21 percent , effective January 1, 2018. Consequently, the Company recorded a net adjustment to deferred income tax expense of $1.9 million for the year ended December 31, 2017 to revalue the Company’s deferred tax assets and liabilities. No further adjustments were recorded for the year ended December 31, 2018. The Company’s accounting for the transition tax is complete. Reasonable estimates of certain effects were calculated and a provisional adjustment of $16.0 million was recorded in the December 31, 2017 financial statements. To determine the amount of the transition tax, the Company determined, in addition to other factors, the amount of post-1986 earnings and profits (E&amp;P) of the relevant subsidiaries, as well as the amount of non-U.S. income taxes paid on such earnings. Based on revised E&amp;P calculations updated during the measurement period, the Company recognized an additional measurement-period adjustment of $0.9 million to the transition tax obligation and a corresponding adjustment to tax expense, resulting in a total transition tax obligation of $16.9 million . The Company has elected to pay this liability over eight years; however, in accordance with IRS issued guidance, tax overpayments from the year ended December 31, 2017 are required to be applied to the transition tax obligation. Based on this guidance, $15.6 million of the obligation has been paid, with the remaining $1.3 million recorded in other long-term liabilities at December 31, 2018. The Company’s accounting for the indefinite reinvestment assertion is complete. In general, it is the practice and intention of the Company to repatriate previously taxed earnings in excess of working capital needs and to reinvest all other earnings of its non-U.S. subsidiaries. As part of Tax Reform, the Company incurred U.S. tax on substantially all of the earnings of its non-U.S. subsidiaries as part of the transition tax. This tax increased the Company’s previously taxed earnings and allows for the repatriation of the majority of its foreign earnings without any residual U.S. federal tax. The Company does not believe that there is an excess of the financial reporting basis over the tax basis of investments in foreign subsidiaries. Accordingly, any repatriation in excess of previously taxed earnings will be a non-taxable return of basis. During the year ended December 31, 2018, the Company repatriated $144.3 million of foreign cash. The Company has not made any measurement-period adjustments related to its indefinite reinvestment assertion during the year ended December 31, 2018. The Company’s accounting policy choice for GILTI is complete.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selected the period cost method and recorded GILTI tax expense of $0.4 million in the financial statements for the year ended December 31, 2018. The components of deferred tax assets and liabilities are as follows: December 31, (in thousands) 2018 2017 Deferred tax assets: Stock-based compensation $ 20,464 $ 17,825 Net operating loss carryforwards 19,741 21,391 Uncertain tax positions 17,823 15,424 Employee benefits 15,048 8,603 Research and development credits 5,951 3,699 Allowance for doubtful accounts 1,616 1,462 Deferred revenue — 5,134 Other 2,505 2,003 Valuation allowance (2,127 ) (1,906 ) 81,021 73,635 Deferred tax liabilities: Other intangible assets (38,787 ) (29,924 ) Accounting method change (31,626 ) — Deferred revenue (12,021 ) — Property and equipment (2,034 ) (1,557 ) Unremitted foreign earnings — (1,504 ) (84,468 ) (32,985 ) Net deferred tax (liabilities) assets $ (3,447 ) $ 40,650 At December 31, 2018 and 2017, respectively, the Company excluded from the above table deferred tax assets associated with foreign net operating loss carryforwards of $19.5 million and $25.2 million and corresponding valuation allowances of $19.5 million and $25.2 million in a jurisdiction where the Company determined utilization is remote. The net increase in the valuation allowance was primarily due to an increase in unrealizable tax assets. As of each reporting date, management considers new evidence, both positive and negative, that could affect the future realization of deferred tax assets. If management determines it is more likely than not that an asset, or a portion of an asset, will not be realized, a valuation allowance is recorded. As of December 31, 2018 , the Company had federal net operating loss carryforwards of $5.6 million . These losses expire between 2025 - 2036 , and are subject to limitations on their utilization. Deferred tax assets of $0.4 million have been recorded for state operating loss carryforwards. These losses expire between 2029 - 2035 , and are subject to limitations on their utilization. The Company had total foreign net operating loss carryforwards of $73.8 million , of which $46.0 million are not currently subject to expiration dates. The remainder, $27.8 million , expires between 2021 - 2035 . The Company had tax credit carryforwards of $4.3 million , of which $2.2 million are subject to limitations on their utilization. Approximately $0.6 million of these tax credit carryforwards are not currently subject to expiration dates. The remainder, $3.7 million , expires in various years between 2019 - 2038 . The following is a reconciliation of the total amounts of unrecognized tax benefits: Year Ended December 31, (in thousands) 2018 2017 2016 Unrecognized tax benefit as of January 1 $ 19,657 $ 15,209 $ 16,067 Gross increases—tax positions in prior period 1,229 905 983 Gross decreases—tax positions in prior period (376 ) (765 ) (2,502 ) Gross increases—tax positions in current period 4,014 3,757 2,725 Reductions due to a lapse of the applicable statute of limitations (994 ) (847 ) (927 ) Changes due to currency fluctuation (703 ) 1,414 (348 ) Settlements — (16 ) (789 ) Unrecognized tax benefit as of December 31 $ 22,827 $ 19,657 $ 15,209 The Company believes that it is reasonably possible that approximately $1.0 million of uncertain tax positions may be resolved within the next twelve months as a result of settlement with a taxing authority or a lapse of the statute of limitations. Of the total unrecognized tax benefit as of December 31, 2018 , $13.7 million would affect the effective tax rate, if recognized. The Company recognizes interest and penalties related to income taxes as income tax expense. During the years ended December 31, 2018 , 2017 and 2016, the Company recorded penalty expense of $0.8 million , $1.1 million and $0.8 million , respectively. The Company recorded interest income of $0.1 million for the year ended December 31, 2018 and interest expense of $0.4 million and $0.1 million during the years ended December 31, 2017 and 2016, respectively. As of December 31, 2018 , the Company accrued a liability for penalties of $4.7 million and interest of $4.0 million . As of December 31, 2017 , the Company accrued a liability for penalties of $3.9 million and interest of $3.6 million . The Company is subject to taxation in the U.S. and various states and foreign jurisdictions. In the U.S., the Company's only major tax jurisdiction, the 2015 - 2018 tax years are open to examination by the Internal Revenue Service.</t>
  </si>
  <si>
    <t>Pension And Profit-Sharing Plans</t>
  </si>
  <si>
    <t>Retirement Benefits [Abstract]</t>
  </si>
  <si>
    <t>Pension and Profit-Sharing Plans The Company has a 401(k)/profit-sharing plan for all qualifying domestic employees that permits participants to defer a portion of their pay pursuant to Section 401(k) of the Internal Revenue Code. The Company makes matching contributions on behalf of each eligible participant in an amount equal to 100% of the first 3% and an additional 25% of the next 5% , for a maximum total of 4.25% of the employee's compensation. The Company may make a discretionary contribution based on the participant's eligible compensation, provided the employee is employed at the end of the year and has worked at least 1,000 hours . The Company also maintains various defined contribution and defined benefit pension arrangements for its international employees. The Company meets the minimum statutory funding requirements for its foreign defined benefit and contribution plans. The total unfunded portion of the defined benefit obligations is $9.7 million . Expenses related to the Company's retirement programs were $12.4 million in 2018 , $10.1 million in 2017 and $9.1 million in 2016 .</t>
  </si>
  <si>
    <t>Non-Compete and Employment Agreements</t>
  </si>
  <si>
    <t>Non-Compete and Employment Agreements [Abstract]</t>
  </si>
  <si>
    <t>Non-Compete and Employment Agreements Employees of the Company have signed agreements under which they have agreed not to disclose trade secrets or confidential information that, where legally permitted, restrict engagement in or connection with any business that is competitive with the Company anywhere in the world while employed by the Company (and, in some cases, for specified periods thereafter in relevant geographic areas), and that any products or technology created by them during their term of employment are the property of the Company. In addition, the Company requires all channel partners to enter into agreements not to disclose the Company's trade secrets and other proprietary information. The Company has an employment agreement with its Chief Executive Officer. This agreement provides for, among other things, in the case of termination for reasons other than death, disability or cause and subject to non-compete and non-solicit clauses, minimum severance payments equal to two times his base salary and target bonus paid out over two years from the date of termination and up to two years of payments for health care coverage from the date of termination. The Chief Executive Officer is subject to a two-year restriction on competition and solicitation following termination of employment under the circumstances described in the contract. The Company has a transition agreement with its Chairman of the Board. This agreement provides for, among other things, that the Chairman of the Board shall be employed by the Company until April 30, 2019 unless terminated earlier in accordance with the terms of the agreement. The Chairman of the Board shall receive salary paid in bi-monthly installments as specified in the transition agreement and restricted stock units vesting in part in March 2018 and the remainder at the end of the transition agreement, subject to the Chairman of the Board's continued employment, in accordance with the terms of the transition agreement. The Chairman of the Board will not be entitled to bonus payments during his employment pursuant to the transition agreement, but he will be eligible to participate in all of the Company’s benefit plans subject to the terms of such plans. The transition agreement provides for an additional payment (less salary received and equity calculations as set forth in the transition agreement) in the event that the Chairman of the Board's employment is terminated without cause prior to April 30, 2019. The Company also has employment agreements with several other employees, primarily in foreign jurisdictions. The terms of these employment agreements generally include annual compensation, severance payment provisions and non-compete clauses.</t>
  </si>
  <si>
    <t>Stock-Based Compensation</t>
  </si>
  <si>
    <t>Disclosure of Compensation Related Costs, Share-based Payments [Abstract]</t>
  </si>
  <si>
    <t>Stock-Based Compensation The Company has an equity incentive plan—the Fifth Amended and Restated ANSYS, Inc. 1996 Stock Option and Grant Plan (Stock Plan). The Stock Plan, as amended, authorizes the grant of up to 39.8 million shares of the Company's common stock in the form of: (i) incentive stock options (ISOs), (ii) nonqualified stock options, (iii) common stock with or without vesting or other restrictions, (iv) common stock upon the attainment of specified performance goals, (v) restricted stock awards, (vi) the right to receive cash dividends with the holders of the common stock as if the recipient held a specified number of shares of the common stock, (vii) deferred stock awards, (viii) restricted stock unit awards, (ix) stock appreciation rights and (x) cash-based awards. The Stock Plan provides that: (i) the exercise price of an ISO must be no less than the fair value of the stock at the date of grant and (ii) the exercise price of an ISO held by an optionee who possesses more than 10% of the total combined voting power of all classes of stock must be no less than 110% of the fair market value of the stock at the time of grant. The Compensation Committee of the Board of Directors has the authority to set expiration dates no later than ten years from the date of grant (or five years for an optionee who meets the 10% criterion), payment terms, and other provisions for each grant. The majority of options granted have a four -year vesting period. Shares associated with unexercised options or reacquired shares of common stock (except those shares withheld as a result of tax withholding or net issuance) become available for option grants and common stock issuances under the Stock Plan. The Compensation Committee of the Board of Directors may, at its sole discretion, accelerate or extend the date or dates on which all or any particular award or awards granted under the Stock Plan may vest or be exercised. Upon termination of service of a participant due to the participant’s death or disability, the vesting of restricted stock units held by the participant accelerates (in case of performance-based vesting, subject to the attainment of the performance requirement). In the event of a "sale event," defined in the Stock Plan as a "Transaction," all outstanding awards will be assumed or continued by the successor entity, with appropriate adjustment in the awards to reflect the transaction. In such event, except as the Compensation Committee may otherwise specify with respect to particular awards in the award agreements, if the service relationship of the holder of an award is terminated without cause within 18 months after the sale event, then all awards held by such holder will become fully vested and exercisable at that time. If there is a sale event in which the successor entity refuses to assume or continue outstanding awards, then subject to the consummation of the sale event, all awards with time-based vesting conditions will become fully vested and exercisable at the effective time of the sale event and all awards with performance-based vesting conditions may become vested and exercisable in accordance with the award agreements at the discretion of the Compensation Committee. If awards are not assumed or continued after a sale event, then all such awards will terminate at the time of the sale event. In the event of the termination of stock options or stock appreciation rights in connection with a sale event, the Compensation Committee may either make or provide for a cash payment to the holders of such awards equal to the difference between the per share transaction consideration and the exercise price of such awards or permit each holder to have at least a 15 -day period to exercise such awards prior to their termination. The Company currently issues shares related to exercised stock options or vested awards from its existing pool of treasury shares and has no specific policy to repurchase treasury shares as stock options are exercised or as awards vest. If the treasury pool is depleted, the Company will issue new shares. Total stock-based compensation expense recognized for the years ended December 31, 2018 , 2017 and 2016 is as follows: Year Ended December 31, (in thousands, except per share amounts) 2018 2017 2016 Cost of sales: Software licenses $ — $ 969 $ 701 Maintenance and service 5,224 2,533 1,578 Operating expenses: Selling, general and administrative 47,099 30,817 15,990 Research and development 31,023 18,835 15,078 Stock-based compensation expense before taxes 83,346 53,154 33,347 Related income tax benefits (34,518 ) (20,503 ) (10,538 ) Stock-based compensation expense, net of taxes $ 48,828 $ 32,651 $ 22,809 Net impact on earnings per share: Basic earnings per share $ (0.58 ) $ (0.38 ) $ (0.26 ) Diluted earnings per share $ (0.57 ) $ (0.38 ) $ (0.26 ) Stock Options Information regarding stock option transactions is summarized below: Year Ended December 31, 2018 2017 2016 (options in thousands) Options Weighted- Average Exercise Price Options Weighted- Average Exercise Price Options Weighted- Average Exercise Price Outstanding, beginning of year 2,170 $ 59.17 3,136 $ 56.37 3,986 $ 51.07 Granted — $ — — $ — 260 $ 94.38 Exercised (679 ) $ 50.92 (956 ) $ 49.78 (1,082 ) $ 45.57 Forfeited (7 ) $ 86.28 (10 ) $ 80.92 (28 ) $ 72.07 Outstanding, end of year 1,484 $ 62.80 2,170 $ 59.17 3,136 $ 56.37 Vested and Exercisable, end of year 1,347 $ 59.69 1,930 $ 55.11 2,762 $ 51.80 Nonvested 137 $ 93.44 240 $ 91.71 374 $ 90.12 2018 2017 2016 Weighted Average Remaining Contractual Term (in years) Outstanding 3.55 4.10 4.62 Vested and Exercisable 3.14 3.57 4.04 Nonvested 7.60 8.30 8.93 Aggregate Intrinsic Value (in thousands) Exercised $ 78,648 $ 58,472 $ 49,752 Outstanding $ 118,908 $ 191,895 $ 113,822 Vested and Exercisable $ 112,133 $ 178,456 $ 112,379 Nonvested $ 6,775 $ 13,439 $ 1,443 Compensation Expense - Stock Options (in thousands) $ 2,006 $ 2,948 $ 7,406 Historical and future expected forfeitures have not been significant and, as a result, the outstanding option amounts reflected in the tables above approximate the options expected to vest. The fair value of each option grant is estimated on the date of grant, or date of acquisition for options issued in a business combination, using the Black-Scholes option pricing model, which was developed for use in estimating the fair value of traded options that have no vesting restrictions and are fully transferable. The Company's options have characteristics significantly different from those of traded options, and changes in input assumptions can materially affect the fair value estimates. The interest rates used were determined by using the five-year Treasury Note yield at the date of grant or date of acquisition for options issued in a business combination. The volatility was determined based on the historic volatility of the Company's stock during the preceding six years. The table below presents the weighted average input assumptions used and resulting fair values for options granted or issued in business combinations during the year ended December 31, 2016: Risk-free interest rate 1.19% to 1.93% Expected dividend yield —% Expected volatility 24% Expected term 5.7 years Weighted average fair value per share $23.96 The Company did not grant stock option awards in 2018 and 2017. Forfeitures of awards are accounted for as they occur. The effect of pre-vesting forfeitures on the Company's recorded expense has historically been negligible due to the relatively low turnover of stock option holders. The Company's determination of fair value of share-based payment awards on the date of grant using an option pricing model is affected by the Company's stock price as well as assumptions regarding a number of variables. As of December 31, 2018 , total unrecognized estimated compensation cost related to unvested stock options granted prior to that date was $2.8 million , which is expected to be recognized over a weighted average period of 1.4 years . Information regarding stock options outstanding as of December 31, 2018 is summarized below: (options in thousands) Options Outstanding Options Exercisable Options Unvested Range of Exercise Prices Options Weighted- Weighted- Options Weighted- Average Remaining Contractual Life (years) Weighted- Options Weighted- Average Remaining Contractual Life (years) Weighted- Average Exercise Price $5.91 - $48.97 458 1.57 $ 42.12 457 1.56 $ 42.20 1 6.00 $ 12.26 $58.67 359 2.84 $ 58.67 359 2.84 $ 58.67 — 0.00 $ — $61.68 - $65.72 11 0.44 $ 63.75 11 0.44 $ 63.75 — 0.00 $ — $67.44 - $95.09 656 5.38 $ 79.50 520 4.79 $ 75.68 136 7.61 $ 94.16 Restricted Stock Units Under the terms of the ANSYS, Inc. Second Amended and Restated Long-Term Incentive Plan, the Company issues various restricted stock awards. The following table summarizes the types of awards and vesting conditions: Award Vesting Period Vesting Condition Restricted stock units with a market and service condition Three years Company performance measured by total shareholder return relative to the Nasdaq Composite Index for the measurement period and subject to continued employment through the vesting period. Restricted stock units with an operating performance and service condition Three years Operating performance metrics as defined by the Company through the vesting period. Restricted stock units with a service condition only Three or four years Continued employment with the Company through the yearly vesting period. The fair values of restricted stock units (RSUs) with a market condition were estimated using a Monte Carlo simulation model and are recognized over the vesting period. The determination of the fair values of the awards was affected by the grant date and several variables, each of which has been identified in the chart below: Year Ended December 31, Assumptions used in Monte Carlo lattice pricing model 2018 2017 2016 Risk-free interest rate 2.4% 1.5% 1.0% Expected dividend yield —% —% —% Expected volatility—ANSYS stock price 21% 19% 21% Expected volatility—Nasdaq Composite Index 15% 15% 16% Expected term 2.8 years 2.8 years 2.8 years Correlation factor 0.65 0.70 0.65 Weighted average fair value per share 191.76 120.94 78.71 The fair value of RSUs with operating performance metrics is based on the fair market value of the Company's stock on the date of the grant and is recognized from the grant date through the conclusion of the measurement period associated with each operating performance metric based on management's estimates concerning the probability of vesting. The fair value of RSUs with only a service condition is based on the fair market value of the Company's stock on the date of the grant and is recognized over the vesting period. Total compensation expense for RSU awards recorded for the years ended December 31, 2018 , 2017 and 2016 was $77.4 million , $46.3 million and $22.9 million , respectively. Information regarding all employee RSU transactions is summarized below: Year Ended December 31, 2018 2017 2016 (RSUs in thousands) RSUs Weighted- Average Grant Date Fair Value RSUs Weighted- Average Grant Date Fair Value RSUs Weighted- Average Grant Date Fair Value Nonvested, beginning of year 1,361 $ 100.66 906 $ 86.45 656 $ 83.30 Granted (1) 681 $ 163.67 866 $ 109.67 588 $ 87.50 Performance adjustment (2) 76 $ 151.52 35 $ 98.29 (90 ) $ 77.68 Vested (524 ) $ 101.38 (341 ) $ 88.58 (176 ) $ 83.79 Forfeited (72 ) $ 125.29 (105 ) $ 90.80 (72 ) $ 83.82 Nonvested, end of year 1,522 $ 129.96 1,361 $ 100.66 906 $ 86.45 (1) Includes all RSUs granted during the year. RSUs with operating performance conditions are issued annually and have three performance cycles. Performance conditions are assigned at the beginning of each performance cycle and are reflected as grants at target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 Board of Directors In 2015 and prior, the Company granted deferred stock awards to non-employee Directors, which are rights to receive shares of common stock upon termination of service as a Director. Associated with these awards, the Company established a non-qualified 409(a) deferred compensation plan with assets held under a rabbi trust to provide Directors an opportunity to diversify their vested awards. During open trading windows and at their elective option, the Directors may convert their Company shares into a variety of non-Company-stock investment options in order to diversify a portion of their holdings, subject to meeting ownership guidelines. Information regarding deferred stock awards to non-employee Directors is summarized below: Year Ended December 31, 2018 Diversified Undiversified Total Deferred Awards Outstanding, beginning of year 29,500 159,599 189,099 Shares Diversified 6,105 (6,105 ) — Shares Issued Upon Retirement (23,355 ) (33,045 ) (56,400 ) Deferred Awards Outstanding, end of year 12,250 120,449 132,699 In 2018 , 2017 and 2016 , the Company granted 13,632 , 18,018 and 38,400 RSUs, respectively, which will vest in full upon the earlier of one year from the date of grant or the date of the next regular meeting of stockholders. The weighted average grant date fair values per RSU were $165.71 , $123.38 and $86.25 for the years ended December 31, 2018 , 2017 and 2016 , respectively. Total compensation expense associated with the awards recorded for the years ended December 31, 2018 , 2017 and 2016 was $2.3 million, $2.6 million and $1.9 million, respectively. Employee Stock Purchase Plan The Company's 1996 Employee Stock Purchase Plan (the “Purchase Plan”) was adopted by the Board of Directors on April 19, 1996 and was subsequently approved by the Company's stockholders. The stockholders approved an amendment to the Purchase Plan in May 2016 to increase the number of shares available for offerings to 1.8 million shares. The Purchase Plan is administered by the Compensation Committee. Offerings under the Purchase Plan commence on each February 1 and August 1, and have a duration of six months. An employee who owns or is deemed to own shares of stock representing in excess of 5% of the combined voting power of all classes of stock of the Company may not participate in the Purchase Plan. During each offering, an eligible employee may purchase shares under the Purchase Plan by authorizing payroll deductions of up to 10% of his or her cash compensation during the offering period. The maximum number of shares that may be purchased by any participating employee during any offering period is limited to 3,840 shares (as adjusted by the Compensation Committee from time to time). Unless the employee has previously withdrawn from the offering, his or her accumulated payroll deductions will be used to purchase common stock on the last business day of the period at a price equal to 90% of the fair market value of the common stock on the first or last day of the offering period, whichever is lower. Under applicable tax rules, an employee may not accrue the right to purchase more than $ 25,000 of common stock, based on the grant-date fair value, in any calendar year in which the option is outstanding at any time. As of December 31, 2018 , 1.6 million shares of common stock had been issued under the Purchase Plan. The total compensation expense recorded under the Purchase Plan during the years ended December 31, 2018 , 2017 and 2016 was $1.8 million , $1.2 million and $1.2 million , respectively.</t>
  </si>
  <si>
    <t>Stock Repurchase Program</t>
  </si>
  <si>
    <t>Class of Stock Disclosures [Abstract]</t>
  </si>
  <si>
    <t>Stock Repurchase Program Under the Company's stock repurchase program, the Company repurchased shares as follows: Year Ended December 31, (in thousands, except per share data) 2018 2017 2016 Number of shares repurchased 1,674 2,750 3,700 Average price paid per share $ 161.12 $ 122.20 $ 90.90 Total cost $ 269,801 $ 336,042 $ 336,335 The most recent amendment to the program, authorizing the repurchase of up to 5.0 million shares, was approved by the Company's Board of Directors in February 2018. There is no expiration date to this amendment. As of December 31, 2018 , 3.8 million shares remained available for repurchase under the program.</t>
  </si>
  <si>
    <t>Leases</t>
  </si>
  <si>
    <t>Leases [Abstract]</t>
  </si>
  <si>
    <t>Leases Office Space The Company's executive offices and those related to certain domestic product development, marketing, production and administration are located in a 186,000 square foot office facility in Canonsburg, Pennsylvania. The term of the lease is 183 months , beginning on October 1, 2014 and expiring on December 31, 2029. Absent the exercise of options in the lease for additional rentable space or early lease termination, the Company's base rent (inclusive of property taxes and certain operating expenses) will be $4.3 million per annum for the first five years of the lease term, $4.5 million per annum for years six through ten and $4.7 million per annum for years eleven through fifteen. The Company incurred $4.4 million in lease expense related to this facility during each of the years ended December 31, 2018 , 2017 and 2016 . The Company has entered into various other noncancellable operating leases for office space. Office space lease expense totaled $19.9 million , $17.1 million and $16.9 million for the years ended December 31, 2018 , 2017 and 2016 , respectively. Future minimum lease payments, including termination fees, under noncancellable operating leases for office space in effect at December 31, 2018 are as follows: (in thousands) 2019 $ 16,354 2020 12,469 2021 10,177 2022 8,523 2023 6,809 Thereafter 14,267 Total $ 68,599</t>
  </si>
  <si>
    <t>Royalty Agreements</t>
  </si>
  <si>
    <t>Royalty Agreements [Abstract]</t>
  </si>
  <si>
    <t>Royalty Agreements The Company has entered into various renewable, nonexclusive license agreements under which the Company has been granted access to the licensor's technology and the right to sell the technology in the Company's product line. Royalties are payable to developers of the software at various rates and amounts, which generally are based upon unit sales, revenue or flat fees. Royalty fees are reported in cost of goods sold and were $16.9 million , $16.0 million and $13.1 million for the years ended December 31, 2018 , 2017 and 2016 , respectively.</t>
  </si>
  <si>
    <t>Geographic Information</t>
  </si>
  <si>
    <t>Segments, Geographical Areas [Abstract]</t>
  </si>
  <si>
    <t>Geographic Information Revenue to external customers is attributed to individual countries based upon the location of the customer. Revenue by geographic area is as follows: Year Ended December 31, (in thousands) 2018 2018 2017 2016 (ASC 605) United States $ 506,335 $ 480,997 $ 417,343 $ 367,892 Japan 145,951 137,733 126,097 120,159 Germany 140,506 124,729 108,211 99,820 South Korea 72,724 62,215 63,011 56,793 France 67,657 62,146 53,672 49,293 China 57,567 56,060 54,415 43,088 Other EMEA 193,317 182,228 166,472 151,250 Other international 109,579 110,361 106,029 100,170 Total revenue $ 1,293,636 $ 1,216,469 $ 1,095,250 $ 988,465 Property and equipment by geographic area is as follows: December 31, (in thousands) 2018 2017 United States $ 46,605 $ 45,498 India 4,176 3,704 EMEA 7,120 5,114 Other international 3,754 2,780 Total property and equipment, net $ 61,655 $ 57,096</t>
  </si>
  <si>
    <t>Unconditional Purchase Obligations</t>
  </si>
  <si>
    <t>Unconditional Purchase Obligations (Excluding Capital Stock Redemptions) [Abstract]</t>
  </si>
  <si>
    <t>Unconditional Purchase Obligations The Company has entered into various unconditional purchase obligations which primarily include royalties, software licenses and long-term purchase contracts for network, communication and office maintenance services. The Company expended $22.4 million , $14.1 million and $7.2 million related to unconditional purchase obligations that existed as of the beginning of each year for the years ended December 31, 2018 , 2017 and 2016 , respectively. Future expenditures under unconditional purchase obligations in effect as of December 31, 2018 are as follows: (in thousands) 2019 $ 24,182 2020 8,588 2021 4,633 2022 54 2023 54 Total $ 37,511</t>
  </si>
  <si>
    <t>Restructuring</t>
  </si>
  <si>
    <t>Restructuring and Related Activities [Abstract]</t>
  </si>
  <si>
    <t>Restructuring During the fourth quarter of 2016, the Company initiated workforce realignment activities to reallocate resources to align with the Company's future strategic plans. The Company completed the workforce realignment activities as of September 30, 2017. The Company incurred related restructuring charges as follows: (in thousands) Gross Net of Tax Q4 2016 $ 3,419 $ 2,355 Q1 2017 9,273 6,176 Q2 2017 2,000 1,435 Q3 2017 466 331 Total restructuring charges $ 15,158 $ 10,297 The restructuring charges are included in the presentation of cost of software licenses; cost of maintenance and service; research and development expense; and selling, general and administrative expense. The gross charges were fully paid as of March 31, 2018.</t>
  </si>
  <si>
    <t>Contingencies and Commitments</t>
  </si>
  <si>
    <t>Commitments and Contingencies Disclosure [Abstract]</t>
  </si>
  <si>
    <t>Contingencies and Commitments 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 An Indian subsidiary of the Company has several service tax audits pending that have resulted in formal inquiries being received on transactions through mid-2012. The Company could incur tax charges and related liabilities of approximately $7.1 million . The service tax issues raised in the Company’s notices and inquiries are very similar to the case, M/s Microsoft Corporation (I) (P) Ltd. Vs. Commissioner of Service Tax, New Delhi, wherein the Delhi Customs, Excise and Service Tax Appellate Tribunal (CESTAT) passed a favorable ruling to Microsoft. The Company can provide no assurances on whether the Microsoft case's favorable ruling will be challenged in higher courts or on the impact that the present Microsoft case’s decision will have on the Company’s cases. The Company is uncertain as to when these service tax matters will be concluded. 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December 31, 2018 . For several reasons, including the lack of prior material indemnification claims, the Company cannot determine the maximum amount of potential future payments, if any, related to such indemnification provisions.</t>
  </si>
  <si>
    <t>Subsequent Events</t>
  </si>
  <si>
    <t>Subsequent Events [Abstract]</t>
  </si>
  <si>
    <t>Subsequent Events Acquisitions In February 2019, the Company acquired 100% of the shares of Granta Design Limited (Granta Design) and Helic, Inc. (Helic) for a combined purchase price of approximately $261.5 million . The acquisition of Granta Design, the premier provider of materials information technology, expands the Company's portfolio into this important area, giving customers access to material intelligence, including data that is critical to successful simulations. The acquisition of Helic, the industry-leading provider of electromagnetic crosstalk solutions for systems on chips, combined with the Company's flagship electromagnetic and semiconductor solvers, will provide a comprehensive solution for on-chip, 3D integrated circuit and chip-package-system electromagnetics and noise analysis. Credit Facility Also in February 2019, the Company entered into a $500 million unsecured revolving credit facility. The revolving credit facility will be available for general corporate purposes, including, among others, to finance acquisitions, share repurchases and capital expenditures, and becomes payable in full in February 2024.</t>
  </si>
  <si>
    <t>Schedule II - Valuation and Qualifying Accounts</t>
  </si>
  <si>
    <t>SEC Schedule, 12-09, Valuation and Qualifying Accounts [Abstract]</t>
  </si>
  <si>
    <t>Valuation and Qualifying Accounts</t>
  </si>
  <si>
    <t>ANSYS, INC. AND SUBSIDIARIES Valuation and Qualifying Accounts (in thousands) Description Balance at Beginning of Year Additions: Charges to Costs and Expenses Deductions: Returns and Write-Offs Balance at End of Year Year ended December 31, 2018 $ 6,800 $ 1,577 $ 377 $ 8,000 Year ended December 31, 2017 $ 5,700 $ 1,474 $ 374 $ 6,800 Year ended December 31, 2016 $ 5,200 $ 2,009 $ 1,509 $ 5,700</t>
  </si>
  <si>
    <t>Summary Of Significant Accounting Policies (Policies)</t>
  </si>
  <si>
    <t>Accounting Principles</t>
  </si>
  <si>
    <t>Accounting Principles The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t>
  </si>
  <si>
    <t>Principles Of Consolidation</t>
  </si>
  <si>
    <t>Principles of Consolidation The accompanying consolidated financial statements include the accounts of the Company and its wholly owned subsidiaries. All intercompany accounts and transactions have been eliminated.</t>
  </si>
  <si>
    <t>Recently Adopted Accounting Guidance</t>
  </si>
  <si>
    <t>Recently Adopted Accounting Guidance Revenue from contracts with customers: In May 2014, the Financial Accounting Standards Board (FASB) issued Accounting Standards Update No. 2014-09, Revenue from Contracts with Customers (Topic 606) (ASU 2014-09). The Company adopted ASU 2014-09 and its related amendments (collectively known as ASC 606) effective January 1, 2018 using the modified retrospective approach. See Note 3 for the required disclosures related to the impact of adopting this standard. Income taxes: In October 2016, the FASB issued Accounting Standards Update No. 2016-16, Income Taxes (Topic 740): Intra-Entity Transfers of Assets Other Than Inventory (ASU 2016-16). The Company adopted ASU 2016-16 effective January 1, 2018 using the modified retrospective approach. Previous guidance required the tax effects from intra-entity asset transfers to be deferred until the asset was sold to a third party or recovered through use. ASU 2016-16 eliminated this deferral for all intra-entity asset transfers other than inventory. The adoption of the standard did not have a material effect on the Company’s consolidated financial statements. Business combinations: In January 2017, the FASB issued Accounting Standards Update No. 2017-01, Business Combinations (Topic 805): Clarifying the Definition of a Business (ASU 2017-01). The Company prospectively adopted ASU 2017-01 effective January 1, 2018. This standard narrows the definition of a business. If substantially all the fair value of the gross assets acquired is concentrated in a single identifiable asset or group of similar identifiable assets, the acquiree is not a business. The standard also requires a business to include an input and a substantive process that significantly contributes to the ability to create outputs. This definition is expected to reduce the number of acquisitions accounted for as business combinations, which will impact the accounting treatment of certain items, including the accounting treatment of contingent consideration and transaction expenses.</t>
  </si>
  <si>
    <t>Accounting Guidance Issued And Not Yet Adopted</t>
  </si>
  <si>
    <t>Accounting Guidance Issued and Not Yet Adopted Leases: In February 2016, the FASB issued Accounting Standards Update No. 2016-02, Leases (Topic 842) (ASU 2016-02). ASU 2016-02 requires virtually all leases, other than leases that meet the definition of a short-term lease or leases of intangible assets, to be recorded on the balance sheet with a right-of-use asset and a corresponding lease liability. Leases will be classified as either operating or finance leases based on certain criteria. This classification will determine the timing and presentation of expenses on the income statement, as well as the presentation of related cash flows. The standard is effective for the Company on January 1, 2019. A modified retrospective transition is required upon adoption. The Company will elect the package of practical expedients permitted under the transition guidance within the new standard, which among other things, allows the Company to carry forward the historical lease classification. In addition, the Company will elect the accounting policy to combine the lease and nonlease components as a single component. The Company will make the accounting policy election to record short-term leases on the consolidated balance sheet. The Company will primarily have operating leases. The Company expects adoption of the new standard will result in the recognition of a right-of-use asset, and a corresponding lease liability, of $80.0 million - $100.0 million on the Company's consolidated balance sheet. Where applicable, a corresponding deferred tax asset and liability will be recorded related to the right-of-use asset and lease liability. The new standard is not expected to materially impact the Company's consolidated statements of income or consolidated statements of cash flows. Credit losses: In June 2016, the FASB issued Accounting Standards Update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will not early adopt the standard. The Company is currently evaluating the effect that this update will have on its financial results upon adoption. Implementation cost accounting for cloud computing arrangements: In August 2018, the FASB issued Accounting Standards Update No. 2018-15, Intangibles—Goodwill and Other—Internal-Use Software (Subtopic 350-40): Customer's Accounting for Implementation Costs Incurred in a Cloud Computing Arrangement That Is a Service Contract (ASU 2018-15). The standard aligns the accounting for costs incurred to implement a cloud computing arrangement (CCA) that is a service arrangement with the guidance on capitalizing costs associated with developing or obtaining internal-use software. Under ASU 2018-15, an entity would apply Subtopic 350-40 to determine which implementation costs related to a CCA that is a service contract should be capitalized. The standard does not change the accounting for the service component of a CCA. The associated cash flows will be reflected within operating activities. ASU 2018-15 is effective for annual periods beginning after December 15, 2019, including interim periods within that reporting period. Early adoption is permitted, including adoption in any interim period for which financial statements have not been issued. Entities can choose to adopt the new guidance (1) prospectively to eligible costs incurred on or after the date the guidance is first applied or (2) retrospectively. The Company is currently evaluating the effect that this update will have on its financial results upon adop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Allowances for doubtful accounts receivable • Income tax accruals, including those related to the Tax Cuts and Jobs Act • Uncertain tax positions • Tax valuation reserves • Fair value of stock-based compensation and probabilities of performance award attainment • Contract revenue • Acquired deferred revenue • Useful lives for depreciation and amortization • Valuations of goodwill and other intangible assets • Deferred compensation • Loss contingencies Actual results could differ from these estimates. Changes in estimates are recorded in the results of operations in the period that the changes occur.</t>
  </si>
  <si>
    <t>Revenue Recognition</t>
  </si>
  <si>
    <t>Revenue Recognition The Company's revenue is derived principally from the licensing of computer software products and from related maintenance contracts. The Company adopted ASC 606 on January 1, 2018. ASC 606 requires an entity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Revenue Recognition Policy 2018 (ASC 606) The Company enters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 signed contract has been received. Typically, the Company’s perpetual licenses are sold with post-contract support (PCS), which includes unspecified technical enhancements and customer support. The Company allocates value in bundled perpetual and PCS arrangements based on the standalone selling prices of the perpetual license and PCS. Revenue from PCS is classified as maintenance revenue and is recognized ratably over the term of the contract, as the Company satisfies the PCS performance obligation over time. In addition to perpetual licenses, the Company sells time-based lease licenses. Lease licenses are sold only as a bundled arrangement that includes the rights to a term software license and PCS. Utilizing observable inputs, the Company determined that 50% of the estimated standalone selling price of the lease license is attributable to the term license and 50% is attributable to the PCS. Consistent with the perpetual sales, the license component is classified as software license revenue and recognized as revenue up front at the commencement of the lease. The PCS is classified as maintenance revenue and is recognized ratably over the term of the contract, as the Company provides the PCS benefit over time. Revenue from training, support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both training and consulting), the Company measures the progress toward completion of the obligations and recognizes revenue accordingly. In measuring progress towards the completion of performance obligations,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The Company also executes arrangements through independen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at a point in time or over time as appropriate when the channel partner submits a purchase commitment, collectability from the channel partner is probable, a license agreement signed by the end-user customer is received and the performance obligation was met.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The Company warrants to its customers that its software will perform substantially as specified in the Company's current user manuals. The Company has not experienced significant claims related to software warranties beyond the scope of maintenance support, which the Company is already obligated to provide. The warranty is not sold, and cannot be purchased, separately. The warranty does not provide any type of additional service to the customer or performance obligation for the Company. The Company's agreements with its customers generally require it to indemnify the customer against claims that the Company's software infringes third-party patent, copyright, trademark or other proprietary rights. Such indemnification obligations are generally limited in a variety of industry-standard respects, including the Company's right to replace an infringing product. As of December 31, 2018 , the Company had not experienced any losses related to these indemnification obligations and no claims with respect thereto were outstanding. The Company does not expect significant claims related to these indemnification obligations, and, consequently, the Company has not established any related reserves. Significant Judgments (ASC 606) The Company’s contracts with customers typically include promises to transfer licenses and services to a customer. Judgment is required to determine if the promises are separate performance obligations, and if so, to allocate the transaction price to each performance obligation. The Company uses the estimated standalone selling price method to allocate the transaction price for items that are not sold separately, particularly lease licenses sold with PCS. The estimated standalone selling price is determined using all information reasonably available to the Company, including market conditions and other observable inputs. The corresponding revenues are recognized as the related performance obligations are satisfied. The Company applies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The Company is required to adjust promised amounts of consideration for the effects of the time value of money if the timing of the payments provides the customer or the Company with a significant financing benefit. The Company considers various factors in assessing whether a financing component exists, including the duration of the contract, market interest rates and the timing of payments. The Company’s contracts do not include a significant financing component requiring adjustment to the transaction price. Revenue Recognition Policy 2017 and 2016 (ASC 605) Revenue from perpetual licenses was classified as license revenue and was recognized upon delivery of the licensed product and/or the utility that enabled the customer to access authorization keys, provided that acceptance had occurred and a signed contractual obligation was received, the price was fixed and determinable, and collectibility of the receivable was probable. The Company determined the fair value of PCS sold together with perpetual licenses based on the rate charged for PCS when sold separately. Revenue from PCS contracts was classified as maintenance and service revenue and was recognized ratably over the term of the contract. Revenue for software lease licenses was classified as license revenue and was recognized over the period of the lease contract. Typically, the Company's software leases include PCS which, due to the short term (principally one year or less) of the Company's software lease licenses, could not be separated from lease revenue for accounting purposes. As a result, both the lease licenses and PCS were recognized ratably over the lease period. The Company included the revenue for the entire lease arrangement within software license revenue in the consolidated statements of income. Many of the Company's semiconductor products were typically licensed via longer term leases of 24 – 36 months. The Company recognized revenue for these licenses over the term of the lease contract. Because the Company did not have vendor-specific objective evidence of the fair value of these leases, the Company also recognized revenue from perpetual licenses over the term of the lease contract during the infrequent occurrence of these licenses being sold with semiconductor leases in multiple-element arrangements. Revenue from training, support and other services was recognized as the services were performed. The Company applied the specific performance method to contracts in which the service consisted of a single act, such as providing a training class to a customer, and the proportional performance method to other service contracts that were longer in duration and often included multiple acts (for example, both training and consulting). In applying the proportional performance method, the Company typically utilized output-based estimates for services with contractual billing arrangements that were not based on time and materials, and estimated output based on the total tasks completed as compared to the total tasks required for each work contract. Input-based estimates were utilized for services that involved general consultations with contractual billing arrangements based on time and materials, utilizing direct labor as the input measure. The accounting treatment under ASC 605 associated with arrangements through independent channel partners, non-income related taxes, warranties and indemnification obligations is consistent with ASC 606 described above.</t>
  </si>
  <si>
    <t>Cash And Cash Equivalents</t>
  </si>
  <si>
    <t>Cash and Cash Equivalents Cash and cash equivalents consist primarily of highly liquid investments such as deposits held at major banks and money market funds. Cash equivalents are carried at cost, which approximates fair value. The Company's cash and cash equivalents balances comprise the following: December 31, 2018 December 31, 2017 (in thousands, except percentages) Amount % of Total Amount % of Total Cash accounts $ 331,084 42.6 $ 568,587 64.5 Money market funds 446,055 57.4 312,914 35.5 Total $ 777,139 $ 881,501 The Company's money market fund balances are held in various funds of a single issuer.</t>
  </si>
  <si>
    <t>Property And Equipment</t>
  </si>
  <si>
    <t>Property and Equipment Property and equipment is stated at cost. Depreciation is computed using the straight-line method over the estimated useful lives of the various classes of assets, which range from one to forty years. Repairs and maintenance are charged to expense as incurred. Gains or losses from the sale or retirement of property and equipment are included in operating income.</t>
  </si>
  <si>
    <t>Research And Development</t>
  </si>
  <si>
    <t>Research and Development Research and development costs, other than certain capitalized software development costs, are expensed as incurred. Internally developed software costs required to be capitalized as defined by the accounting guidance are not material to the Company's consolidated financial statements.</t>
  </si>
  <si>
    <t>Business Combinations</t>
  </si>
  <si>
    <t>Business Combinations When the Company consummates an acquisition, the assets acquired and the liabilities assumed are recognized separately from goodwill at their acquisition date fair values. Goodwill as of the acquisition date is measured as the excess of the fair value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as the Company obtains new information about facts and circumstances that existed as of the acquisition date that, if known, would have affected the measurement of the amounts recognized as of that date. Upon the earlier of the conclusion of the measurement period or final determination of the values of assets acquired or liabilities assumed, any subsequent adjustments are recorded in the consolidated statements of income.</t>
  </si>
  <si>
    <t>Goodwill And Other Intangible Assets</t>
  </si>
  <si>
    <t>Goodwill and Other Intangible Assets Goodwill represents the excess of the consideration transferred over the fair value of net identifiable assets acquired. Other intangible assets consist of trade names, customer lists, contract backlog and acquired software and technology. Intangible assets that are not considered to have an indefinite useful life are amortized over their useful lives, which are generally two to fifteen years. Amortization expense for intangible assets was $40.8 million , $49.8 million and $50.8 million for the years ended December 31, 2018 , 2017 and 2016 , respectively. The Company tests goodwill and indefinite-lived intangible assets for impairment at least annually by performing a quantitative assessment of whether the fair value of each reporting unit or asset exceeds its carrying amount. The Company has one reporting unit. Goodwill is tested at this reporting unit level and indefinite-lived intangible assets are tested at the individual asset level. This requires the Company to assess and make judgments regarding a variety of factors which impact the fair value of the reporting unit or asset being tested, including business plans, anticipated future cash flows, economic projections and other market data. The Company performs its annual impairment tests for goodwill and indefinite-lived intangible assets as of January 1 of each year unless there is an indicator that would require a test during the year. The Company periodically reviews the carrying value of other intangible assets and will recognize impairments when events or circumstances indicate that such assets may be impaired.</t>
  </si>
  <si>
    <t>Concentrations Of Credit Risk</t>
  </si>
  <si>
    <t>Concentrations of Credit Risk The Company has a concentration of credit risk with respect to revenue and trade receivables due to the use of certain significant channel partners to market and sell the Company's products. The Company performs periodic credit evaluations of its customers' financial condition and generally does not require collateral. The following table outlines concentrations of risk with respect to the Company's revenue: Year Ended December 31, (as a % of revenue) 2018 2017 2016 Revenue from channel partners 22 % 25 % 24 % Largest channel partner 4 % 5 % 5 % 2 nd largest channel partner 2 % 2 % 2 % No single customer accounted for more than 5% of the Company's revenue in 2018 , 2017 or 2016 . In addition to the concentration of credit risk with respect to trade receivables, the Company's cash and cash equivalents are also exposed to concentration of credit risk. The Company's cash and cash equivalent accounts are insured through various public and private bank deposit insurance programs, foreign and domestic; however, a significant portion of the Company's funds are not insured. The following table outlines concentrations of risk with respect to the Company's cash and cash equivalents: As of December 31, (in thousands) 2018 2017 Cash and cash equivalents held domestically $ 616,249 $ 561,417 Cash and cash equivalents held by foreign subsidiaries 160,890 320,084 Cash and cash equivalents held in excess of deposit insurance, foreign and domestic 754,163 852,138 Largest balance of cash and cash equivalents held with one financial institution, foreign and domestic 452,166 328,902</t>
  </si>
  <si>
    <t>Allowance For Doubtful Accounts</t>
  </si>
  <si>
    <t>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from both value and delinquency perspectives. For those invoices not specifically reviewed, provisions are estimated at differing rates based upon the age of the receivable and the geographic area of origin. In determining these percentages, the Company considers its historical collection experience and current economic trends in the customer's industry and geographic region. The Company recorded provisions for bad debts of $1.6 million , $1.5 million and $2.0 million for the years ended December 31, 2018 , 2017 and 2016 , respectivel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e Company determines that it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The Company recognizes interest and penalties related to income taxes within the income tax expense line in the consolidated statements of income. Accrued interest and penalties are included within the related tax liability line in the consolidated balance sheets.</t>
  </si>
  <si>
    <t>Foreign Currencies</t>
  </si>
  <si>
    <t>Foreign Currencies Certain of the Company's sales and intercompany transactions are denominated in foreign currencies. These transactions are translated to the functional currency at the exchange rate on the transaction date. Assets and liabilities denominated in a currency other than the Company's or subsidiary's functional currency are translated at the effective exchange rate on the balance sheet date. Gains and losses resulting from foreign exchange transactions are included in other expense, net. The Company recorded net foreign exchange losses of $3.1 million and $1.9 million for the years ended December 31, 2018 and 2017 , respectively, and net foreign exchange gains of $0.1 million for the year ended December 31, 2016 . The financial statements of the Company's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t>
  </si>
  <si>
    <t>Accumulated Other Comprehensive Loss</t>
  </si>
  <si>
    <t>Accumulated Other Comprehensive Loss Accumulated other comprehensive loss is composed entirely of foreign currency translation adjustments.</t>
  </si>
  <si>
    <t>Earnings Per Share</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18 2017 2016 Net income $ 419,375 $ 259,251 $ 265,636 Weighted average shares outstanding – basic 83,973 84,988 87,227 Dilutive effect of stock plans 1,940 1,866 1,742 Weighted average shares outstanding – diluted 85,913 86,854 88,969 Basic earnings per share $ 4.99 $ 3.05 $ 3.05 Diluted earnings per share $ 4.88 $ 2.98 $ 2.99 Anti-dilutive shares 7 84 260</t>
  </si>
  <si>
    <t>Stock-Based Compensation The Company accounts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 in exchange for the award, typically the vesting period.</t>
  </si>
  <si>
    <t>Fair Value Of Financial Instruments</t>
  </si>
  <si>
    <t>Fair Value of Financial Instruments The Company accounts for certain assets and liabilities at fair value in accordance with the accounting guidance applicable to fair value measurements and disclosures. The carrying values of cash, cash equivalents, short-term investments, accounts receivable, accounts payable, accrued expenses, other accrued liabilities and short-term obligations are deemed to be reasonable estimates of their fair values because of their short-term nature.</t>
  </si>
  <si>
    <t>Summary Of Significant Accounting Policies (Tables)</t>
  </si>
  <si>
    <t>Summary Of Cash And Cash Equivalents</t>
  </si>
  <si>
    <t xml:space="preserve">The Company's cash and cash equivalents balances comprise the following: December 31, 2018 December 31, 2017 (in thousands, except percentages) Amount % of Total Amount % of Total Cash accounts $ 331,084 42.6 $ 568,587 64.5 Money market funds 446,055 57.4 312,914 35.5 Total $ 777,139 $ 881,501 </t>
  </si>
  <si>
    <t>Basic And Diluted Earnings Per Share</t>
  </si>
  <si>
    <t>The details of basic and diluted EPS are as follows: Year Ended December 31, (in thousands, except per share data) 2018 2017 2016 Net income $ 419,375 $ 259,251 $ 265,636 Weighted average shares outstanding – basic 83,973 84,988 87,227 Dilutive effect of stock plans 1,940 1,866 1,742 Weighted average shares outstanding – diluted 85,913 86,854 88,969 Basic earnings per share $ 4.99 $ 3.05 $ 3.05 Diluted earnings per share $ 4.88 $ 2.98 $ 2.99 Anti-dilutive shares 7 84 260</t>
  </si>
  <si>
    <t>Customer Concentration Risk</t>
  </si>
  <si>
    <t>Schedule Of Risk Concentration</t>
  </si>
  <si>
    <t>The following table outlines concentrations of risk with respect to the Company's revenue: Year Ended December 31, (as a % of revenue) 2018 2017 2016 Revenue from channel partners 22 % 25 % 24 % Largest channel partner 4 % 5 % 5 % 2 nd largest channel partner 2 % 2 % 2 %</t>
  </si>
  <si>
    <t>Credit Concentration Risk</t>
  </si>
  <si>
    <t>The following table outlines concentrations of risk with respect to the Company's cash and cash equivalents: As of December 31, (in thousands) 2018 2017 Cash and cash equivalents held domestically $ 616,249 $ 561,417 Cash and cash equivalents held by foreign subsidiaries 160,890 320,084 Cash and cash equivalents held in excess of deposit insurance, foreign and domestic 754,163 852,138 Largest balance of cash and cash equivalents held with one financial institution, foreign and domestic 452,166 328,902</t>
  </si>
  <si>
    <t>Revenue from Contracts with Customers (Tables)</t>
  </si>
  <si>
    <t>Impact of ASC 606 on Condensed Consolidated Financial Statement Line Items</t>
  </si>
  <si>
    <t>The following table compares the impacted assets and liabilities on the consolidated balance sheet as of December 31, 2018 to the amounts had ASC 605 been in effect: December 31, 2018 (in thousands) As Reported (ASC 606) ASC 605 Change Accounts receivable, less allowance for doubtful accounts of $8,000 $ 317,700 $ 135,190 $ 182,510 Other receivables and current assets 216,113 351,246 (135,133 ) Other long-term assets 82,775 43,429 39,346 Deferred income tax assets 26,630 65,973 (39,343 ) Accrued income taxes 8,726 — 8,726 Other accrued expenses and liabilities 99,559 101,949 (2,390 ) Deferred revenue - current 328,584 526,168 (197,584 ) Deferred income tax liabilities 30,077 23,056 7,021 Other long-term liabilities 61,573 76,354 (14,781 ) Stockholders' equity $ 2,649,547 $ 2,403,159 $ 246,388 The Company recorded $244.1 million of deferred revenue to retained earnings upon the adoption of ASC 606 on January 1, 2018. The pattern of software lease license revenue recognition has changed under ASC 606. Software lease license revenue was recognized ratably over the term of the contract under the previous guidance; however, approximately 50% of the contract is recognized up front at the commencement of the lease under ASC 606. This change in the pattern of revenue recognition, coupled with the recording of deferred revenue to retained earnings at the adoption date, resulted in the changes to the consolidated balance sheet line items as noted in the table above. The following table compares the impacted amounts on the consolidated statements of income for the year ended December 31, 2018 to the amounts had ASC 605 been in effect: (in thousands, except per share data) As Reported (ASC 606) ASC 605 Change Revenue: Software licenses $ 576,717 $ 676,846 $ (100,129 ) Maintenance and service 716,919 539,623 177,296 Cost of sales: Software licenses 18,619 36,852 (18,233 ) Maintenance and service 110,232 91,999 18,233 Income tax provision 67,710 53,067 14,643 Earnings per share: Basic $ 4.99 $ 4.25 $ 0.74 Diluted $ 4.88 $ 4.15 $ 0.73 The impacts to reported software licenses revenue, and maintenance and service revenue, were primarily due to the PCS portion of lease license contracts now being allocated to maintenance and service revenue under ASC 606. Under the previous guidance, this revenue was reported as software licenses revenue. This decrease to software licenses revenue was partially offset by the upfront recognition of the license component of lease revenue, which would have been recognized ratably over the contract under prior guidance. Consistent with the change in revenue, there was a corresponding reclassification within cost of sales. Costs incurred related to the PCS portion of lease license contracts are reflected in cost of maintenance and service. Under the previous guidance, such costs were reflected within cost of software licenses.</t>
  </si>
  <si>
    <t>Disaggregation of Revenue</t>
  </si>
  <si>
    <t>The following table summarizes revenue for the years ended December 31, 2018 , 2017 and 2016 : Year Ended December 31, (in thousands) 2018 2018 2017 2016 (ASC 605) Revenue: Lease licenses $ 275,619 $ 421,268 $ 376,886 $ 340,331 Perpetual licenses 301,098 255,578 248,078 227,843 Software licenses 576,717 676,846 624,964 568,174 Maintenance 676,883 499,510 440,428 394,745 Service 40,036 40,113 29,858 25,546 Maintenance and service 716,919 539,623 470,286 420,291 Total revenue $ 1,293,636 $ 1,216,469 $ 1,095,250 $ 988,465 The Company’s software licenses revenue is recognized up front, while maintenance and service revenue is generally recognized over the term of the contract. Under ASC 606, the Company derived 22.4% of its total revenue through the indirect sales channel for the year ended December 31, 2018 . Under ASC 605, the Company derived 23.5% , 24.8% , and 24.4% of its total revenue through the indirect sales channel for the years ended December 31, 2018 , 2017 and 2016 , respectively.</t>
  </si>
  <si>
    <t>Changes in Deferred Revenue</t>
  </si>
  <si>
    <t>The changes in deferred revenue during the year ended December 31, 2018 , inclusive of both current and long-term, are as follows: (in thousands) Beginning balance – January 1 $ 299,730 Acquired deferred revenue 2,470 Recognition of deferred revenue (1,293,636 ) Deferral of revenue 1,339,964 Currency translation (5,354 ) Ending balance – December 31 $ 343,174</t>
  </si>
  <si>
    <t>Remaining Performance Obligations, Expected Timing of Satisfaction</t>
  </si>
  <si>
    <t>Total revenue allocated to remaining performance obligations was $659.2 million as of December 31, 2018 and will be recognized as revenue as follows: (in thousands) Next 12 months $ 475,883 Months 13-24 125,048 Months 25-36 43,470 Thereafter 14,771 Total revenue allocated to remaining performance obligations $ 659,172</t>
  </si>
  <si>
    <t>Acquisitions (Tables)</t>
  </si>
  <si>
    <t>Schedule of Consideration Transferred</t>
  </si>
  <si>
    <t>Fair Value of Consideration Transferred: (in thousands) Cash $ 290,983</t>
  </si>
  <si>
    <t>Schedule of Recognized Identified Assets Acquired and Liabilities Assumed</t>
  </si>
  <si>
    <t>Recognized Amounts of Identifiable Assets Acquired and Liabilities Assumed: (in thousands) Cash $ 7,957 Accounts receivable and other tangible assets 15,979 Developed software and core technologies (9 – 10 year life) 47,597 Customer lists (12 year life) 41,303 Trade names (4 – 10 year life) 10,749 Accounts payable and other liabilities (11,444 ) Deferred revenue (2,470 ) Net deferred tax liabilities (23,187 ) Total identifiable net assets $ 86,484 Goodwill $ 204,499</t>
  </si>
  <si>
    <t>Business Acquisition, Pro Forma Information</t>
  </si>
  <si>
    <t>The table presented below reflects the impact of OPTIS from the date of acquisition to December 31, 2018 . The operating loss does not include integration costs borne directly by ANSYS, Inc. and its non-OPTIS subsidiaries as a result of the acquisition. Year Ended December 31, 2018 (in thousands) ASC 606 ASC 605 Revenue $ 18,532 $ 12,276 Operating loss $ (5,462 ) $ (11,718 )</t>
  </si>
  <si>
    <t>Receivables and Other Current Assets (Tables)</t>
  </si>
  <si>
    <t>Schedule of Receivables and Other Current Assets</t>
  </si>
  <si>
    <t>The Company's receivables and other current assets comprise the following balances: December 31, (in thousands) 2018 2017 Accounts receivable, less allowance for doubtful accounts of $8,000 and $6,800, respectively $ 317,700 $ 124,659 Receivables related to unrecognized revenue $ 167,144 $ 215,155 Income taxes receivable, including overpayments and refunds 13,709 21,663 Prepaid expenses and other current assets 35,260 27,002 Total other receivables and current assets $ 216,113 $ 263,820</t>
  </si>
  <si>
    <t>Property and Equipment (Tables)</t>
  </si>
  <si>
    <t>Components Of Property and Equipment</t>
  </si>
  <si>
    <t>Property and equipment consists of the following: December 31, (in thousands) Estimated Useful Lives 2018 2017 Equipment 1-12 years $ 92,409 $ 88,189 Computer software 1-5 years 35,053 34,994 Buildings and improvements 5-40 years 27,352 26,423 Leasehold improvements 1-17 years 15,782 13,316 Furniture 1-13 years 10,846 9,239 Land 1,759 1,759 Property and equipment, gross 183,201 173,920 Less: Accumulated depreciation (121,546 ) (116,824 ) Property and equipment, net $ 61,655 $ 57,096</t>
  </si>
  <si>
    <t>Goodwill and Intangible Assets (Tables)</t>
  </si>
  <si>
    <t>Intangible Assets and Estimated Useful Lives</t>
  </si>
  <si>
    <t xml:space="preserve">The Company's intangible assets and estimated useful lives are classified as follows: December 31, 2018 December 31, 2017 (in thousands) Gross Carrying Amount Accumulated Amortization Gross Carrying Amount Accumulated Amortization Finite-lived intangible assets: Developed software and core technologies (3 – 11 years) $ 410,680 $ (314,730 ) $ 365,317 $ (297,645 ) Customer lists and contract backlog (5 – 15 years) 209,031 (117,614 ) 171,048 (104,522 ) Trade names (2 – 10 years) 137,225 (113,677 ) 127,200 (104,130 ) Total $ 756,936 $ (546,021 ) $ 663,565 $ (506,297 ) Indefinite-lived intangible assets: Trade name $ 357 $ 357 </t>
  </si>
  <si>
    <t>Estimated Future Amortization Expense for Intangible Assets</t>
  </si>
  <si>
    <t>As of December 31, 2018 , estimated future amortization expense for the intangible assets reflected above is as follows: (in thousands) 2019 $ 31,652 2020 32,723 2021 29,900 2022 26,182 2023 23,275 Thereafter 67,183 Total intangible assets subject to amortization, net 210,915 Indefinite-lived trade name 357 Other intangible assets, net $ 211,272</t>
  </si>
  <si>
    <t>Changes in Goodwill</t>
  </si>
  <si>
    <t>The changes in goodwill during the years ended December 31, 2018 and 2017 are as follows: (in thousands) 2018 2017 Beginning balance - January 1 $ 1,378,553 $ 1,337,215 Acquisitions and adjustments (1) 204,381 36,443 Currency translation (10,479 ) 4,895 Ending balance - December 31 $ 1,572,455 $ 1,378,553 (1) In accordance with the accounting for business combinations, the Company recorded adjustments to goodwill for the effect of changes in the provisional fair values of the assets acquired and liabilities assumed during the measurement period (up to one year from the acquisition date) as the Company obtained new information about facts and circumstances that existed as of the acquisition date that, if known, would have affected the measurement of the amounts recognized as of that date.</t>
  </si>
  <si>
    <t>Fair Value Measurement (Tables)</t>
  </si>
  <si>
    <t>Fair Value of Assets and Liabilities Measured on Recurring Basis</t>
  </si>
  <si>
    <t>The following tables provide the assets carried at fair value and measured on a recurring basis: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 Fair Value Measurements at Reporting Date Using: (in thousands) December 31, 2017 Quoted Prices in Active Markets (Level 1) Significant Other Observable Inputs (Level 2) Significant Unobservable Inputs (Level 3) Assets Cash equivalents $ 312,914 $ 312,914 $ — $ — Short-term investments $ 286 $ — $ 286 $ — Deferred compensation plan investments $ 3,742 $ 3,742 $ — $ —</t>
  </si>
  <si>
    <t>Income Taxes (Tables)</t>
  </si>
  <si>
    <t>Components Of Income Before Income Taxes</t>
  </si>
  <si>
    <t>Income before income taxes includes the following components: Year Ended December 31, (in thousands) 2018 2017 2016 Domestic $ 455,478 $ 344,447 $ 340,251 Foreign 31,607 51,247 40,064 Total $ 487,085 $ 395,694 $ 380,315</t>
  </si>
  <si>
    <t>Components Of Provision For Income Taxes</t>
  </si>
  <si>
    <t>The provision for income taxes is composed of the following: Year Ended December 31, (in thousands) 2018 2017 2016 Current: Federal $ 58,138 $ 112,414 $ 99,783 State 12,888 7,879 8,338 Foreign 30,359 18,843 17,479 Deferred: Federal (20,764 ) (7,387 ) (13,368 ) State (2,901 ) (584 ) (1,036 ) Foreign (10,010 ) 5,278 3,483 Total $ 67,710 $ 136,443 $ 114,679</t>
  </si>
  <si>
    <t>Reconciliation Of U.S. Federal Statutory Tax Rate To Consolidated Effective Tax Rate</t>
  </si>
  <si>
    <t>The reconciliation of the U.S. federal statutory tax rate to the consolidated effective tax rate is as follows: Year Ended December 31, 2018 2017 2016 Federal statutory tax rate 21.0 % 35.0 % 35.0 % State income taxes, net of federal benefit 1.5 1.1 1.6 Foreign rate differential 0.8 0.1 0.1 Uncertain tax positions 0.5 0.3 (0.2 ) U.S. tax reform enactment 0.2 4.5 — Domestic production activity benefit — (2.6 ) (3.7 ) Benefit from entity structuring activities (1.4 ) — (2.2 ) Research and development credits (2.3 ) (1.4 ) (1.0 ) Stock-based compensation (3.3 ) (3.1 ) 0.2 Foreign-derived intangible income deduction (3.9 ) — — Other 0.8 0.6 0.4 13.9 % 34.5 % 30.2 %</t>
  </si>
  <si>
    <t>Components Of Deferred Tax Assets And Liabilities</t>
  </si>
  <si>
    <t>The components of deferred tax assets and liabilities are as follows: December 31, (in thousands) 2018 2017 Deferred tax assets: Stock-based compensation $ 20,464 $ 17,825 Net operating loss carryforwards 19,741 21,391 Uncertain tax positions 17,823 15,424 Employee benefits 15,048 8,603 Research and development credits 5,951 3,699 Allowance for doubtful accounts 1,616 1,462 Deferred revenue — 5,134 Other 2,505 2,003 Valuation allowance (2,127 ) (1,906 ) 81,021 73,635 Deferred tax liabilities: Other intangible assets (38,787 ) (29,924 ) Accounting method change (31,626 ) — Deferred revenue (12,021 ) — Property and equipment (2,034 ) (1,557 ) Unremitted foreign earnings — (1,504 ) (84,468 ) (32,985 ) Net deferred tax (liabilities) assets $ (3,447 ) $ 40,650</t>
  </si>
  <si>
    <t>Reconciliation Of Unrecognized Tax Benefits</t>
  </si>
  <si>
    <t>The following is a reconciliation of the total amounts of unrecognized tax benefits: Year Ended December 31, (in thousands) 2018 2017 2016 Unrecognized tax benefit as of January 1 $ 19,657 $ 15,209 $ 16,067 Gross increases—tax positions in prior period 1,229 905 983 Gross decreases—tax positions in prior period (376 ) (765 ) (2,502 ) Gross increases—tax positions in current period 4,014 3,757 2,725 Reductions due to a lapse of the applicable statute of limitations (994 ) (847 ) (927 ) Changes due to currency fluctuation (703 ) 1,414 (348 ) Settlements — (16 ) (789 ) Unrecognized tax benefit as of December 31 $ 22,827 $ 19,657 $ 15,209</t>
  </si>
  <si>
    <t>Stock-Based Compensation (Tables)</t>
  </si>
  <si>
    <t>Share-Based Compensation Arrangement by Share-Based Payment Award [Line Items]</t>
  </si>
  <si>
    <t>Stock-Based Compensation Expense</t>
  </si>
  <si>
    <t>Total stock-based compensation expense recognized for the years ended December 31, 2018 , 2017 and 2016 is as follows: Year Ended December 31, (in thousands, except per share amounts) 2018 2017 2016 Cost of sales: Software licenses $ — $ 969 $ 701 Maintenance and service 5,224 2,533 1,578 Operating expenses: Selling, general and administrative 47,099 30,817 15,990 Research and development 31,023 18,835 15,078 Stock-based compensation expense before taxes 83,346 53,154 33,347 Related income tax benefits (34,518 ) (20,503 ) (10,538 ) Stock-based compensation expense, net of taxes $ 48,828 $ 32,651 $ 22,809 Net impact on earnings per share: Basic earnings per share $ (0.58 ) $ (0.38 ) $ (0.26 ) Diluted earnings per share $ (0.57 ) $ (0.38 ) $ (0.26 )</t>
  </si>
  <si>
    <t>Summary Of Stock Options</t>
  </si>
  <si>
    <t>Information regarding stock option transactions is summarized below: Year Ended December 31, 2018 2017 2016 (options in thousands) Options Weighted- Average Exercise Price Options Weighted- Average Exercise Price Options Weighted- Average Exercise Price Outstanding, beginning of year 2,170 $ 59.17 3,136 $ 56.37 3,986 $ 51.07 Granted — $ — — $ — 260 $ 94.38 Exercised (679 ) $ 50.92 (956 ) $ 49.78 (1,082 ) $ 45.57 Forfeited (7 ) $ 86.28 (10 ) $ 80.92 (28 ) $ 72.07 Outstanding, end of year 1,484 $ 62.80 2,170 $ 59.17 3,136 $ 56.37 Vested and Exercisable, end of year 1,347 $ 59.69 1,930 $ 55.11 2,762 $ 51.80 Nonvested 137 $ 93.44 240 $ 91.71 374 $ 90.12 2018 2017 2016 Weighted Average Remaining Contractual Term (in years) Outstanding 3.55 4.10 4.62 Vested and Exercisable 3.14 3.57 4.04 Nonvested 7.60 8.30 8.93 Aggregate Intrinsic Value (in thousands) Exercised $ 78,648 $ 58,472 $ 49,752 Outstanding $ 118,908 $ 191,895 $ 113,822 Vested and Exercisable $ 112,133 $ 178,456 $ 112,379 Nonvested $ 6,775 $ 13,439 $ 1,443 Compensation Expense - Stock Options (in thousands) $ 2,006 $ 2,948 $ 7,406</t>
  </si>
  <si>
    <t>Summary Of Restricted Stock Units</t>
  </si>
  <si>
    <t>Information regarding all employee RSU transactions is summarized below: Year Ended December 31, 2018 2017 2016 (RSUs in thousands) RSUs Weighted- Average Grant Date Fair Value RSUs Weighted- Average Grant Date Fair Value RSUs Weighted- Average Grant Date Fair Value Nonvested, beginning of year 1,361 $ 100.66 906 $ 86.45 656 $ 83.30 Granted (1) 681 $ 163.67 866 $ 109.67 588 $ 87.50 Performance adjustment (2) 76 $ 151.52 35 $ 98.29 (90 ) $ 77.68 Vested (524 ) $ 101.38 (341 ) $ 88.58 (176 ) $ 83.79 Forfeited (72 ) $ 125.29 (105 ) $ 90.80 (72 ) $ 83.82 Nonvested, end of year 1,522 $ 129.96 1,361 $ 100.66 906 $ 86.45 (1) Includes all RSUs granted during the year. RSUs with operating performance conditions are issued annually and have three performance cycles. Performance conditions are assigned at the beginning of each performance cycle and are reflected as grants at target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t>
  </si>
  <si>
    <t>Summary Of Deferred Stock Awards To Non-Employee Directors</t>
  </si>
  <si>
    <t>Information regarding deferred stock awards to non-employee Directors is summarized below: Year Ended December 31, 2018 Diversified Undiversified Total Deferred Awards Outstanding, beginning of year 29,500 159,599 189,099 Shares Diversified 6,105 (6,105 ) — Shares Issued Upon Retirement (23,355 ) (33,045 ) (56,400 ) Deferred Awards Outstanding, end of year 12,250 120,449 132,699</t>
  </si>
  <si>
    <t>Employee Stock Option</t>
  </si>
  <si>
    <t>Assumptions To Estimate Fair Value Of Stock Awards</t>
  </si>
  <si>
    <t>The table below presents the weighted average input assumptions used and resulting fair values for options granted or issued in business combinations during the year ended December 31, 2016: Risk-free interest rate 1.19% to 1.93% Expected dividend yield —% Expected volatility 24% Expected term 5.7 years Weighted average fair value per share $23.96</t>
  </si>
  <si>
    <t>Information Regarding Stock Options Outstanding</t>
  </si>
  <si>
    <t>Information regarding stock options outstanding as of December 31, 2018 is summarized below: (options in thousands) Options Outstanding Options Exercisable Options Unvested Range of Exercise Prices Options Weighted- Weighted- Options Weighted- Average Remaining Contractual Life (years) Weighted- Options Weighted- Average Remaining Contractual Life (years) Weighted- Average Exercise Price $5.91 - $48.97 458 1.57 $ 42.12 457 1.56 $ 42.20 1 6.00 $ 12.26 $58.67 359 2.84 $ 58.67 359 2.84 $ 58.67 — 0.00 $ — $61.68 - $65.72 11 0.44 $ 63.75 11 0.44 $ 63.75 — 0.00 $ — $67.44 - $95.09 656 5.38 $ 79.50 520 4.79 $ 75.68 136 7.61 $ 94.16</t>
  </si>
  <si>
    <t>Restricted Stock Units (RSUs) [Member]</t>
  </si>
  <si>
    <t>The determination of the fair values of the awards was affected by the grant date and several variables, each of which has been identified in the chart below: Year Ended December 31, Assumptions used in Monte Carlo lattice pricing model 2018 2017 2016 Risk-free interest rate 2.4% 1.5% 1.0% Expected dividend yield —% —% —% Expected volatility—ANSYS stock price 21% 19% 21% Expected volatility—Nasdaq Composite Index 15% 15% 16% Expected term 2.8 years 2.8 years 2.8 years Correlation factor 0.65 0.70 0.65 Weighted average fair value per share 191.76 120.94 78.71</t>
  </si>
  <si>
    <t>Stock Repurchase Program (Tables)</t>
  </si>
  <si>
    <t>Under the Company's stock repurchase program, the Company repurchased shares as follows: Year Ended December 31, (in thousands, except per share data) 2018 2017 2016 Number of shares repurchased 1,674 2,750 3,700 Average price paid per share $ 161.12 $ 122.20 $ 90.90 Total cost $ 269,801 $ 336,042 $ 336,335</t>
  </si>
  <si>
    <t>Leases (Tables)</t>
  </si>
  <si>
    <t>Schedule of Future Minimum Rental Payments for Operating Leases</t>
  </si>
  <si>
    <t>Future minimum lease payments, including termination fees, under noncancellable operating leases for office space in effect at December 31, 2018 are as follows: (in thousands) 2019 $ 16,354 2020 12,469 2021 10,177 2022 8,523 2023 6,809 Thereafter 14,267 Total $ 68,599</t>
  </si>
  <si>
    <t>Geographic Information (Tables)</t>
  </si>
  <si>
    <t>Revenue By Geographic Area</t>
  </si>
  <si>
    <t>Revenue by geographic area is as follows: Year Ended December 31, (in thousands) 2018 2018 2017 2016 (ASC 605) United States $ 506,335 $ 480,997 $ 417,343 $ 367,892 Japan 145,951 137,733 126,097 120,159 Germany 140,506 124,729 108,211 99,820 South Korea 72,724 62,215 63,011 56,793 France 67,657 62,146 53,672 49,293 China 57,567 56,060 54,415 43,088 Other EMEA 193,317 182,228 166,472 151,250 Other international 109,579 110,361 106,029 100,170 Total revenue $ 1,293,636 $ 1,216,469 $ 1,095,250 $ 988,465</t>
  </si>
  <si>
    <t>Property and Equipment by Geographic Area</t>
  </si>
  <si>
    <t>Property and equipment by geographic area is as follows: December 31, (in thousands) 2018 2017 United States $ 46,605 $ 45,498 India 4,176 3,704 EMEA 7,120 5,114 Other international 3,754 2,780 Total property and equipment, net $ 61,655 $ 57,096</t>
  </si>
  <si>
    <t>Unconditional Purchase Obligations (Tables)</t>
  </si>
  <si>
    <t>Unrecorded Unconditional Purchase Obligations Disclosure</t>
  </si>
  <si>
    <t>Future expenditures under unconditional purchase obligations in effect as of December 31, 2018 are as follows: (in thousands) 2019 $ 24,182 2020 8,588 2021 4,633 2022 54 2023 54 Total $ 37,511</t>
  </si>
  <si>
    <t>Restructuring (Tables)</t>
  </si>
  <si>
    <t>Restructuring and Related Costs</t>
  </si>
  <si>
    <t>The Company incurred related restructuring charges as follows: (in thousands) Gross Net of Tax Q4 2016 $ 3,419 $ 2,355 Q1 2017 9,273 6,176 Q2 2017 2,000 1,435 Q3 2017 466 331 Total restructuring charges $ 15,158 $ 10,297</t>
  </si>
  <si>
    <t>Organization - Additional Information (Detail)</t>
  </si>
  <si>
    <t>Dec. 31, 2018Segment</t>
  </si>
  <si>
    <t>Number of operating segments</t>
  </si>
  <si>
    <t>Summary Of Significant Accounting Policies - Additional Information (Details) $ in Thousands</t>
  </si>
  <si>
    <t>Dec. 31, 2018USD ($)</t>
  </si>
  <si>
    <t>Dec. 31, 2017USD ($)</t>
  </si>
  <si>
    <t>Dec. 31, 2016USD ($)</t>
  </si>
  <si>
    <t>Jan. 01, 2018USD ($)</t>
  </si>
  <si>
    <t>Cumulative effect of new accounting principle in period of adoption</t>
  </si>
  <si>
    <t>Lease license to license revenue</t>
  </si>
  <si>
    <t>50.00%</t>
  </si>
  <si>
    <t>Lease license to maintenance revenue</t>
  </si>
  <si>
    <t>Provisions for doubtful accounts</t>
  </si>
  <si>
    <t>Net foreign exchange (losses) gains</t>
  </si>
  <si>
    <t>Minimum</t>
  </si>
  <si>
    <t>Semiconductor product licenses, term</t>
  </si>
  <si>
    <t>24 months</t>
  </si>
  <si>
    <t>Property and equipment, estimated useful lives (years)</t>
  </si>
  <si>
    <t>1 year</t>
  </si>
  <si>
    <t>Maximum</t>
  </si>
  <si>
    <t>36 months</t>
  </si>
  <si>
    <t>40 years</t>
  </si>
  <si>
    <t>Number of customers with more than five percent of revenue</t>
  </si>
  <si>
    <t>Summary Of Significant Accounting Policies (Summary Of Cash And Cash Equivalents) (Details) - USD ($) $ in Thousands</t>
  </si>
  <si>
    <t>Dec. 31, 2015</t>
  </si>
  <si>
    <t>Cash accounts</t>
  </si>
  <si>
    <t>Money market funds</t>
  </si>
  <si>
    <t>Cash accounts, % of Total</t>
  </si>
  <si>
    <t>42.60%</t>
  </si>
  <si>
    <t>64.50%</t>
  </si>
  <si>
    <t>Money market funds, % of Total</t>
  </si>
  <si>
    <t>57.40%</t>
  </si>
  <si>
    <t>35.50%</t>
  </si>
  <si>
    <t>Summary Of Significant Accounting Policies (Schedule Of Risk Concentration) (Details) - USD ($) $ in Thousands</t>
  </si>
  <si>
    <t>Concentration Risk [Line Items]</t>
  </si>
  <si>
    <t>Cash and cash equivalents, at carrying value</t>
  </si>
  <si>
    <t>Channel partner concentration risk, percentage</t>
  </si>
  <si>
    <t>22.40%</t>
  </si>
  <si>
    <t>24.70%</t>
  </si>
  <si>
    <t>24.40%</t>
  </si>
  <si>
    <t>Cash and cash equivalents held in excess of deposit insurance, foreign and domestic</t>
  </si>
  <si>
    <t>Largest balance of cash and cash equivalents held with one financial institution, foreign and domestic</t>
  </si>
  <si>
    <t>1st Largest Channel Partner [Member] | Customer Concentration Risk</t>
  </si>
  <si>
    <t>4.00%</t>
  </si>
  <si>
    <t>5.00%</t>
  </si>
  <si>
    <t>2nd Largest Channel Partner [Member] | Customer Concentration Risk</t>
  </si>
  <si>
    <t>2.00%</t>
  </si>
  <si>
    <t>United States | Credit Concentration Risk</t>
  </si>
  <si>
    <t>FOREIGN | Credit Concentration Risk</t>
  </si>
  <si>
    <t>Summary Of Significant Accounting Policies (Basic And Diluted Earnings Per Share) (Details) - USD ($) $ / shares in Units, shares in Thousands, $ in Thousands</t>
  </si>
  <si>
    <t>Weighted average shares outstanding - basic</t>
  </si>
  <si>
    <t>Dilutive effect of stock plans</t>
  </si>
  <si>
    <t>Weighted average shares outstanding - diluted</t>
  </si>
  <si>
    <t>Basic earnings per share</t>
  </si>
  <si>
    <t>Diluted earnings per share</t>
  </si>
  <si>
    <t>Anti-dilutive shares</t>
  </si>
  <si>
    <t>Revenue from Contracts with Customers - Additional Information (Detail) - USD ($) $ in Thousands</t>
  </si>
  <si>
    <t>Jan. 01, 2018</t>
  </si>
  <si>
    <t>2018 tax payments related to the adoption of ASC 606</t>
  </si>
  <si>
    <t>Amount of revenue recognized from beginning deferred revenue and backlog</t>
  </si>
  <si>
    <t>Revenue, remaining performance obligation, amount</t>
  </si>
  <si>
    <t>Gross impact</t>
  </si>
  <si>
    <t>Deferred Revenue</t>
  </si>
  <si>
    <t>Calculated under Revenue Guidance in Effect before Topic 606</t>
  </si>
  <si>
    <t>Impact of ASC 606 on Condensed Consolidated Financial Statement Line Items (Details) - USD ($) $ / shares in Units, $ in Thousands</t>
  </si>
  <si>
    <t>Accounts receivable, less allowance for doubtful accounts of $8,000</t>
  </si>
  <si>
    <t>Deferred income tax assets</t>
  </si>
  <si>
    <t>Deferred revenue - current</t>
  </si>
  <si>
    <t>Deferred income tax liabilities</t>
  </si>
  <si>
    <t>Stockholders' equity</t>
  </si>
  <si>
    <t>Cost of goods and services sold</t>
  </si>
  <si>
    <t>Accounting Standards Update 2014-09</t>
  </si>
  <si>
    <t>Software licenses | Accounting Standards Update 2014-09</t>
  </si>
  <si>
    <t>Maintenance and service | Accounting Standards Update 2014-09</t>
  </si>
  <si>
    <t>Calculated under Revenue Guidance in Effect before Topic 606 | Software licenses</t>
  </si>
  <si>
    <t>Calculated under Revenue Guidance in Effect before Topic 606 | Maintenance and service</t>
  </si>
  <si>
    <t>Disaggregation of Revenue (Details) - USD ($) $ in Thousands</t>
  </si>
  <si>
    <t>Indirect sales channel revenue</t>
  </si>
  <si>
    <t>24.80%</t>
  </si>
  <si>
    <t>Lease license</t>
  </si>
  <si>
    <t>Perpetual license</t>
  </si>
  <si>
    <t>Maintenance</t>
  </si>
  <si>
    <t>Service</t>
  </si>
  <si>
    <t>Accounting Standards Update 2014-09 | Software licenses</t>
  </si>
  <si>
    <t>Accounting Standards Update 2014-09 | Maintenance and service</t>
  </si>
  <si>
    <t>23.46%</t>
  </si>
  <si>
    <t>Calculated under Revenue Guidance in Effect before Topic 606 | Lease license</t>
  </si>
  <si>
    <t>Calculated under Revenue Guidance in Effect before Topic 606 | Perpetual license</t>
  </si>
  <si>
    <t>Calculated under Revenue Guidance in Effect before Topic 606 | Maintenance</t>
  </si>
  <si>
    <t>Calculated under Revenue Guidance in Effect before Topic 606 | Service</t>
  </si>
  <si>
    <t>Changes in Deferred Revenue (Details) - USD ($) $ in Thousands</t>
  </si>
  <si>
    <t>May 02, 2018</t>
  </si>
  <si>
    <t>Movement in Deferred Revenue [Roll Forward]</t>
  </si>
  <si>
    <t>Acquired deferred revenue</t>
  </si>
  <si>
    <t>Recognition of deferred revenue</t>
  </si>
  <si>
    <t>Deferral of revenue</t>
  </si>
  <si>
    <t>Currency translation</t>
  </si>
  <si>
    <t>Ending balance</t>
  </si>
  <si>
    <t>Balance at January 1st after ASC 606 Adoption</t>
  </si>
  <si>
    <t>Beginning balance</t>
  </si>
  <si>
    <t>Remaining Performance Obligations, Expected Timing of Satisfaction (Details) $ in Thousands</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Period</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0 months</t>
  </si>
  <si>
    <t>Acquisitions - Additional Information (Detail) - USD ($) $ in Thousands</t>
  </si>
  <si>
    <t>OPTIS</t>
  </si>
  <si>
    <t>Percentage of shares acquired</t>
  </si>
  <si>
    <t>100.00%</t>
  </si>
  <si>
    <t>Business combination, consideration transferred</t>
  </si>
  <si>
    <t>Goodwill, period increase (decrease)</t>
  </si>
  <si>
    <t>Business combination, historical carrying value of acquired deferred revenue</t>
  </si>
  <si>
    <t>Contract with customer, liability, increase (decrease) for contract acquired in business combination</t>
  </si>
  <si>
    <t>Business acquisition write down of deferred revenue expected impact on revenue for fiscal year</t>
  </si>
  <si>
    <t>Series of Individually Immaterial Business Acquisitions</t>
  </si>
  <si>
    <t>Previous Accounting Guidance | OPTIS</t>
  </si>
  <si>
    <t>Previous Accounting Guidance | Series of Individually Immaterial Business Acquisitions</t>
  </si>
  <si>
    <t>Fair Value of Consideration Transferred (Details) $ in Thousands</t>
  </si>
  <si>
    <t>May 02, 2018USD ($)</t>
  </si>
  <si>
    <t>Cash</t>
  </si>
  <si>
    <t>Recognized Amounts of Identifiable Assets Acquired and Liabilities Assumed (Details) - USD ($) $ in Thousands</t>
  </si>
  <si>
    <t>Business Combination, Separately Recognized Transactions [Line Items]</t>
  </si>
  <si>
    <t>Accounts receivable and other tangible assets</t>
  </si>
  <si>
    <t>Accounts payable and other liabilities</t>
  </si>
  <si>
    <t>Net deferred tax liabilities</t>
  </si>
  <si>
    <t>Total identifiable net assets</t>
  </si>
  <si>
    <t>OPTIS | Developed Software and Core Technologies</t>
  </si>
  <si>
    <t>Finite-lived intangible assets</t>
  </si>
  <si>
    <t>OPTIS | Customer Lists and Contract Backlog</t>
  </si>
  <si>
    <t>OPTIS | Trade Names</t>
  </si>
  <si>
    <t>Estimated Useful Lives (Details)</t>
  </si>
  <si>
    <t>Minimum | Developed Software and Core Technologies</t>
  </si>
  <si>
    <t>Finite-lived intangible asset, useful life</t>
  </si>
  <si>
    <t>3 years</t>
  </si>
  <si>
    <t>Minimum | Customer Lists and Contract Backlog</t>
  </si>
  <si>
    <t>5 years</t>
  </si>
  <si>
    <t>Minimum | Trade Names</t>
  </si>
  <si>
    <t>2 years</t>
  </si>
  <si>
    <t>Maximum | Developed Software and Core Technologies</t>
  </si>
  <si>
    <t>11 years</t>
  </si>
  <si>
    <t>Maximum | Customer Lists and Contract Backlog</t>
  </si>
  <si>
    <t>15 years</t>
  </si>
  <si>
    <t>Maximum | Trade Names</t>
  </si>
  <si>
    <t>10 years</t>
  </si>
  <si>
    <t>12 years</t>
  </si>
  <si>
    <t>OPTIS | Minimum | Developed Software and Core Technologies</t>
  </si>
  <si>
    <t>9 years</t>
  </si>
  <si>
    <t>OPTIS | Minimum | Trade Names</t>
  </si>
  <si>
    <t>4 years</t>
  </si>
  <si>
    <t>OPTIS | Maximum | Developed Software and Core Technologies</t>
  </si>
  <si>
    <t>OPTIS | Maximum | Trade Names</t>
  </si>
  <si>
    <t>Pro Forma Information (Details) - USD ($) $ in Thousands</t>
  </si>
  <si>
    <t>Revenues</t>
  </si>
  <si>
    <t>Operating income (loss)</t>
  </si>
  <si>
    <t>Schedule of Receivables and Other Current Assets (Detail) - USD ($) $ in Thousands</t>
  </si>
  <si>
    <t>Receivables related to unrecognized revenue</t>
  </si>
  <si>
    <t>Income taxes receivable, including overpayments and refunds</t>
  </si>
  <si>
    <t>Prepaid expenses and other current assets</t>
  </si>
  <si>
    <t>Balance at January 1st after ASC 606 Adoption | Receivables related to unrecognized revenue</t>
  </si>
  <si>
    <t>Property and Equipment - Additional Information (Details) - USD ($) $ in Millions</t>
  </si>
  <si>
    <t>Depreciation expense related to property and equipment</t>
  </si>
  <si>
    <t>Property and Equipment (Components Of Property and Equipment) (Details) - USD ($) $ in Thousands</t>
  </si>
  <si>
    <t>Property, Plant and Equipment [Line Items]</t>
  </si>
  <si>
    <t>Property and equipment, gross</t>
  </si>
  <si>
    <t>Less: Accumulated depreciation</t>
  </si>
  <si>
    <t>Equipment</t>
  </si>
  <si>
    <t>Computer Software</t>
  </si>
  <si>
    <t>Building and Building Improvements [Member]</t>
  </si>
  <si>
    <t>Leasehold Improvements</t>
  </si>
  <si>
    <t>Furniture</t>
  </si>
  <si>
    <t>Land</t>
  </si>
  <si>
    <t>Minimum | Equipment</t>
  </si>
  <si>
    <t>Minimum | Computer Software</t>
  </si>
  <si>
    <t>Minimum | Building and Building Improvements [Member]</t>
  </si>
  <si>
    <t>Minimum | Leasehold Improvements</t>
  </si>
  <si>
    <t>Minimum | Furniture</t>
  </si>
  <si>
    <t>Maximum | Equipment</t>
  </si>
  <si>
    <t>Maximum | Computer Software</t>
  </si>
  <si>
    <t>Maximum | Building and Building Improvements [Member]</t>
  </si>
  <si>
    <t>Maximum | Leasehold Improvements</t>
  </si>
  <si>
    <t>17 years</t>
  </si>
  <si>
    <t>Maximum | Furniture</t>
  </si>
  <si>
    <t>13 years</t>
  </si>
  <si>
    <t>Intangible Assets (Detail) - USD ($) $ in Thousands</t>
  </si>
  <si>
    <t>Intangible Assets [Line Items]</t>
  </si>
  <si>
    <t>Amortized intangible assets, gross carrying amount</t>
  </si>
  <si>
    <t>Amortized intangible assets, accumulated amortization</t>
  </si>
  <si>
    <t>Unamortized intangible assets, gross carrying amount</t>
  </si>
  <si>
    <t>Trade Names</t>
  </si>
  <si>
    <t>Developed Software and Core Technologies</t>
  </si>
  <si>
    <t>Customer Lists and Contract Backlog</t>
  </si>
  <si>
    <t>Estimated Useful Lives (Detail)</t>
  </si>
  <si>
    <t>Developed Software and Core Technologies | Minimum</t>
  </si>
  <si>
    <t>Finite-Lived Intangible Assets [Line Items]</t>
  </si>
  <si>
    <t>Developed Software and Core Technologies | Maximum</t>
  </si>
  <si>
    <t>Customer Lists and Contract Backlog | Minimum</t>
  </si>
  <si>
    <t>Customer Lists and Contract Backlog | Maximum</t>
  </si>
  <si>
    <t>Trade Names | Minimum</t>
  </si>
  <si>
    <t>Trade Names | Maximum</t>
  </si>
  <si>
    <t>Goodwill and Intangible Assets - Additional Information (Detail) - USD ($) $ in Thousands</t>
  </si>
  <si>
    <t>Estimated Future Amortization Expense for Intangible Assets (Detail) - USD ($) $ in Thousands</t>
  </si>
  <si>
    <t>Thereafter</t>
  </si>
  <si>
    <t>Total intangible assets subject to amortization, net</t>
  </si>
  <si>
    <t>Indefinite-lived trade name</t>
  </si>
  <si>
    <t>Changes in Goodwill (Detail) - USD ($) $ in Thousands</t>
  </si>
  <si>
    <t>Goodwill [Roll Forward]</t>
  </si>
  <si>
    <t>Acquisitions and adjustments</t>
  </si>
  <si>
    <t>Fair Value of Assets and Liabilities Measured on Recurring Basis (Detail) - USD ($) $ in Thousands</t>
  </si>
  <si>
    <t>Fair Value, Assets and Liabilities Measured on Recurring and Nonrecurring Basis [Line Items]</t>
  </si>
  <si>
    <t>Cash equivalents</t>
  </si>
  <si>
    <t>Deferred compensation plan investments</t>
  </si>
  <si>
    <t>Quoted Prices in Active Markets (Level 1)</t>
  </si>
  <si>
    <t>Significant Other Observable Inputs (Level 2)</t>
  </si>
  <si>
    <t>Significant Unobservable Inputs (Level 3)</t>
  </si>
  <si>
    <t>Fair Value Measurement - Additional Information (Detail)</t>
  </si>
  <si>
    <t>Short-term investments maturity</t>
  </si>
  <si>
    <t>3 months</t>
  </si>
  <si>
    <t>Income Taxes - Additional Information (Details) - USD ($) $ in Thousands</t>
  </si>
  <si>
    <t>15 Months Ended</t>
  </si>
  <si>
    <t>Income Tax Contingency [Line Items]</t>
  </si>
  <si>
    <t>Federal statutory tax rate</t>
  </si>
  <si>
    <t>21.00%</t>
  </si>
  <si>
    <t>35.00%</t>
  </si>
  <si>
    <t>Effective income tax rate reconciliation, change in enacted tax rate, amount</t>
  </si>
  <si>
    <t>Effective income tax rate reconciliation, repatriation of foreign earnings, amount</t>
  </si>
  <si>
    <t>Transition tax payment</t>
  </si>
  <si>
    <t>Accrued income taxes, long-term</t>
  </si>
  <si>
    <t>Foreign earnings repatriated</t>
  </si>
  <si>
    <t>Effective income tax rate reconciliation, GILTI, amount</t>
  </si>
  <si>
    <t>Deferred tax assets, operating loss carryforwards, foreign</t>
  </si>
  <si>
    <t>Deferred tax assets, valuation allowance</t>
  </si>
  <si>
    <t>Deferred tax assets, operating loss carryforwards, state and local</t>
  </si>
  <si>
    <t>Tax credit carryforwards</t>
  </si>
  <si>
    <t>Significant change in unrecognized tax benefits is reasonably possible, amount of unrecorded benefit</t>
  </si>
  <si>
    <t>Unrecognized tax benefits that would impact effective tax rate</t>
  </si>
  <si>
    <t>Penalty expense</t>
  </si>
  <si>
    <t>Interest (income) expense</t>
  </si>
  <si>
    <t>Liability for penalties</t>
  </si>
  <si>
    <t>Liability for interest</t>
  </si>
  <si>
    <t>Subject To Expiration [Member]</t>
  </si>
  <si>
    <t>Subject To Utilization Limitations [Member]</t>
  </si>
  <si>
    <t>Not Subject To Expiration [Member]</t>
  </si>
  <si>
    <t>Foreign Country [Member]</t>
  </si>
  <si>
    <t>Net operating loss carryforwards</t>
  </si>
  <si>
    <t>Federal Domestic [Member]</t>
  </si>
  <si>
    <t>Operating Loss Carryforward With No Expiration Date [Member] | Foreign Country [Member]</t>
  </si>
  <si>
    <t>Subject To Expiration [Member] | Foreign Country [Member]</t>
  </si>
  <si>
    <t>Earliest Tax Year [Member]</t>
  </si>
  <si>
    <t>Tax credit carryforward, expiration date</t>
  </si>
  <si>
    <t>Jan. 1,
		2019</t>
  </si>
  <si>
    <t>Years open to examination</t>
  </si>
  <si>
    <t>Earliest Tax Year [Member] | Foreign Country [Member]</t>
  </si>
  <si>
    <t>Operating loss carryforwards, expiration date</t>
  </si>
  <si>
    <t>Jan. 1,
		2021</t>
  </si>
  <si>
    <t>Earliest Tax Year [Member] | Federal Domestic [Member]</t>
  </si>
  <si>
    <t>Jan. 1,
		2025</t>
  </si>
  <si>
    <t>Earliest Tax Year [Member] | State and Local Jurisdiction [Member]</t>
  </si>
  <si>
    <t>Jan. 1,
		2029</t>
  </si>
  <si>
    <t>Latest Tax Year [Member]</t>
  </si>
  <si>
    <t>Dec. 31,
		2038</t>
  </si>
  <si>
    <t>Latest Tax Year [Member] | Foreign Country [Member]</t>
  </si>
  <si>
    <t>Dec. 31,
		2035</t>
  </si>
  <si>
    <t>Latest Tax Year [Member] | Federal Domestic [Member]</t>
  </si>
  <si>
    <t>Dec. 31,
		2036</t>
  </si>
  <si>
    <t>Latest Tax Year [Member] | State and Local Jurisdiction [Member]</t>
  </si>
  <si>
    <t>SEC Schedule, 12-09, Valuation Allowance, Operating Loss Carryforward [Member] | Foreign Country [Member]</t>
  </si>
  <si>
    <t>Effective income tax rate reconciliation, deduction, percent</t>
  </si>
  <si>
    <t>Income Taxes (Components Of Income Before Income Taxes) (Details) - USD ($) $ in Thousands</t>
  </si>
  <si>
    <t>Domestic</t>
  </si>
  <si>
    <t>Foreign</t>
  </si>
  <si>
    <t>Income Taxes (Components Of Provision For Income Taxes) (Details) - USD ($) $ in Thousands</t>
  </si>
  <si>
    <t>Current, Federal</t>
  </si>
  <si>
    <t>Current, State</t>
  </si>
  <si>
    <t>Current, Foreign</t>
  </si>
  <si>
    <t>Deferred, Federal</t>
  </si>
  <si>
    <t>Deferred, State</t>
  </si>
  <si>
    <t>Deferred, Foreign</t>
  </si>
  <si>
    <t>Income Taxes (Reconciliation Of U.S. Federal Statutory Tax Rate To Consolidated Effective Tax Rate) (Details)</t>
  </si>
  <si>
    <t>State income taxes, net of federal benefit</t>
  </si>
  <si>
    <t>1.50%</t>
  </si>
  <si>
    <t>1.10%</t>
  </si>
  <si>
    <t>1.60%</t>
  </si>
  <si>
    <t>Foreign rate differential</t>
  </si>
  <si>
    <t>0.80%</t>
  </si>
  <si>
    <t>0.10%</t>
  </si>
  <si>
    <t>Uncertain tax positions</t>
  </si>
  <si>
    <t>0.50%</t>
  </si>
  <si>
    <t>0.30%</t>
  </si>
  <si>
    <t>(0.20%)</t>
  </si>
  <si>
    <t>U.S. tax reform enactment</t>
  </si>
  <si>
    <t>0.20%</t>
  </si>
  <si>
    <t>4.50%</t>
  </si>
  <si>
    <t>0.00%</t>
  </si>
  <si>
    <t>Domestic production activity benefit</t>
  </si>
  <si>
    <t>(0.00%)</t>
  </si>
  <si>
    <t>(2.60%)</t>
  </si>
  <si>
    <t>(3.70%)</t>
  </si>
  <si>
    <t>Benefit from entity restructuring</t>
  </si>
  <si>
    <t>(1.40%)</t>
  </si>
  <si>
    <t>(2.20%)</t>
  </si>
  <si>
    <t>Research and development credits</t>
  </si>
  <si>
    <t>(2.30%)</t>
  </si>
  <si>
    <t>(1.00%)</t>
  </si>
  <si>
    <t>Stock-based compensation</t>
  </si>
  <si>
    <t>(3.30%)</t>
  </si>
  <si>
    <t>(3.10%)</t>
  </si>
  <si>
    <t>Foreign-derived intangible income deduction</t>
  </si>
  <si>
    <t>(3.90%)</t>
  </si>
  <si>
    <t>0.60%</t>
  </si>
  <si>
    <t>0.40%</t>
  </si>
  <si>
    <t>Consolidated effective tax rate</t>
  </si>
  <si>
    <t>13.90%</t>
  </si>
  <si>
    <t>34.50%</t>
  </si>
  <si>
    <t>30.20%</t>
  </si>
  <si>
    <t>Income Taxes (Components Of Deferred Tax Assets And Liabilities) (Details) - USD ($) $ in Thousands</t>
  </si>
  <si>
    <t>Employee benefits</t>
  </si>
  <si>
    <t>Valuation allowance</t>
  </si>
  <si>
    <t>Deferred tax assets</t>
  </si>
  <si>
    <t>Other intangible assets</t>
  </si>
  <si>
    <t>Accounting method change</t>
  </si>
  <si>
    <t>Property and equipment</t>
  </si>
  <si>
    <t>Unremitted foreign earnings</t>
  </si>
  <si>
    <t>Deferred tax liabilities</t>
  </si>
  <si>
    <t>Net deferred tax (liabilities) assets</t>
  </si>
  <si>
    <t>Income Taxes (Reconciliation Of Unrecognized Tax Benefits) (Details) - USD ($) $ in Thousands</t>
  </si>
  <si>
    <t>Reconciliation of Unrecognized Tax Benefits, Excluding Amounts Pertaining to Examined Tax Returns [Roll Forward]</t>
  </si>
  <si>
    <t>Unrecognized tax benefit as of January 1</t>
  </si>
  <si>
    <t>Gross increases-tax positions in prior period</t>
  </si>
  <si>
    <t>Gross decreases-tax positions in prior period</t>
  </si>
  <si>
    <t>Gross increases-tax positions in current period</t>
  </si>
  <si>
    <t>Reductions due to a lapse of the applicable statute of limitations</t>
  </si>
  <si>
    <t>Changes due to currency fluctuation</t>
  </si>
  <si>
    <t>Settlements</t>
  </si>
  <si>
    <t>Unrecognized tax benefit as of December 31</t>
  </si>
  <si>
    <t>Pension And Profit-Sharing Plans (Details) - USD ($) $ in Millions</t>
  </si>
  <si>
    <t>Defined Contribution Plan Disclosure [Line Items]</t>
  </si>
  <si>
    <t>Total unfunded portion of the defined benefit obligations</t>
  </si>
  <si>
    <t>Expenses related to retirement programs</t>
  </si>
  <si>
    <t>Four Zero One K Plan [Member]</t>
  </si>
  <si>
    <t>Maximum annual contributions per employee, percent</t>
  </si>
  <si>
    <t>4.25%</t>
  </si>
  <si>
    <t>Minimum working hours per employee required to be eligible for discretionary contribution</t>
  </si>
  <si>
    <t>1000 hours</t>
  </si>
  <si>
    <t>First Three Percent Of Employee Pay [Member] | Four Zero One K Plan [Member]</t>
  </si>
  <si>
    <t>Percentage of employee contribution employer matches</t>
  </si>
  <si>
    <t>Percentage of employee pay employer matches</t>
  </si>
  <si>
    <t>3.00%</t>
  </si>
  <si>
    <t>More Than Three Percent Up To Eight Percent Of Employee Pay [Member] | Four Zero One K Plan [Member]</t>
  </si>
  <si>
    <t>25.00%</t>
  </si>
  <si>
    <t>Stock-Based Compensation - Additional Information (Details) - USD ($)</t>
  </si>
  <si>
    <t>Restricted stock granted</t>
  </si>
  <si>
    <t>Shares authorized for grant under the plan</t>
  </si>
  <si>
    <t>Percentage of voting interest to be held by optionee</t>
  </si>
  <si>
    <t>10.00%</t>
  </si>
  <si>
    <t>Exercise price as a percentage of fair value at the time of grant</t>
  </si>
  <si>
    <t>110.00%</t>
  </si>
  <si>
    <t>Vesting period</t>
  </si>
  <si>
    <t>Maximum months after sale event where awards fully vest when service relationship terminated without cause</t>
  </si>
  <si>
    <t>18 months</t>
  </si>
  <si>
    <t>Minimum number of days that may be granted to terminated employee to exercise awards prior to termination</t>
  </si>
  <si>
    <t>15 days</t>
  </si>
  <si>
    <t>Total unrecognized estimated unvested stock option compensation cost</t>
  </si>
  <si>
    <t>Weighted-average period of recognition of unrecognized compensation cost (years)</t>
  </si>
  <si>
    <t>1 year 5 months</t>
  </si>
  <si>
    <t>RSU grant date fair value</t>
  </si>
  <si>
    <t>Performance Shares [Member]</t>
  </si>
  <si>
    <t>Restricted Stock [Member]</t>
  </si>
  <si>
    <t>Deferred Stock Units [Member]</t>
  </si>
  <si>
    <t>Minimum | Restricted Stock Units (RSUs) [Member]</t>
  </si>
  <si>
    <t>Restricted stock unit vesting period</t>
  </si>
  <si>
    <t>Maximum | Employee Stock Option</t>
  </si>
  <si>
    <t>Expiration period of options from the date of grant</t>
  </si>
  <si>
    <t>Expiration period for optionee who meets the 10% criteria</t>
  </si>
  <si>
    <t>Maximum | Restricted Stock Units (RSUs) [Member]</t>
  </si>
  <si>
    <t>ANSYS 1996 Employee Stock Purchase Plan [Member] | Employee Stock</t>
  </si>
  <si>
    <t>6 months</t>
  </si>
  <si>
    <t>Share-based compensation arrangement by share-based payment award, maximum employee subscription rate</t>
  </si>
  <si>
    <t>Share-based compensation arrangement by share-based payment award, maximum number of shares per employee</t>
  </si>
  <si>
    <t>Share-based compensation arrangement by share-based payment award, purchase price of common stock, percent</t>
  </si>
  <si>
    <t>90.00%</t>
  </si>
  <si>
    <t>Share-based compensation arrangement by share-based payment award, maximum dollar amount of common stock purchasable in a calendar year</t>
  </si>
  <si>
    <t>Share-based compensation arrangement by share-based payment award, shares issued in period</t>
  </si>
  <si>
    <t>ANSYS 1996 Employee Stock Purchase Plan [Member] | Maximum | Employee Stock</t>
  </si>
  <si>
    <t>Share-based compensation arrangement by share-based payment award, eligibility, ownership percentage</t>
  </si>
  <si>
    <t>Stock-Based Compensation (Stock-Based Compensation Expense) (Details)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oftware Licenses</t>
  </si>
  <si>
    <t>Maintenance And Service</t>
  </si>
  <si>
    <t>Selling, General And Administrative</t>
  </si>
  <si>
    <t>Stock-Based Compensation (Summary Of Stock Options) (Details) - USD ($) $ / shares in Units, shares in Thousands, $ in Thousands</t>
  </si>
  <si>
    <t>Share-based Compensation Arrangement by Share-based Payment Award, Options, Outstanding, Weighted Average Exercise Price [Roll Forward]</t>
  </si>
  <si>
    <t>Outstanding, beginning of year, Weighted-Average Exercise Price</t>
  </si>
  <si>
    <t>Granted, Weighted-Average Exercise Price</t>
  </si>
  <si>
    <t>Exercised, Weighted-Average Exercise Price</t>
  </si>
  <si>
    <t>Forfeited, Weighted-Average Exercise Price</t>
  </si>
  <si>
    <t>Outstanding, end of year, Weighted-Average Exercise Price</t>
  </si>
  <si>
    <t>Vested and Exercisable, end of year, Weighted-Average Exercise Price</t>
  </si>
  <si>
    <t>Nonvested, Weighted-Average Exercise Price</t>
  </si>
  <si>
    <t>Share-based Compensation Arrangement by Share-based Payment Award, Options, Outstanding [Roll Forward]</t>
  </si>
  <si>
    <t>Outstanding, beginning of year, Options</t>
  </si>
  <si>
    <t>Granted, Options</t>
  </si>
  <si>
    <t>Exercised, Options</t>
  </si>
  <si>
    <t>Forfeited, Options</t>
  </si>
  <si>
    <t>Outstanding, end of year, Options</t>
  </si>
  <si>
    <t>Vested and Exercisable, end of year, Options</t>
  </si>
  <si>
    <t>Nonvested, Options</t>
  </si>
  <si>
    <t>Outstanding, Weighted-Average Remaining Contractual Term (in years)</t>
  </si>
  <si>
    <t>3 years 6 months 18 days</t>
  </si>
  <si>
    <t>4 years 1 month 6 days</t>
  </si>
  <si>
    <t>4 years 7 months 14 days</t>
  </si>
  <si>
    <t>Vested and Exercisable, Weighted-Average Remaining Contractual Term (in years)</t>
  </si>
  <si>
    <t>3 years 1 month 22 days</t>
  </si>
  <si>
    <t>3 years 6 months 26 days</t>
  </si>
  <si>
    <t>4 years 15 days</t>
  </si>
  <si>
    <t>Nonvested, Weighted-Average Remaining Contractual Term (in years)</t>
  </si>
  <si>
    <t>7 years 7 months 5 days</t>
  </si>
  <si>
    <t>8 years 3 months 20 days</t>
  </si>
  <si>
    <t>8 years 11 months 6 days</t>
  </si>
  <si>
    <t>Share-based Compensation Arrangement by Share-based Payment Award, Options, Exercises in Period, Intrinsic Value</t>
  </si>
  <si>
    <t>Outstanding, Aggregate Intrinsic Value</t>
  </si>
  <si>
    <t>Vested and Exercisable, Aggregate Intrinsic Value</t>
  </si>
  <si>
    <t>Nonvested, Aggregate Intrinsic Value</t>
  </si>
  <si>
    <t>Compensation Expense - Stock Options (in thousands)</t>
  </si>
  <si>
    <t>Stock-Based Compensation (Information Regarding Stock Options Outstanding) (Details) shares in Thousands</t>
  </si>
  <si>
    <t>Dec. 31, 2018$ / sharesshares</t>
  </si>
  <si>
    <t>$5.91 - $48.97</t>
  </si>
  <si>
    <t>Share-based Compensation, Shares Authorized under Stock Option Plans, Exercise Price Range [Line Items]</t>
  </si>
  <si>
    <t>Range of Exercise Prices, Lower Limit</t>
  </si>
  <si>
    <t>Range of Exercise Prices, Upper Limit</t>
  </si>
  <si>
    <t>Options Outstanding, Options | shares</t>
  </si>
  <si>
    <t>Options Outstanding, Weighted-Average Remaining Contractual Life (years)</t>
  </si>
  <si>
    <t>1 year 6 months 25 days</t>
  </si>
  <si>
    <t>Options Outstanding, Weighted-Average Exercise Price</t>
  </si>
  <si>
    <t>Options Exercisable, Options | shares</t>
  </si>
  <si>
    <t>Options Exercisable, Weighted-Average Remaining Contractual Life (years)</t>
  </si>
  <si>
    <t>1 year 6 months 22 days</t>
  </si>
  <si>
    <t>Options Exercisable, Weighted-Average Exercise Price</t>
  </si>
  <si>
    <t>Options Unvested, Options | shares</t>
  </si>
  <si>
    <t>Options Unvested, Weighted-Average Remaining Contractual Life (years)</t>
  </si>
  <si>
    <t>6 years</t>
  </si>
  <si>
    <t>Options Unvested, Weighted-Average Exercise Price</t>
  </si>
  <si>
    <t>2 years 10 months 4 days</t>
  </si>
  <si>
    <t>2 years 10 months 2 days</t>
  </si>
  <si>
    <t>0 years</t>
  </si>
  <si>
    <t>$61.68 - $65.72</t>
  </si>
  <si>
    <t>5 months 10 days</t>
  </si>
  <si>
    <t>$67.44 - $95.09</t>
  </si>
  <si>
    <t>5 years 4 months 18 days</t>
  </si>
  <si>
    <t>4 years 9 months 15 days</t>
  </si>
  <si>
    <t>7 years 7 months 9 days</t>
  </si>
  <si>
    <t>Stock-Based Compensation (Assumptions To Estimate Fair Value Of Stock Awards) (Details)</t>
  </si>
  <si>
    <t>Dec. 31, 2018$ / shares</t>
  </si>
  <si>
    <t>Dec. 31, 2017$ / shares</t>
  </si>
  <si>
    <t>Dec. 31, 2016$ / shares</t>
  </si>
  <si>
    <t>Risk-free interest rate, minimum</t>
  </si>
  <si>
    <t>1.19%</t>
  </si>
  <si>
    <t>Risk-free interest rate, maximum</t>
  </si>
  <si>
    <t>1.93%</t>
  </si>
  <si>
    <t>Expected dividend yield</t>
  </si>
  <si>
    <t>Expected volatility</t>
  </si>
  <si>
    <t>24.00%</t>
  </si>
  <si>
    <t>Expected term (in years)</t>
  </si>
  <si>
    <t>5 years 8 months 17 days</t>
  </si>
  <si>
    <t>Weighted-average fair value per share</t>
  </si>
  <si>
    <t>Restricted Stock Unit Compensation Expense [Member]</t>
  </si>
  <si>
    <t>Risk-free interest rate</t>
  </si>
  <si>
    <t>2.40%</t>
  </si>
  <si>
    <t>1.00%</t>
  </si>
  <si>
    <t>2 years 9 months 18 days</t>
  </si>
  <si>
    <t>Correlation factor</t>
  </si>
  <si>
    <t>Restricted Stock Unit Compensation Expense [Member] | ANSYS Stock Price [Member]</t>
  </si>
  <si>
    <t>19.00%</t>
  </si>
  <si>
    <t>Restricted Stock Unit Compensation Expense [Member] | NASDAQ Composite Index [Member]</t>
  </si>
  <si>
    <t>15.00%</t>
  </si>
  <si>
    <t>16.00%</t>
  </si>
  <si>
    <t>Stock-Based Compensation Stock-Based Compensation (Summary of Restricted Stock Units) (Details) - $ / shares shares in Thousands</t>
  </si>
  <si>
    <t>Share-based Compensation Arrangement by Share-based Payment Award, Equity Instruments Other than Options, Nonvested, Number of Shares [Roll Forward]</t>
  </si>
  <si>
    <t>Nonvested, beginning of year, RSUs</t>
  </si>
  <si>
    <t>Granted, RSUs</t>
  </si>
  <si>
    <t>Performance adjustment, RSUs</t>
  </si>
  <si>
    <t>Vested, RSUs</t>
  </si>
  <si>
    <t>Forfeited, RSUs</t>
  </si>
  <si>
    <t>Nonvested, end of year, RSUs</t>
  </si>
  <si>
    <t>Share-based Compensation Arrangement by Share-based Payment Award, Equity Instruments Other than Options, Nonvested, Weighted Average Grant Date Fair Value [Abstract]</t>
  </si>
  <si>
    <t>Nonvested, beginning of year, Weighted-Average Grant Date Fair Value, RSUs</t>
  </si>
  <si>
    <t>Granted, Weighted-Average Grant Date Fair Value, RSUs</t>
  </si>
  <si>
    <t>Performance adjustment, Weighted-Average Grant Date Fair Value, RSUs</t>
  </si>
  <si>
    <t>Vested, Weighted-Average Grant Date Fair Value, RSUs</t>
  </si>
  <si>
    <t>Forfeited, Weighted-Average Grant Date Fair Value, RSUs</t>
  </si>
  <si>
    <t>Nonvested, end of year, Weighted-Average Grant Date Fair Value, RSUs</t>
  </si>
  <si>
    <t>Stock-Based Compensation (Summary of Deferred Stock Awards to Non-Employee Directors) (Details) shares in Thousands</t>
  </si>
  <si>
    <t>Dec. 31, 2018shares</t>
  </si>
  <si>
    <t>Share-based Compensation Arrangement by Share-based Payment Award, Non-Option Equity Instruments, Outstanding [Roll Forward]</t>
  </si>
  <si>
    <t>Deferred awards outstanding, beginning of year</t>
  </si>
  <si>
    <t>Shares diversified</t>
  </si>
  <si>
    <t>Shares issued upon retirement</t>
  </si>
  <si>
    <t>Deferred awards outstanding, end of year</t>
  </si>
  <si>
    <t>Diversified Deferred Stock Award</t>
  </si>
  <si>
    <t>Undiversified Deferred Stock Award</t>
  </si>
  <si>
    <t>Stock Repurchase Program (Detail) - USD ($) $ / shares in Units, shares in Thousands, $ in Thousands</t>
  </si>
  <si>
    <t>Number of shares repurchased</t>
  </si>
  <si>
    <t>Average price paid per share</t>
  </si>
  <si>
    <t>Total cost</t>
  </si>
  <si>
    <t>Stock Repurchase Program - Additional Information (Details) - shares</t>
  </si>
  <si>
    <t>Feb. 16, 2018</t>
  </si>
  <si>
    <t>Stock repurchase program, number of shares authorized to be repurchased</t>
  </si>
  <si>
    <t>Stock repurchase program, remaining number of shares authorized to be repurchased</t>
  </si>
  <si>
    <t>Leases (Details) ft² in Thousands, $ in Thousands</t>
  </si>
  <si>
    <t>Dec. 31, 2018USD ($)ft²</t>
  </si>
  <si>
    <t>Operating Leased Assets [Line Items]</t>
  </si>
  <si>
    <t>Lease rental expense incurred</t>
  </si>
  <si>
    <t>Future minimum lease payments</t>
  </si>
  <si>
    <t>Future minimum lease payments, Year 1</t>
  </si>
  <si>
    <t>Future minimum lease payments, Year 2</t>
  </si>
  <si>
    <t>Future minimum lease payments, Year 3</t>
  </si>
  <si>
    <t>Future minimum lease payments, Year 4</t>
  </si>
  <si>
    <t>Future minimum lease payments, Year 5</t>
  </si>
  <si>
    <t>Future minimum lease payments, Thereafter</t>
  </si>
  <si>
    <t>Lease Agreement Effective September 14, 2012 | Canonsburg Office, New Company Headquarters</t>
  </si>
  <si>
    <t>Area of real estate property | ft²</t>
  </si>
  <si>
    <t>Period of leased property</t>
  </si>
  <si>
    <t>183 months</t>
  </si>
  <si>
    <t>Base rent, years one through five</t>
  </si>
  <si>
    <t>Base rent, years six through ten</t>
  </si>
  <si>
    <t>Base rent, years eleven through fifteen</t>
  </si>
  <si>
    <t>Royalty Agreements (Details) - USD ($) $ in Thousands</t>
  </si>
  <si>
    <t>Royalty</t>
  </si>
  <si>
    <t>Revenue by Geographic Area (Detail) - USD ($) $ in Thousands</t>
  </si>
  <si>
    <t>Revenues from External Customers and Long-Lived Assets [Line Items]</t>
  </si>
  <si>
    <t>United States</t>
  </si>
  <si>
    <t>Japan</t>
  </si>
  <si>
    <t>Germany</t>
  </si>
  <si>
    <t>South Korea</t>
  </si>
  <si>
    <t>France</t>
  </si>
  <si>
    <t>China</t>
  </si>
  <si>
    <t>Other EMEA</t>
  </si>
  <si>
    <t>Other international</t>
  </si>
  <si>
    <t>Calculated under Revenue Guidance in Effect before Topic 606 | United States</t>
  </si>
  <si>
    <t>Calculated under Revenue Guidance in Effect before Topic 606 | Japan</t>
  </si>
  <si>
    <t>Calculated under Revenue Guidance in Effect before Topic 606 | Germany</t>
  </si>
  <si>
    <t>Calculated under Revenue Guidance in Effect before Topic 606 | South Korea</t>
  </si>
  <si>
    <t>Calculated under Revenue Guidance in Effect before Topic 606 | France</t>
  </si>
  <si>
    <t>Calculated under Revenue Guidance in Effect before Topic 606 | China</t>
  </si>
  <si>
    <t>Calculated under Revenue Guidance in Effect before Topic 606 | Other EMEA</t>
  </si>
  <si>
    <t>Calculated under Revenue Guidance in Effect before Topic 606 | Other international</t>
  </si>
  <si>
    <t>Property and Equipment by Geographic Area (Detail) - USD ($) $ in Thousands</t>
  </si>
  <si>
    <t>Total property and equipment, net</t>
  </si>
  <si>
    <t>India</t>
  </si>
  <si>
    <t>EMEA</t>
  </si>
  <si>
    <t>Unconditional Purchase Obligations (Details) - USD ($) $ in Thousands</t>
  </si>
  <si>
    <t>Unconditional purchase obligations, beginning of year</t>
  </si>
  <si>
    <t>Future expenditures under purchase obligations, next twelve months</t>
  </si>
  <si>
    <t>Future expenditures under purchase obligations, year two</t>
  </si>
  <si>
    <t>Future expenditures under purchase obligations, year three</t>
  </si>
  <si>
    <t>Future expenditures under purchase obligations, year four</t>
  </si>
  <si>
    <t>Future expenditures under purchase obligations, year five</t>
  </si>
  <si>
    <t>Future expenditures under purchase obligations</t>
  </si>
  <si>
    <t>Restructuring (Details) - USD ($) $ in Thousands</t>
  </si>
  <si>
    <t>3 Months Ended</t>
  </si>
  <si>
    <t>Sep. 30, 2017</t>
  </si>
  <si>
    <t>Jun. 30, 2017</t>
  </si>
  <si>
    <t>Mar. 31, 2017</t>
  </si>
  <si>
    <t>Restructuring Cost and Reserve [Line Items]</t>
  </si>
  <si>
    <t>Restructuring charges</t>
  </si>
  <si>
    <t>Operating Income (Loss)</t>
  </si>
  <si>
    <t>Contingencies and Commitments - Additional Information (Detail) $ in Millions</t>
  </si>
  <si>
    <t>India Service Tax Audit</t>
  </si>
  <si>
    <t>Other Commitments And Contingencies [Line Items]</t>
  </si>
  <si>
    <t>Loss contingency, estimate of possible loss</t>
  </si>
  <si>
    <t>Subsequent Events - Additional Information (Details) - Subsequent Event [Member] - USD ($) $ in Millions</t>
  </si>
  <si>
    <t>Feb. 01, 2019</t>
  </si>
  <si>
    <t>Subsequent Event [Line Items]</t>
  </si>
  <si>
    <t>Line of credit facility, maximum borrowing capacity</t>
  </si>
  <si>
    <t>Schedule II - Valuation and Qualifying Accounts (Details) - USD ($) $ in Thousands</t>
  </si>
  <si>
    <t>SEC Schedule, 12-09, Movement in Valuation Allowances and Reserves [Roll Forward]</t>
  </si>
  <si>
    <t>Allowance for Doubtful Accounts</t>
  </si>
  <si>
    <t>Balance at beginning of year</t>
  </si>
  <si>
    <t>Deductions - returns and write-offs</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3462</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83771828</v>
      </c>
    </row>
    <row r="18" spans="1:4">
      <c r="A18" s="4" t="s">
        <v>28</v>
      </c>
      <c r="B18" s="4" t="s">
        <v>29</v>
      </c>
    </row>
    <row r="19" spans="1:4">
      <c r="A19" s="4" t="s">
        <v>30</v>
      </c>
      <c r="B19" s="4" t="s">
        <v>31</v>
      </c>
    </row>
    <row r="20" spans="1:4">
      <c r="A20" s="4" t="s">
        <v>32</v>
      </c>
      <c r="B20" s="4" t="s">
        <v>29</v>
      </c>
    </row>
    <row r="21" spans="1:4">
      <c r="A21" s="4" t="s">
        <v>33</v>
      </c>
      <c r="D21" s="6" t="n">
        <v>113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77139</v>
      </c>
      <c r="C3" s="6" t="n">
        <v>881501</v>
      </c>
    </row>
    <row r="4" spans="1:3">
      <c r="A4" s="4" t="s">
        <v>38</v>
      </c>
      <c r="B4" s="5" t="n">
        <v>225</v>
      </c>
      <c r="C4" s="5" t="n">
        <v>286</v>
      </c>
    </row>
    <row r="5" spans="1:3">
      <c r="A5" s="4" t="s">
        <v>39</v>
      </c>
      <c r="B5" s="5" t="n">
        <v>317700</v>
      </c>
      <c r="C5" s="5" t="n">
        <v>124659</v>
      </c>
    </row>
    <row r="6" spans="1:3">
      <c r="A6" s="4" t="s">
        <v>40</v>
      </c>
      <c r="B6" s="5" t="n">
        <v>216113</v>
      </c>
      <c r="C6" s="5" t="n">
        <v>263820</v>
      </c>
    </row>
    <row r="7" spans="1:3">
      <c r="A7" s="4" t="s">
        <v>41</v>
      </c>
      <c r="B7" s="5" t="n">
        <v>1311177</v>
      </c>
      <c r="C7" s="5" t="n">
        <v>1270266</v>
      </c>
    </row>
    <row r="8" spans="1:3">
      <c r="A8" s="4" t="s">
        <v>42</v>
      </c>
      <c r="B8" s="5" t="n">
        <v>61655</v>
      </c>
      <c r="C8" s="5" t="n">
        <v>57096</v>
      </c>
    </row>
    <row r="9" spans="1:3">
      <c r="A9" s="4" t="s">
        <v>43</v>
      </c>
      <c r="B9" s="5" t="n">
        <v>1572455</v>
      </c>
      <c r="C9" s="5" t="n">
        <v>1378553</v>
      </c>
    </row>
    <row r="10" spans="1:3">
      <c r="A10" s="4" t="s">
        <v>44</v>
      </c>
      <c r="B10" s="5" t="n">
        <v>211272</v>
      </c>
      <c r="C10" s="5" t="n">
        <v>157625</v>
      </c>
    </row>
    <row r="11" spans="1:3">
      <c r="A11" s="4" t="s">
        <v>45</v>
      </c>
      <c r="B11" s="5" t="n">
        <v>82775</v>
      </c>
      <c r="C11" s="5" t="n">
        <v>35972</v>
      </c>
    </row>
    <row r="12" spans="1:3">
      <c r="A12" s="4" t="s">
        <v>46</v>
      </c>
      <c r="B12" s="5" t="n">
        <v>26630</v>
      </c>
      <c r="C12" s="5" t="n">
        <v>42111</v>
      </c>
    </row>
    <row r="13" spans="1:3">
      <c r="A13" s="4" t="s">
        <v>47</v>
      </c>
      <c r="B13" s="5" t="n">
        <v>3265964</v>
      </c>
      <c r="C13" s="5" t="n">
        <v>2941623</v>
      </c>
    </row>
    <row r="14" spans="1:3">
      <c r="A14" s="3" t="s">
        <v>48</v>
      </c>
    </row>
    <row r="15" spans="1:3">
      <c r="A15" s="4" t="s">
        <v>49</v>
      </c>
      <c r="B15" s="5" t="n">
        <v>7953</v>
      </c>
      <c r="C15" s="5" t="n">
        <v>6042</v>
      </c>
    </row>
    <row r="16" spans="1:3">
      <c r="A16" s="4" t="s">
        <v>50</v>
      </c>
      <c r="B16" s="5" t="n">
        <v>79945</v>
      </c>
      <c r="C16" s="5" t="n">
        <v>69925</v>
      </c>
    </row>
    <row r="17" spans="1:3">
      <c r="A17" s="4" t="s">
        <v>51</v>
      </c>
      <c r="B17" s="5" t="n">
        <v>8726</v>
      </c>
      <c r="C17" s="5" t="n">
        <v>5760</v>
      </c>
    </row>
    <row r="18" spans="1:3">
      <c r="A18" s="4" t="s">
        <v>52</v>
      </c>
      <c r="B18" s="5" t="n">
        <v>99559</v>
      </c>
      <c r="C18" s="5" t="n">
        <v>86335</v>
      </c>
    </row>
    <row r="19" spans="1:3">
      <c r="A19" s="4" t="s">
        <v>53</v>
      </c>
      <c r="B19" s="5" t="n">
        <v>328584</v>
      </c>
      <c r="C19" s="5" t="n">
        <v>440491</v>
      </c>
    </row>
    <row r="20" spans="1:3">
      <c r="A20" s="4" t="s">
        <v>54</v>
      </c>
      <c r="B20" s="5" t="n">
        <v>524767</v>
      </c>
      <c r="C20" s="5" t="n">
        <v>608553</v>
      </c>
    </row>
    <row r="21" spans="1:3">
      <c r="A21" s="3" t="s">
        <v>55</v>
      </c>
    </row>
    <row r="22" spans="1:3">
      <c r="A22" s="4" t="s">
        <v>46</v>
      </c>
      <c r="B22" s="5" t="n">
        <v>30077</v>
      </c>
      <c r="C22" s="5" t="n">
        <v>1461</v>
      </c>
    </row>
    <row r="23" spans="1:3">
      <c r="A23" s="4" t="s">
        <v>56</v>
      </c>
      <c r="B23" s="5" t="n">
        <v>61573</v>
      </c>
      <c r="C23" s="5" t="n">
        <v>85778</v>
      </c>
    </row>
    <row r="24" spans="1:3">
      <c r="A24" s="4" t="s">
        <v>57</v>
      </c>
      <c r="B24" s="5" t="n">
        <v>91650</v>
      </c>
      <c r="C24" s="5" t="n">
        <v>87239</v>
      </c>
    </row>
    <row r="25" spans="1:3">
      <c r="A25" s="4" t="s">
        <v>58</v>
      </c>
      <c r="B25" s="4" t="s">
        <v>59</v>
      </c>
      <c r="C25" s="4" t="s">
        <v>59</v>
      </c>
    </row>
    <row r="26" spans="1:3">
      <c r="A26" s="3" t="s">
        <v>60</v>
      </c>
    </row>
    <row r="27" spans="1:3">
      <c r="A27" s="4" t="s">
        <v>61</v>
      </c>
      <c r="B27" s="5" t="n">
        <v>0</v>
      </c>
      <c r="C27" s="5" t="n">
        <v>0</v>
      </c>
    </row>
    <row r="28" spans="1:3">
      <c r="A28" s="4" t="s">
        <v>62</v>
      </c>
      <c r="B28" s="5" t="n">
        <v>932</v>
      </c>
      <c r="C28" s="5" t="n">
        <v>932</v>
      </c>
    </row>
    <row r="29" spans="1:3">
      <c r="A29" s="4" t="s">
        <v>63</v>
      </c>
      <c r="B29" s="5" t="n">
        <v>867462</v>
      </c>
      <c r="C29" s="5" t="n">
        <v>873357</v>
      </c>
    </row>
    <row r="30" spans="1:3">
      <c r="A30" s="4" t="s">
        <v>64</v>
      </c>
      <c r="B30" s="5" t="n">
        <v>2919411</v>
      </c>
      <c r="C30" s="5" t="n">
        <v>2316916</v>
      </c>
    </row>
    <row r="31" spans="1:3">
      <c r="A31" s="4" t="s">
        <v>65</v>
      </c>
      <c r="B31" s="5" t="n">
        <v>-1075879</v>
      </c>
      <c r="C31" s="5" t="n">
        <v>-907530</v>
      </c>
    </row>
    <row r="32" spans="1:3">
      <c r="A32" s="4" t="s">
        <v>66</v>
      </c>
      <c r="B32" s="5" t="n">
        <v>-62379</v>
      </c>
      <c r="C32" s="5" t="n">
        <v>-37844</v>
      </c>
    </row>
    <row r="33" spans="1:3">
      <c r="A33" s="4" t="s">
        <v>67</v>
      </c>
      <c r="B33" s="5" t="n">
        <v>2649547</v>
      </c>
      <c r="C33" s="5" t="n">
        <v>2245831</v>
      </c>
    </row>
    <row r="34" spans="1:3">
      <c r="A34" s="4" t="s">
        <v>68</v>
      </c>
      <c r="B34" s="6" t="n">
        <v>3265964</v>
      </c>
      <c r="C34" s="6" t="n">
        <v>2941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C3" s="6" t="n">
        <v>6800</v>
      </c>
    </row>
    <row r="4" spans="1:3">
      <c r="A4" s="4" t="s">
        <v>72</v>
      </c>
      <c r="B4" s="7" t="n">
        <v>0.01</v>
      </c>
      <c r="C4" s="7" t="n">
        <v>0.01</v>
      </c>
    </row>
    <row r="5" spans="1:3">
      <c r="A5" s="4" t="s">
        <v>73</v>
      </c>
      <c r="B5" s="5" t="n">
        <v>2000000</v>
      </c>
      <c r="C5" s="5" t="n">
        <v>2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300000000</v>
      </c>
      <c r="C9" s="5" t="n">
        <v>300000000</v>
      </c>
    </row>
    <row r="10" spans="1:3">
      <c r="A10" s="4" t="s">
        <v>78</v>
      </c>
      <c r="B10" s="5" t="n">
        <v>93236023</v>
      </c>
      <c r="C10" s="5" t="n">
        <v>93236023</v>
      </c>
    </row>
    <row r="11" spans="1:3">
      <c r="A11" s="4" t="s">
        <v>79</v>
      </c>
      <c r="B11" s="5" t="n">
        <v>9601670</v>
      </c>
      <c r="C11" s="5" t="n">
        <v>9044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189</v>
      </c>
      <c r="B17" s="4" t="s">
        <v>256</v>
      </c>
    </row>
    <row r="18" spans="1:2">
      <c r="A18" s="4" t="s">
        <v>257</v>
      </c>
      <c r="B18" s="4" t="s">
        <v>258</v>
      </c>
    </row>
    <row r="19" spans="1:2">
      <c r="A19" s="4" t="s">
        <v>259</v>
      </c>
      <c r="B19" s="4" t="s">
        <v>260</v>
      </c>
    </row>
    <row r="20" spans="1:2">
      <c r="A20" s="4" t="s">
        <v>261</v>
      </c>
      <c r="B20" s="4" t="s">
        <v>262</v>
      </c>
    </row>
    <row r="21" spans="1:2">
      <c r="A21" s="4" t="s">
        <v>198</v>
      </c>
      <c r="B21" s="4" t="s">
        <v>263</v>
      </c>
    </row>
    <row r="22" spans="1:2">
      <c r="A22" s="4" t="s">
        <v>264</v>
      </c>
      <c r="B22"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row>
    <row r="6" spans="1:2">
      <c r="A6" s="4" t="s">
        <v>272</v>
      </c>
      <c r="B6" s="4" t="s">
        <v>273</v>
      </c>
    </row>
    <row r="7" spans="1:2">
      <c r="A7" s="4" t="s">
        <v>274</v>
      </c>
    </row>
    <row r="8" spans="1:2">
      <c r="A8" s="4" t="s">
        <v>272</v>
      </c>
      <c r="B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7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7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78</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8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18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187</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row>
    <row r="9" spans="1:2">
      <c r="A9" s="3" t="s">
        <v>320</v>
      </c>
    </row>
    <row r="10" spans="1:2">
      <c r="A10" s="4" t="s">
        <v>330</v>
      </c>
      <c r="B10" s="4" t="s">
        <v>331</v>
      </c>
    </row>
    <row r="11" spans="1:2">
      <c r="A11" s="4" t="s">
        <v>332</v>
      </c>
      <c r="B11" s="4" t="s">
        <v>333</v>
      </c>
    </row>
    <row r="12" spans="1:2">
      <c r="A12" s="4" t="s">
        <v>334</v>
      </c>
    </row>
    <row r="13" spans="1:2">
      <c r="A13" s="3" t="s">
        <v>320</v>
      </c>
    </row>
    <row r="14" spans="1:2">
      <c r="A14" s="4" t="s">
        <v>330</v>
      </c>
      <c r="B1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293636</v>
      </c>
      <c r="C4" s="6" t="n">
        <v>1095250</v>
      </c>
      <c r="D4" s="6" t="n">
        <v>988465</v>
      </c>
    </row>
    <row r="5" spans="1:4">
      <c r="A5" s="3" t="s">
        <v>84</v>
      </c>
    </row>
    <row r="6" spans="1:4">
      <c r="A6" s="4" t="s">
        <v>85</v>
      </c>
      <c r="B6" s="5" t="n">
        <v>27034</v>
      </c>
      <c r="C6" s="5" t="n">
        <v>36794</v>
      </c>
      <c r="D6" s="5" t="n">
        <v>38092</v>
      </c>
    </row>
    <row r="7" spans="1:4">
      <c r="A7" s="4" t="s">
        <v>86</v>
      </c>
      <c r="B7" s="5" t="n">
        <v>155885</v>
      </c>
      <c r="C7" s="5" t="n">
        <v>150164</v>
      </c>
      <c r="D7" s="5" t="n">
        <v>146860</v>
      </c>
    </row>
    <row r="8" spans="1:4">
      <c r="A8" s="4" t="s">
        <v>87</v>
      </c>
      <c r="B8" s="5" t="n">
        <v>1137751</v>
      </c>
      <c r="C8" s="5" t="n">
        <v>945086</v>
      </c>
      <c r="D8" s="5" t="n">
        <v>841605</v>
      </c>
    </row>
    <row r="9" spans="1:4">
      <c r="A9" s="3" t="s">
        <v>88</v>
      </c>
    </row>
    <row r="10" spans="1:4">
      <c r="A10" s="4" t="s">
        <v>89</v>
      </c>
      <c r="B10" s="5" t="n">
        <v>413580</v>
      </c>
      <c r="C10" s="5" t="n">
        <v>338640</v>
      </c>
      <c r="D10" s="5" t="n">
        <v>269515</v>
      </c>
    </row>
    <row r="11" spans="1:4">
      <c r="A11" s="4" t="s">
        <v>90</v>
      </c>
      <c r="B11" s="5" t="n">
        <v>233802</v>
      </c>
      <c r="C11" s="5" t="n">
        <v>202746</v>
      </c>
      <c r="D11" s="5" t="n">
        <v>183093</v>
      </c>
    </row>
    <row r="12" spans="1:4">
      <c r="A12" s="4" t="s">
        <v>85</v>
      </c>
      <c r="B12" s="5" t="n">
        <v>13795</v>
      </c>
      <c r="C12" s="5" t="n">
        <v>12972</v>
      </c>
      <c r="D12" s="5" t="n">
        <v>12755</v>
      </c>
    </row>
    <row r="13" spans="1:4">
      <c r="A13" s="4" t="s">
        <v>91</v>
      </c>
      <c r="B13" s="5" t="n">
        <v>661177</v>
      </c>
      <c r="C13" s="5" t="n">
        <v>554358</v>
      </c>
      <c r="D13" s="5" t="n">
        <v>465363</v>
      </c>
    </row>
    <row r="14" spans="1:4">
      <c r="A14" s="4" t="s">
        <v>92</v>
      </c>
      <c r="B14" s="5" t="n">
        <v>476574</v>
      </c>
      <c r="C14" s="5" t="n">
        <v>390728</v>
      </c>
      <c r="D14" s="5" t="n">
        <v>376242</v>
      </c>
    </row>
    <row r="15" spans="1:4">
      <c r="A15" s="4" t="s">
        <v>93</v>
      </c>
      <c r="B15" s="5" t="n">
        <v>11419</v>
      </c>
      <c r="C15" s="5" t="n">
        <v>6962</v>
      </c>
      <c r="D15" s="5" t="n">
        <v>4209</v>
      </c>
    </row>
    <row r="16" spans="1:4">
      <c r="A16" s="4" t="s">
        <v>94</v>
      </c>
      <c r="B16" s="5" t="n">
        <v>-908</v>
      </c>
      <c r="C16" s="5" t="n">
        <v>-1996</v>
      </c>
      <c r="D16" s="5" t="n">
        <v>-136</v>
      </c>
    </row>
    <row r="17" spans="1:4">
      <c r="A17" s="4" t="s">
        <v>95</v>
      </c>
      <c r="B17" s="5" t="n">
        <v>487085</v>
      </c>
      <c r="C17" s="5" t="n">
        <v>395694</v>
      </c>
      <c r="D17" s="5" t="n">
        <v>380315</v>
      </c>
    </row>
    <row r="18" spans="1:4">
      <c r="A18" s="4" t="s">
        <v>96</v>
      </c>
      <c r="B18" s="5" t="n">
        <v>67710</v>
      </c>
      <c r="C18" s="5" t="n">
        <v>136443</v>
      </c>
      <c r="D18" s="5" t="n">
        <v>114679</v>
      </c>
    </row>
    <row r="19" spans="1:4">
      <c r="A19" s="4" t="s">
        <v>97</v>
      </c>
      <c r="B19" s="6" t="n">
        <v>419375</v>
      </c>
      <c r="C19" s="6" t="n">
        <v>259251</v>
      </c>
      <c r="D19" s="6" t="n">
        <v>265636</v>
      </c>
    </row>
    <row r="20" spans="1:4">
      <c r="A20" s="3" t="s">
        <v>98</v>
      </c>
    </row>
    <row r="21" spans="1:4">
      <c r="A21" s="4" t="s">
        <v>99</v>
      </c>
      <c r="B21" s="7" t="n">
        <v>4.99</v>
      </c>
      <c r="C21" s="7" t="n">
        <v>3.05</v>
      </c>
      <c r="D21" s="7" t="n">
        <v>3.05</v>
      </c>
    </row>
    <row r="22" spans="1:4">
      <c r="A22" s="4" t="s">
        <v>100</v>
      </c>
      <c r="B22" s="5" t="n">
        <v>83973</v>
      </c>
      <c r="C22" s="5" t="n">
        <v>84988</v>
      </c>
      <c r="D22" s="5" t="n">
        <v>87227</v>
      </c>
    </row>
    <row r="23" spans="1:4">
      <c r="A23" s="3" t="s">
        <v>101</v>
      </c>
    </row>
    <row r="24" spans="1:4">
      <c r="A24" s="4" t="s">
        <v>99</v>
      </c>
      <c r="B24" s="7" t="n">
        <v>4.88</v>
      </c>
      <c r="C24" s="7" t="n">
        <v>2.98</v>
      </c>
      <c r="D24" s="7" t="n">
        <v>2.99</v>
      </c>
    </row>
    <row r="25" spans="1:4">
      <c r="A25" s="4" t="s">
        <v>100</v>
      </c>
      <c r="B25" s="5" t="n">
        <v>85913</v>
      </c>
      <c r="C25" s="5" t="n">
        <v>86854</v>
      </c>
      <c r="D25" s="5" t="n">
        <v>88969</v>
      </c>
    </row>
    <row r="26" spans="1:4">
      <c r="A26" s="4" t="s">
        <v>102</v>
      </c>
    </row>
    <row r="27" spans="1:4">
      <c r="A27" s="3" t="s">
        <v>82</v>
      </c>
    </row>
    <row r="28" spans="1:4">
      <c r="A28" s="4" t="s">
        <v>83</v>
      </c>
      <c r="B28" s="6" t="n">
        <v>576717</v>
      </c>
      <c r="C28" s="6" t="n">
        <v>624964</v>
      </c>
      <c r="D28" s="6" t="n">
        <v>568174</v>
      </c>
    </row>
    <row r="29" spans="1:4">
      <c r="A29" s="3" t="s">
        <v>84</v>
      </c>
    </row>
    <row r="30" spans="1:4">
      <c r="A30" s="4" t="s">
        <v>86</v>
      </c>
      <c r="B30" s="5" t="n">
        <v>18619</v>
      </c>
      <c r="C30" s="5" t="n">
        <v>34421</v>
      </c>
      <c r="D30" s="5" t="n">
        <v>28860</v>
      </c>
    </row>
    <row r="31" spans="1:4">
      <c r="A31" s="4" t="s">
        <v>103</v>
      </c>
    </row>
    <row r="32" spans="1:4">
      <c r="A32" s="3" t="s">
        <v>82</v>
      </c>
    </row>
    <row r="33" spans="1:4">
      <c r="A33" s="4" t="s">
        <v>83</v>
      </c>
      <c r="B33" s="5" t="n">
        <v>716919</v>
      </c>
      <c r="C33" s="5" t="n">
        <v>470286</v>
      </c>
      <c r="D33" s="5" t="n">
        <v>420291</v>
      </c>
    </row>
    <row r="34" spans="1:4">
      <c r="A34" s="3" t="s">
        <v>84</v>
      </c>
    </row>
    <row r="35" spans="1:4">
      <c r="A35" s="4" t="s">
        <v>86</v>
      </c>
      <c r="B35" s="6" t="n">
        <v>110232</v>
      </c>
      <c r="C35" s="6" t="n">
        <v>78949</v>
      </c>
      <c r="D35" s="6" t="n">
        <v>79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02</v>
      </c>
    </row>
    <row r="4" spans="1:2">
      <c r="A4" s="4" t="s">
        <v>201</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05</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165</v>
      </c>
    </row>
    <row r="4" spans="1:2">
      <c r="A4" s="4" t="s">
        <v>354</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5</v>
      </c>
      <c r="B1" s="2" t="s">
        <v>1</v>
      </c>
    </row>
    <row r="2" spans="1:5">
      <c r="B2" s="2" t="s">
        <v>356</v>
      </c>
      <c r="C2" s="2" t="s">
        <v>357</v>
      </c>
      <c r="D2" s="2" t="s">
        <v>358</v>
      </c>
      <c r="E2" s="2" t="s">
        <v>359</v>
      </c>
    </row>
    <row r="3" spans="1:5">
      <c r="A3" s="4" t="s">
        <v>360</v>
      </c>
      <c r="C3" s="6" t="n">
        <v>183120</v>
      </c>
      <c r="E3" s="6" t="n">
        <v>183100</v>
      </c>
    </row>
    <row r="4" spans="1:5">
      <c r="A4" s="4" t="s">
        <v>361</v>
      </c>
      <c r="B4" s="4" t="s">
        <v>362</v>
      </c>
    </row>
    <row r="5" spans="1:5">
      <c r="A5" s="4" t="s">
        <v>363</v>
      </c>
      <c r="B5" s="4" t="s">
        <v>362</v>
      </c>
    </row>
    <row r="6" spans="1:5">
      <c r="A6" s="4" t="s">
        <v>85</v>
      </c>
      <c r="B6" s="6" t="n">
        <v>40829</v>
      </c>
      <c r="C6" s="5" t="n">
        <v>49766</v>
      </c>
      <c r="D6" s="6" t="n">
        <v>50847</v>
      </c>
    </row>
    <row r="7" spans="1:5">
      <c r="A7" s="4" t="s">
        <v>364</v>
      </c>
      <c r="B7" s="5" t="n">
        <v>1577</v>
      </c>
      <c r="C7" s="5" t="n">
        <v>1474</v>
      </c>
      <c r="D7" s="5" t="n">
        <v>2009</v>
      </c>
    </row>
    <row r="8" spans="1:5">
      <c r="A8" s="4" t="s">
        <v>365</v>
      </c>
      <c r="B8" s="5" t="n">
        <v>-3058</v>
      </c>
      <c r="C8" s="6" t="n">
        <v>-1935</v>
      </c>
      <c r="D8" s="6" t="n">
        <v>77</v>
      </c>
    </row>
    <row r="9" spans="1:5">
      <c r="A9" s="4" t="s">
        <v>366</v>
      </c>
    </row>
    <row r="10" spans="1:5">
      <c r="A10" s="4" t="s">
        <v>360</v>
      </c>
      <c r="B10" s="6" t="n">
        <v>80000</v>
      </c>
    </row>
    <row r="11" spans="1:5">
      <c r="A11" s="4" t="s">
        <v>367</v>
      </c>
      <c r="C11" s="4" t="s">
        <v>368</v>
      </c>
    </row>
    <row r="12" spans="1:5">
      <c r="A12" s="4" t="s">
        <v>369</v>
      </c>
      <c r="B12" s="4" t="s">
        <v>370</v>
      </c>
    </row>
    <row r="13" spans="1:5">
      <c r="A13" s="4" t="s">
        <v>371</v>
      </c>
    </row>
    <row r="14" spans="1:5">
      <c r="A14" s="4" t="s">
        <v>360</v>
      </c>
      <c r="B14" s="6" t="n">
        <v>100000</v>
      </c>
    </row>
    <row r="15" spans="1:5">
      <c r="A15" s="4" t="s">
        <v>367</v>
      </c>
      <c r="C15" s="4" t="s">
        <v>372</v>
      </c>
    </row>
    <row r="16" spans="1:5">
      <c r="A16" s="4" t="s">
        <v>369</v>
      </c>
      <c r="B16" s="4" t="s">
        <v>373</v>
      </c>
    </row>
    <row r="17" spans="1:5">
      <c r="A17" s="4" t="s">
        <v>271</v>
      </c>
    </row>
    <row r="18" spans="1:5">
      <c r="A18" s="4" t="s">
        <v>374</v>
      </c>
      <c r="B18" s="5" t="n">
        <v>0</v>
      </c>
      <c r="C18" s="5" t="n">
        <v>0</v>
      </c>
      <c r="D18"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5</v>
      </c>
      <c r="D1" s="2" t="s">
        <v>81</v>
      </c>
      <c r="E1" s="2" t="s">
        <v>376</v>
      </c>
    </row>
    <row r="2" spans="1:5">
      <c r="A2" s="3" t="s">
        <v>168</v>
      </c>
    </row>
    <row r="3" spans="1:5">
      <c r="A3" s="4" t="s">
        <v>377</v>
      </c>
      <c r="B3" s="6" t="n">
        <v>331084</v>
      </c>
      <c r="C3" s="6" t="n">
        <v>568587</v>
      </c>
    </row>
    <row r="4" spans="1:5">
      <c r="A4" s="4" t="s">
        <v>378</v>
      </c>
      <c r="B4" s="5" t="n">
        <v>446055</v>
      </c>
      <c r="C4" s="5" t="n">
        <v>312914</v>
      </c>
    </row>
    <row r="5" spans="1:5">
      <c r="A5" s="4" t="s">
        <v>37</v>
      </c>
      <c r="B5" s="6" t="n">
        <v>777139</v>
      </c>
      <c r="C5" s="6" t="n">
        <v>881501</v>
      </c>
      <c r="D5" s="6" t="n">
        <v>822479</v>
      </c>
      <c r="E5" s="6" t="n">
        <v>784168</v>
      </c>
    </row>
    <row r="6" spans="1:5">
      <c r="A6" s="4" t="s">
        <v>379</v>
      </c>
      <c r="B6" s="4" t="s">
        <v>380</v>
      </c>
      <c r="C6" s="4" t="s">
        <v>381</v>
      </c>
    </row>
    <row r="7" spans="1:5">
      <c r="A7" s="4" t="s">
        <v>382</v>
      </c>
      <c r="B7" s="4" t="s">
        <v>383</v>
      </c>
      <c r="C7" s="4" t="s">
        <v>3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2</v>
      </c>
      <c r="C2" s="2" t="s">
        <v>35</v>
      </c>
      <c r="D2" s="2" t="s">
        <v>81</v>
      </c>
      <c r="E2" s="2" t="s">
        <v>376</v>
      </c>
    </row>
    <row r="3" spans="1:5">
      <c r="A3" s="3" t="s">
        <v>386</v>
      </c>
    </row>
    <row r="4" spans="1:5">
      <c r="A4" s="4" t="s">
        <v>387</v>
      </c>
      <c r="B4" s="6" t="n">
        <v>777139</v>
      </c>
      <c r="C4" s="6" t="n">
        <v>881501</v>
      </c>
      <c r="D4" s="6" t="n">
        <v>822479</v>
      </c>
      <c r="E4" s="6" t="n">
        <v>784168</v>
      </c>
    </row>
    <row r="5" spans="1:5">
      <c r="A5" s="4" t="s">
        <v>271</v>
      </c>
    </row>
    <row r="6" spans="1:5">
      <c r="A6" s="3" t="s">
        <v>386</v>
      </c>
    </row>
    <row r="7" spans="1:5">
      <c r="A7" s="4" t="s">
        <v>388</v>
      </c>
      <c r="B7" s="4" t="s">
        <v>389</v>
      </c>
      <c r="C7" s="4" t="s">
        <v>390</v>
      </c>
      <c r="D7" s="4" t="s">
        <v>391</v>
      </c>
    </row>
    <row r="8" spans="1:5">
      <c r="A8" s="4" t="s">
        <v>274</v>
      </c>
    </row>
    <row r="9" spans="1:5">
      <c r="A9" s="3" t="s">
        <v>386</v>
      </c>
    </row>
    <row r="10" spans="1:5">
      <c r="A10" s="4" t="s">
        <v>392</v>
      </c>
      <c r="B10" s="6" t="n">
        <v>754163</v>
      </c>
      <c r="C10" s="6" t="n">
        <v>852138</v>
      </c>
    </row>
    <row r="11" spans="1:5">
      <c r="A11" s="4" t="s">
        <v>393</v>
      </c>
      <c r="B11" s="6" t="n">
        <v>452166</v>
      </c>
      <c r="C11" s="6" t="n">
        <v>328902</v>
      </c>
    </row>
    <row r="12" spans="1:5">
      <c r="A12" s="4" t="s">
        <v>394</v>
      </c>
    </row>
    <row r="13" spans="1:5">
      <c r="A13" s="3" t="s">
        <v>386</v>
      </c>
    </row>
    <row r="14" spans="1:5">
      <c r="A14" s="4" t="s">
        <v>388</v>
      </c>
      <c r="B14" s="4" t="s">
        <v>395</v>
      </c>
      <c r="C14" s="4" t="s">
        <v>396</v>
      </c>
      <c r="D14" s="4" t="s">
        <v>396</v>
      </c>
    </row>
    <row r="15" spans="1:5">
      <c r="A15" s="4" t="s">
        <v>397</v>
      </c>
    </row>
    <row r="16" spans="1:5">
      <c r="A16" s="3" t="s">
        <v>386</v>
      </c>
    </row>
    <row r="17" spans="1:5">
      <c r="A17" s="4" t="s">
        <v>388</v>
      </c>
      <c r="B17" s="4" t="s">
        <v>398</v>
      </c>
      <c r="C17" s="4" t="s">
        <v>398</v>
      </c>
      <c r="D17" s="4" t="s">
        <v>398</v>
      </c>
    </row>
    <row r="18" spans="1:5">
      <c r="A18" s="4" t="s">
        <v>399</v>
      </c>
    </row>
    <row r="19" spans="1:5">
      <c r="A19" s="3" t="s">
        <v>386</v>
      </c>
    </row>
    <row r="20" spans="1:5">
      <c r="A20" s="4" t="s">
        <v>387</v>
      </c>
      <c r="B20" s="6" t="n">
        <v>616249</v>
      </c>
      <c r="C20" s="6" t="n">
        <v>561417</v>
      </c>
    </row>
    <row r="21" spans="1:5">
      <c r="A21" s="4" t="s">
        <v>400</v>
      </c>
    </row>
    <row r="22" spans="1:5">
      <c r="A22" s="3" t="s">
        <v>386</v>
      </c>
    </row>
    <row r="23" spans="1:5">
      <c r="A23" s="4" t="s">
        <v>387</v>
      </c>
      <c r="B23" s="6" t="n">
        <v>160890</v>
      </c>
      <c r="C23" s="6" t="n">
        <v>3200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81</v>
      </c>
    </row>
    <row r="3" spans="1:4">
      <c r="A3" s="3" t="s">
        <v>168</v>
      </c>
    </row>
    <row r="4" spans="1:4">
      <c r="A4" s="4" t="s">
        <v>97</v>
      </c>
      <c r="B4" s="6" t="n">
        <v>419375</v>
      </c>
      <c r="C4" s="6" t="n">
        <v>259251</v>
      </c>
      <c r="D4" s="6" t="n">
        <v>265636</v>
      </c>
    </row>
    <row r="5" spans="1:4">
      <c r="A5" s="4" t="s">
        <v>402</v>
      </c>
      <c r="B5" s="5" t="n">
        <v>83973</v>
      </c>
      <c r="C5" s="5" t="n">
        <v>84988</v>
      </c>
      <c r="D5" s="5" t="n">
        <v>87227</v>
      </c>
    </row>
    <row r="6" spans="1:4">
      <c r="A6" s="4" t="s">
        <v>403</v>
      </c>
      <c r="B6" s="5" t="n">
        <v>1940</v>
      </c>
      <c r="C6" s="5" t="n">
        <v>1866</v>
      </c>
      <c r="D6" s="5" t="n">
        <v>1742</v>
      </c>
    </row>
    <row r="7" spans="1:4">
      <c r="A7" s="4" t="s">
        <v>404</v>
      </c>
      <c r="B7" s="5" t="n">
        <v>85913</v>
      </c>
      <c r="C7" s="5" t="n">
        <v>86854</v>
      </c>
      <c r="D7" s="5" t="n">
        <v>88969</v>
      </c>
    </row>
    <row r="8" spans="1:4">
      <c r="A8" s="4" t="s">
        <v>405</v>
      </c>
      <c r="B8" s="7" t="n">
        <v>4.99</v>
      </c>
      <c r="C8" s="7" t="n">
        <v>3.05</v>
      </c>
      <c r="D8" s="7" t="n">
        <v>3.05</v>
      </c>
    </row>
    <row r="9" spans="1:4">
      <c r="A9" s="4" t="s">
        <v>406</v>
      </c>
      <c r="B9" s="7" t="n">
        <v>4.88</v>
      </c>
      <c r="C9" s="7" t="n">
        <v>2.98</v>
      </c>
      <c r="D9" s="7" t="n">
        <v>2.99</v>
      </c>
    </row>
    <row r="10" spans="1:4">
      <c r="A10" s="4" t="s">
        <v>407</v>
      </c>
      <c r="B10" s="5" t="n">
        <v>7</v>
      </c>
      <c r="C10" s="5" t="n">
        <v>84</v>
      </c>
      <c r="D10" s="5" t="n">
        <v>2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5</v>
      </c>
      <c r="D2" s="2" t="s">
        <v>81</v>
      </c>
    </row>
    <row r="3" spans="1:4">
      <c r="A3" s="3" t="s">
        <v>105</v>
      </c>
    </row>
    <row r="4" spans="1:4">
      <c r="A4" s="4" t="s">
        <v>97</v>
      </c>
      <c r="B4" s="6" t="n">
        <v>419375</v>
      </c>
      <c r="C4" s="6" t="n">
        <v>259251</v>
      </c>
      <c r="D4" s="6" t="n">
        <v>265636</v>
      </c>
    </row>
    <row r="5" spans="1:4">
      <c r="A5" s="3" t="s">
        <v>106</v>
      </c>
    </row>
    <row r="6" spans="1:4">
      <c r="A6" s="4" t="s">
        <v>107</v>
      </c>
      <c r="B6" s="5" t="n">
        <v>-24535</v>
      </c>
      <c r="C6" s="5" t="n">
        <v>19808</v>
      </c>
      <c r="D6" s="5" t="n">
        <v>-5488</v>
      </c>
    </row>
    <row r="7" spans="1:4">
      <c r="A7" s="4" t="s">
        <v>108</v>
      </c>
      <c r="B7" s="6" t="n">
        <v>394840</v>
      </c>
      <c r="C7" s="6" t="n">
        <v>279059</v>
      </c>
      <c r="D7" s="6" t="n">
        <v>260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2</v>
      </c>
      <c r="C2" s="2" t="s">
        <v>35</v>
      </c>
      <c r="D2" s="2" t="s">
        <v>81</v>
      </c>
      <c r="E2" s="2" t="s">
        <v>409</v>
      </c>
    </row>
    <row r="3" spans="1:5">
      <c r="A3" s="4" t="s">
        <v>83</v>
      </c>
      <c r="B3" s="6" t="n">
        <v>1293636</v>
      </c>
      <c r="C3" s="6" t="n">
        <v>1095250</v>
      </c>
      <c r="D3" s="6" t="n">
        <v>988465</v>
      </c>
    </row>
    <row r="4" spans="1:5">
      <c r="A4" s="4" t="s">
        <v>360</v>
      </c>
      <c r="C4" s="6" t="n">
        <v>183120</v>
      </c>
      <c r="E4" s="6" t="n">
        <v>183100</v>
      </c>
    </row>
    <row r="5" spans="1:5">
      <c r="A5" s="4" t="s">
        <v>361</v>
      </c>
      <c r="B5" s="4" t="s">
        <v>362</v>
      </c>
    </row>
    <row r="6" spans="1:5">
      <c r="A6" s="4" t="s">
        <v>410</v>
      </c>
      <c r="B6" s="6" t="n">
        <v>14000</v>
      </c>
    </row>
    <row r="7" spans="1:5">
      <c r="A7" s="4" t="s">
        <v>411</v>
      </c>
      <c r="B7" s="5" t="n">
        <v>387200</v>
      </c>
    </row>
    <row r="8" spans="1:5">
      <c r="A8" s="4" t="s">
        <v>412</v>
      </c>
      <c r="B8" s="5" t="n">
        <v>659172</v>
      </c>
    </row>
    <row r="9" spans="1:5">
      <c r="A9" s="4" t="s">
        <v>413</v>
      </c>
    </row>
    <row r="10" spans="1:5">
      <c r="A10" s="4" t="s">
        <v>360</v>
      </c>
      <c r="E10" s="5" t="n">
        <v>242400</v>
      </c>
    </row>
    <row r="11" spans="1:5">
      <c r="A11" s="4" t="s">
        <v>414</v>
      </c>
    </row>
    <row r="12" spans="1:5">
      <c r="A12" s="4" t="s">
        <v>360</v>
      </c>
      <c r="E12" s="6" t="n">
        <v>244100</v>
      </c>
    </row>
    <row r="13" spans="1:5">
      <c r="A13" s="4" t="s">
        <v>415</v>
      </c>
    </row>
    <row r="14" spans="1:5">
      <c r="A14" s="4" t="s">
        <v>83</v>
      </c>
      <c r="B14" s="6" t="n">
        <v>12164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5</v>
      </c>
      <c r="D2" s="2" t="s">
        <v>81</v>
      </c>
      <c r="E2" s="2" t="s">
        <v>376</v>
      </c>
    </row>
    <row r="3" spans="1:5">
      <c r="A3" s="4" t="s">
        <v>417</v>
      </c>
      <c r="B3" s="6" t="n">
        <v>317700</v>
      </c>
      <c r="C3" s="6" t="n">
        <v>124659</v>
      </c>
    </row>
    <row r="4" spans="1:5">
      <c r="A4" s="4" t="s">
        <v>40</v>
      </c>
      <c r="B4" s="5" t="n">
        <v>216113</v>
      </c>
      <c r="C4" s="5" t="n">
        <v>263820</v>
      </c>
    </row>
    <row r="5" spans="1:5">
      <c r="A5" s="4" t="s">
        <v>45</v>
      </c>
      <c r="B5" s="5" t="n">
        <v>82775</v>
      </c>
      <c r="C5" s="5" t="n">
        <v>35972</v>
      </c>
    </row>
    <row r="6" spans="1:5">
      <c r="A6" s="4" t="s">
        <v>418</v>
      </c>
      <c r="B6" s="5" t="n">
        <v>26630</v>
      </c>
      <c r="C6" s="5" t="n">
        <v>42111</v>
      </c>
    </row>
    <row r="7" spans="1:5">
      <c r="A7" s="4" t="s">
        <v>51</v>
      </c>
      <c r="B7" s="5" t="n">
        <v>8726</v>
      </c>
      <c r="C7" s="5" t="n">
        <v>5760</v>
      </c>
    </row>
    <row r="8" spans="1:5">
      <c r="A8" s="4" t="s">
        <v>52</v>
      </c>
      <c r="B8" s="5" t="n">
        <v>99559</v>
      </c>
      <c r="C8" s="5" t="n">
        <v>86335</v>
      </c>
    </row>
    <row r="9" spans="1:5">
      <c r="A9" s="4" t="s">
        <v>419</v>
      </c>
      <c r="B9" s="5" t="n">
        <v>328584</v>
      </c>
      <c r="C9" s="5" t="n">
        <v>440491</v>
      </c>
    </row>
    <row r="10" spans="1:5">
      <c r="A10" s="4" t="s">
        <v>420</v>
      </c>
      <c r="B10" s="5" t="n">
        <v>30077</v>
      </c>
      <c r="C10" s="5" t="n">
        <v>1461</v>
      </c>
    </row>
    <row r="11" spans="1:5">
      <c r="A11" s="4" t="s">
        <v>56</v>
      </c>
      <c r="B11" s="5" t="n">
        <v>61573</v>
      </c>
      <c r="C11" s="5" t="n">
        <v>85778</v>
      </c>
    </row>
    <row r="12" spans="1:5">
      <c r="A12" s="4" t="s">
        <v>421</v>
      </c>
      <c r="B12" s="5" t="n">
        <v>2649547</v>
      </c>
      <c r="C12" s="5" t="n">
        <v>2245831</v>
      </c>
      <c r="D12" s="6" t="n">
        <v>2208405</v>
      </c>
      <c r="E12" s="6" t="n">
        <v>2194427</v>
      </c>
    </row>
    <row r="13" spans="1:5">
      <c r="A13" s="4" t="s">
        <v>83</v>
      </c>
      <c r="B13" s="5" t="n">
        <v>1293636</v>
      </c>
      <c r="C13" s="5" t="n">
        <v>1095250</v>
      </c>
      <c r="D13" s="5" t="n">
        <v>988465</v>
      </c>
    </row>
    <row r="14" spans="1:5">
      <c r="A14" s="4" t="s">
        <v>422</v>
      </c>
      <c r="B14" s="5" t="n">
        <v>155885</v>
      </c>
      <c r="C14" s="5" t="n">
        <v>150164</v>
      </c>
      <c r="D14" s="5" t="n">
        <v>146860</v>
      </c>
    </row>
    <row r="15" spans="1:5">
      <c r="A15" s="4" t="s">
        <v>96</v>
      </c>
      <c r="B15" s="6" t="n">
        <v>67710</v>
      </c>
      <c r="C15" s="6" t="n">
        <v>136443</v>
      </c>
      <c r="D15" s="6" t="n">
        <v>114679</v>
      </c>
    </row>
    <row r="16" spans="1:5">
      <c r="A16" s="4" t="s">
        <v>405</v>
      </c>
      <c r="B16" s="7" t="n">
        <v>4.99</v>
      </c>
      <c r="C16" s="7" t="n">
        <v>3.05</v>
      </c>
      <c r="D16" s="7" t="n">
        <v>3.05</v>
      </c>
    </row>
    <row r="17" spans="1:5">
      <c r="A17" s="4" t="s">
        <v>406</v>
      </c>
      <c r="B17" s="7" t="n">
        <v>4.88</v>
      </c>
      <c r="C17" s="7" t="n">
        <v>2.98</v>
      </c>
      <c r="D17" s="7" t="n">
        <v>2.99</v>
      </c>
    </row>
    <row r="18" spans="1:5">
      <c r="A18" s="4" t="s">
        <v>423</v>
      </c>
    </row>
    <row r="19" spans="1:5">
      <c r="A19" s="4" t="s">
        <v>417</v>
      </c>
      <c r="B19" s="6" t="n">
        <v>182510</v>
      </c>
    </row>
    <row r="20" spans="1:5">
      <c r="A20" s="4" t="s">
        <v>40</v>
      </c>
      <c r="B20" s="5" t="n">
        <v>-135133</v>
      </c>
    </row>
    <row r="21" spans="1:5">
      <c r="A21" s="4" t="s">
        <v>45</v>
      </c>
      <c r="B21" s="5" t="n">
        <v>39346</v>
      </c>
    </row>
    <row r="22" spans="1:5">
      <c r="A22" s="4" t="s">
        <v>418</v>
      </c>
      <c r="B22" s="5" t="n">
        <v>-39343</v>
      </c>
    </row>
    <row r="23" spans="1:5">
      <c r="A23" s="4" t="s">
        <v>51</v>
      </c>
      <c r="B23" s="5" t="n">
        <v>8726</v>
      </c>
    </row>
    <row r="24" spans="1:5">
      <c r="A24" s="4" t="s">
        <v>52</v>
      </c>
      <c r="B24" s="5" t="n">
        <v>-2390</v>
      </c>
    </row>
    <row r="25" spans="1:5">
      <c r="A25" s="4" t="s">
        <v>419</v>
      </c>
      <c r="B25" s="5" t="n">
        <v>-197584</v>
      </c>
    </row>
    <row r="26" spans="1:5">
      <c r="A26" s="4" t="s">
        <v>420</v>
      </c>
      <c r="B26" s="5" t="n">
        <v>7021</v>
      </c>
    </row>
    <row r="27" spans="1:5">
      <c r="A27" s="4" t="s">
        <v>56</v>
      </c>
      <c r="B27" s="5" t="n">
        <v>-14781</v>
      </c>
    </row>
    <row r="28" spans="1:5">
      <c r="A28" s="4" t="s">
        <v>421</v>
      </c>
      <c r="B28" s="5" t="n">
        <v>246388</v>
      </c>
    </row>
    <row r="29" spans="1:5">
      <c r="A29" s="4" t="s">
        <v>96</v>
      </c>
      <c r="B29" s="6" t="n">
        <v>14643</v>
      </c>
    </row>
    <row r="30" spans="1:5">
      <c r="A30" s="4" t="s">
        <v>405</v>
      </c>
      <c r="B30" s="7" t="n">
        <v>0.74</v>
      </c>
    </row>
    <row r="31" spans="1:5">
      <c r="A31" s="4" t="s">
        <v>406</v>
      </c>
      <c r="B31" s="7" t="n">
        <v>0.73</v>
      </c>
    </row>
    <row r="32" spans="1:5">
      <c r="A32" s="4" t="s">
        <v>102</v>
      </c>
    </row>
    <row r="33" spans="1:5">
      <c r="A33" s="4" t="s">
        <v>83</v>
      </c>
      <c r="B33" s="6" t="n">
        <v>576717</v>
      </c>
      <c r="C33" s="6" t="n">
        <v>624964</v>
      </c>
      <c r="D33" s="6" t="n">
        <v>568174</v>
      </c>
    </row>
    <row r="34" spans="1:5">
      <c r="A34" s="4" t="s">
        <v>422</v>
      </c>
      <c r="B34" s="5" t="n">
        <v>18619</v>
      </c>
      <c r="C34" s="5" t="n">
        <v>34421</v>
      </c>
      <c r="D34" s="5" t="n">
        <v>28860</v>
      </c>
    </row>
    <row r="35" spans="1:5">
      <c r="A35" s="4" t="s">
        <v>424</v>
      </c>
    </row>
    <row r="36" spans="1:5">
      <c r="A36" s="4" t="s">
        <v>83</v>
      </c>
      <c r="B36" s="5" t="n">
        <v>-100129</v>
      </c>
    </row>
    <row r="37" spans="1:5">
      <c r="A37" s="4" t="s">
        <v>422</v>
      </c>
      <c r="B37" s="5" t="n">
        <v>-18233</v>
      </c>
    </row>
    <row r="38" spans="1:5">
      <c r="A38" s="4" t="s">
        <v>103</v>
      </c>
    </row>
    <row r="39" spans="1:5">
      <c r="A39" s="4" t="s">
        <v>83</v>
      </c>
      <c r="B39" s="5" t="n">
        <v>716919</v>
      </c>
      <c r="C39" s="5" t="n">
        <v>470286</v>
      </c>
      <c r="D39" s="5" t="n">
        <v>420291</v>
      </c>
    </row>
    <row r="40" spans="1:5">
      <c r="A40" s="4" t="s">
        <v>422</v>
      </c>
      <c r="B40" s="5" t="n">
        <v>110232</v>
      </c>
      <c r="C40" s="6" t="n">
        <v>78949</v>
      </c>
      <c r="D40" s="6" t="n">
        <v>79908</v>
      </c>
    </row>
    <row r="41" spans="1:5">
      <c r="A41" s="4" t="s">
        <v>425</v>
      </c>
    </row>
    <row r="42" spans="1:5">
      <c r="A42" s="4" t="s">
        <v>83</v>
      </c>
      <c r="B42" s="5" t="n">
        <v>177296</v>
      </c>
    </row>
    <row r="43" spans="1:5">
      <c r="A43" s="4" t="s">
        <v>422</v>
      </c>
      <c r="B43" s="5" t="n">
        <v>18233</v>
      </c>
    </row>
    <row r="44" spans="1:5">
      <c r="A44" s="4" t="s">
        <v>415</v>
      </c>
    </row>
    <row r="45" spans="1:5">
      <c r="A45" s="4" t="s">
        <v>417</v>
      </c>
      <c r="B45" s="5" t="n">
        <v>135190</v>
      </c>
    </row>
    <row r="46" spans="1:5">
      <c r="A46" s="4" t="s">
        <v>40</v>
      </c>
      <c r="B46" s="5" t="n">
        <v>351246</v>
      </c>
    </row>
    <row r="47" spans="1:5">
      <c r="A47" s="4" t="s">
        <v>45</v>
      </c>
      <c r="B47" s="5" t="n">
        <v>43429</v>
      </c>
    </row>
    <row r="48" spans="1:5">
      <c r="A48" s="4" t="s">
        <v>418</v>
      </c>
      <c r="B48" s="5" t="n">
        <v>65973</v>
      </c>
    </row>
    <row r="49" spans="1:5">
      <c r="A49" s="4" t="s">
        <v>51</v>
      </c>
      <c r="B49" s="5" t="n">
        <v>0</v>
      </c>
    </row>
    <row r="50" spans="1:5">
      <c r="A50" s="4" t="s">
        <v>52</v>
      </c>
      <c r="B50" s="5" t="n">
        <v>101949</v>
      </c>
    </row>
    <row r="51" spans="1:5">
      <c r="A51" s="4" t="s">
        <v>419</v>
      </c>
      <c r="B51" s="5" t="n">
        <v>526168</v>
      </c>
    </row>
    <row r="52" spans="1:5">
      <c r="A52" s="4" t="s">
        <v>420</v>
      </c>
      <c r="B52" s="5" t="n">
        <v>23056</v>
      </c>
    </row>
    <row r="53" spans="1:5">
      <c r="A53" s="4" t="s">
        <v>56</v>
      </c>
      <c r="B53" s="5" t="n">
        <v>76354</v>
      </c>
    </row>
    <row r="54" spans="1:5">
      <c r="A54" s="4" t="s">
        <v>421</v>
      </c>
      <c r="B54" s="5" t="n">
        <v>2403159</v>
      </c>
    </row>
    <row r="55" spans="1:5">
      <c r="A55" s="4" t="s">
        <v>83</v>
      </c>
      <c r="B55" s="5" t="n">
        <v>1216469</v>
      </c>
    </row>
    <row r="56" spans="1:5">
      <c r="A56" s="4" t="s">
        <v>96</v>
      </c>
      <c r="B56" s="6" t="n">
        <v>53067</v>
      </c>
    </row>
    <row r="57" spans="1:5">
      <c r="A57" s="4" t="s">
        <v>405</v>
      </c>
      <c r="B57" s="7" t="n">
        <v>4.25</v>
      </c>
    </row>
    <row r="58" spans="1:5">
      <c r="A58" s="4" t="s">
        <v>406</v>
      </c>
      <c r="B58" s="7" t="n">
        <v>4.15</v>
      </c>
    </row>
    <row r="59" spans="1:5">
      <c r="A59" s="4" t="s">
        <v>426</v>
      </c>
    </row>
    <row r="60" spans="1:5">
      <c r="A60" s="4" t="s">
        <v>83</v>
      </c>
      <c r="B60" s="6" t="n">
        <v>676846</v>
      </c>
    </row>
    <row r="61" spans="1:5">
      <c r="A61" s="4" t="s">
        <v>422</v>
      </c>
      <c r="B61" s="5" t="n">
        <v>36852</v>
      </c>
    </row>
    <row r="62" spans="1:5">
      <c r="A62" s="4" t="s">
        <v>427</v>
      </c>
    </row>
    <row r="63" spans="1:5">
      <c r="A63" s="4" t="s">
        <v>83</v>
      </c>
      <c r="B63" s="5" t="n">
        <v>539623</v>
      </c>
    </row>
    <row r="64" spans="1:5">
      <c r="A64" s="4" t="s">
        <v>422</v>
      </c>
      <c r="B64" s="6" t="n">
        <v>91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81</v>
      </c>
    </row>
    <row r="3" spans="1:4">
      <c r="A3" s="4" t="s">
        <v>83</v>
      </c>
      <c r="B3" s="6" t="n">
        <v>1293636</v>
      </c>
      <c r="C3" s="6" t="n">
        <v>1095250</v>
      </c>
      <c r="D3" s="6" t="n">
        <v>988465</v>
      </c>
    </row>
    <row r="4" spans="1:4">
      <c r="A4" s="4" t="s">
        <v>429</v>
      </c>
      <c r="B4" s="4" t="s">
        <v>389</v>
      </c>
      <c r="C4" s="4" t="s">
        <v>430</v>
      </c>
      <c r="D4" s="4" t="s">
        <v>391</v>
      </c>
    </row>
    <row r="5" spans="1:4">
      <c r="A5" s="4" t="s">
        <v>431</v>
      </c>
    </row>
    <row r="6" spans="1:4">
      <c r="A6" s="4" t="s">
        <v>83</v>
      </c>
      <c r="B6" s="6" t="n">
        <v>275619</v>
      </c>
      <c r="C6" s="6" t="n">
        <v>376886</v>
      </c>
      <c r="D6" s="6" t="n">
        <v>340331</v>
      </c>
    </row>
    <row r="7" spans="1:4">
      <c r="A7" s="4" t="s">
        <v>432</v>
      </c>
    </row>
    <row r="8" spans="1:4">
      <c r="A8" s="4" t="s">
        <v>83</v>
      </c>
      <c r="B8" s="5" t="n">
        <v>301098</v>
      </c>
      <c r="C8" s="5" t="n">
        <v>248078</v>
      </c>
      <c r="D8" s="5" t="n">
        <v>227843</v>
      </c>
    </row>
    <row r="9" spans="1:4">
      <c r="A9" s="4" t="s">
        <v>102</v>
      </c>
    </row>
    <row r="10" spans="1:4">
      <c r="A10" s="4" t="s">
        <v>83</v>
      </c>
      <c r="B10" s="5" t="n">
        <v>576717</v>
      </c>
      <c r="C10" s="5" t="n">
        <v>624964</v>
      </c>
      <c r="D10" s="5" t="n">
        <v>568174</v>
      </c>
    </row>
    <row r="11" spans="1:4">
      <c r="A11" s="4" t="s">
        <v>433</v>
      </c>
    </row>
    <row r="12" spans="1:4">
      <c r="A12" s="4" t="s">
        <v>83</v>
      </c>
      <c r="B12" s="5" t="n">
        <v>676883</v>
      </c>
      <c r="C12" s="5" t="n">
        <v>440428</v>
      </c>
      <c r="D12" s="5" t="n">
        <v>394745</v>
      </c>
    </row>
    <row r="13" spans="1:4">
      <c r="A13" s="4" t="s">
        <v>434</v>
      </c>
    </row>
    <row r="14" spans="1:4">
      <c r="A14" s="4" t="s">
        <v>83</v>
      </c>
      <c r="B14" s="5" t="n">
        <v>40036</v>
      </c>
      <c r="C14" s="5" t="n">
        <v>29858</v>
      </c>
      <c r="D14" s="5" t="n">
        <v>25546</v>
      </c>
    </row>
    <row r="15" spans="1:4">
      <c r="A15" s="4" t="s">
        <v>103</v>
      </c>
    </row>
    <row r="16" spans="1:4">
      <c r="A16" s="4" t="s">
        <v>83</v>
      </c>
      <c r="B16" s="5" t="n">
        <v>716919</v>
      </c>
      <c r="C16" s="6" t="n">
        <v>470286</v>
      </c>
      <c r="D16" s="6" t="n">
        <v>420291</v>
      </c>
    </row>
    <row r="17" spans="1:4">
      <c r="A17" s="4" t="s">
        <v>435</v>
      </c>
    </row>
    <row r="18" spans="1:4">
      <c r="A18" s="4" t="s">
        <v>83</v>
      </c>
      <c r="B18" s="5" t="n">
        <v>-100129</v>
      </c>
    </row>
    <row r="19" spans="1:4">
      <c r="A19" s="4" t="s">
        <v>436</v>
      </c>
    </row>
    <row r="20" spans="1:4">
      <c r="A20" s="4" t="s">
        <v>83</v>
      </c>
      <c r="B20" s="5" t="n">
        <v>177296</v>
      </c>
    </row>
    <row r="21" spans="1:4">
      <c r="A21" s="4" t="s">
        <v>415</v>
      </c>
    </row>
    <row r="22" spans="1:4">
      <c r="A22" s="4" t="s">
        <v>83</v>
      </c>
      <c r="B22" s="6" t="n">
        <v>1216469</v>
      </c>
    </row>
    <row r="23" spans="1:4">
      <c r="A23" s="4" t="s">
        <v>429</v>
      </c>
      <c r="B23" s="4" t="s">
        <v>437</v>
      </c>
    </row>
    <row r="24" spans="1:4">
      <c r="A24" s="4" t="s">
        <v>438</v>
      </c>
    </row>
    <row r="25" spans="1:4">
      <c r="A25" s="4" t="s">
        <v>83</v>
      </c>
      <c r="B25" s="6" t="n">
        <v>421268</v>
      </c>
    </row>
    <row r="26" spans="1:4">
      <c r="A26" s="4" t="s">
        <v>439</v>
      </c>
    </row>
    <row r="27" spans="1:4">
      <c r="A27" s="4" t="s">
        <v>83</v>
      </c>
      <c r="B27" s="5" t="n">
        <v>255578</v>
      </c>
    </row>
    <row r="28" spans="1:4">
      <c r="A28" s="4" t="s">
        <v>426</v>
      </c>
    </row>
    <row r="29" spans="1:4">
      <c r="A29" s="4" t="s">
        <v>83</v>
      </c>
      <c r="B29" s="5" t="n">
        <v>676846</v>
      </c>
    </row>
    <row r="30" spans="1:4">
      <c r="A30" s="4" t="s">
        <v>440</v>
      </c>
    </row>
    <row r="31" spans="1:4">
      <c r="A31" s="4" t="s">
        <v>83</v>
      </c>
      <c r="B31" s="5" t="n">
        <v>499510</v>
      </c>
    </row>
    <row r="32" spans="1:4">
      <c r="A32" s="4" t="s">
        <v>441</v>
      </c>
    </row>
    <row r="33" spans="1:4">
      <c r="A33" s="4" t="s">
        <v>83</v>
      </c>
      <c r="B33" s="5" t="n">
        <v>40113</v>
      </c>
    </row>
    <row r="34" spans="1:4">
      <c r="A34" s="4" t="s">
        <v>427</v>
      </c>
    </row>
    <row r="35" spans="1:4">
      <c r="A35" s="4" t="s">
        <v>83</v>
      </c>
      <c r="B35" s="6" t="n">
        <v>5396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3"/>
  </cols>
  <sheetData>
    <row r="1" spans="1:5">
      <c r="A1" s="1" t="s">
        <v>442</v>
      </c>
      <c r="B1" s="2" t="s">
        <v>1</v>
      </c>
    </row>
    <row r="2" spans="1:5">
      <c r="B2" s="2" t="s">
        <v>2</v>
      </c>
      <c r="C2" s="2" t="s">
        <v>35</v>
      </c>
      <c r="D2" s="2" t="s">
        <v>81</v>
      </c>
      <c r="E2" s="2" t="s">
        <v>443</v>
      </c>
    </row>
    <row r="3" spans="1:5">
      <c r="A3" s="3" t="s">
        <v>444</v>
      </c>
    </row>
    <row r="4" spans="1:5">
      <c r="A4" s="4" t="s">
        <v>445</v>
      </c>
      <c r="E4" s="6" t="n">
        <v>2470</v>
      </c>
    </row>
    <row r="5" spans="1:5">
      <c r="A5" s="4" t="s">
        <v>446</v>
      </c>
      <c r="B5" s="6" t="n">
        <v>-1293636</v>
      </c>
      <c r="C5" s="6" t="n">
        <v>-1095250</v>
      </c>
      <c r="D5" s="6" t="n">
        <v>-988465</v>
      </c>
    </row>
    <row r="6" spans="1:5">
      <c r="A6" s="4" t="s">
        <v>447</v>
      </c>
      <c r="B6" s="5" t="n">
        <v>1339964</v>
      </c>
    </row>
    <row r="7" spans="1:5">
      <c r="A7" s="4" t="s">
        <v>448</v>
      </c>
      <c r="B7" s="5" t="n">
        <v>-5354</v>
      </c>
    </row>
    <row r="8" spans="1:5">
      <c r="A8" s="4" t="s">
        <v>449</v>
      </c>
      <c r="B8" s="5" t="n">
        <v>343174</v>
      </c>
    </row>
    <row r="9" spans="1:5">
      <c r="A9" s="4" t="s">
        <v>450</v>
      </c>
    </row>
    <row r="10" spans="1:5">
      <c r="A10" s="3" t="s">
        <v>444</v>
      </c>
    </row>
    <row r="11" spans="1:5">
      <c r="A11" s="4" t="s">
        <v>451</v>
      </c>
      <c r="B11" s="6" t="n">
        <v>299730</v>
      </c>
    </row>
    <row r="12" spans="1:5">
      <c r="A12" s="4" t="s">
        <v>449</v>
      </c>
      <c r="C12" s="6" t="n">
        <v>2997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56</v>
      </c>
    </row>
    <row r="2" spans="1:2">
      <c r="A2" s="3" t="s">
        <v>453</v>
      </c>
    </row>
    <row r="3" spans="1:2">
      <c r="A3" s="4" t="s">
        <v>412</v>
      </c>
      <c r="B3" s="6" t="n">
        <v>659172</v>
      </c>
    </row>
    <row r="4" spans="1:2">
      <c r="A4" s="4" t="s">
        <v>454</v>
      </c>
    </row>
    <row r="5" spans="1:2">
      <c r="A5" s="3" t="s">
        <v>453</v>
      </c>
    </row>
    <row r="6" spans="1:2">
      <c r="A6" s="4" t="s">
        <v>412</v>
      </c>
      <c r="B6" s="6" t="n">
        <v>475883</v>
      </c>
    </row>
    <row r="7" spans="1:2">
      <c r="A7" s="4" t="s">
        <v>455</v>
      </c>
      <c r="B7" s="4" t="s">
        <v>456</v>
      </c>
    </row>
    <row r="8" spans="1:2">
      <c r="A8" s="4" t="s">
        <v>457</v>
      </c>
    </row>
    <row r="9" spans="1:2">
      <c r="A9" s="3" t="s">
        <v>453</v>
      </c>
    </row>
    <row r="10" spans="1:2">
      <c r="A10" s="4" t="s">
        <v>412</v>
      </c>
      <c r="B10" s="6" t="n">
        <v>125048</v>
      </c>
    </row>
    <row r="11" spans="1:2">
      <c r="A11" s="4" t="s">
        <v>455</v>
      </c>
      <c r="B11" s="4" t="s">
        <v>456</v>
      </c>
    </row>
    <row r="12" spans="1:2">
      <c r="A12" s="4" t="s">
        <v>458</v>
      </c>
    </row>
    <row r="13" spans="1:2">
      <c r="A13" s="3" t="s">
        <v>453</v>
      </c>
    </row>
    <row r="14" spans="1:2">
      <c r="A14" s="4" t="s">
        <v>412</v>
      </c>
      <c r="B14" s="6" t="n">
        <v>43470</v>
      </c>
    </row>
    <row r="15" spans="1:2">
      <c r="A15" s="4" t="s">
        <v>455</v>
      </c>
      <c r="B15" s="4" t="s">
        <v>456</v>
      </c>
    </row>
    <row r="16" spans="1:2">
      <c r="A16" s="4" t="s">
        <v>459</v>
      </c>
    </row>
    <row r="17" spans="1:2">
      <c r="A17" s="3" t="s">
        <v>453</v>
      </c>
    </row>
    <row r="18" spans="1:2">
      <c r="A18" s="4" t="s">
        <v>412</v>
      </c>
      <c r="B18" s="6" t="n">
        <v>14771</v>
      </c>
    </row>
    <row r="19" spans="1:2">
      <c r="A19" s="4" t="s">
        <v>455</v>
      </c>
      <c r="B19" s="4" t="s">
        <v>4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1</v>
      </c>
      <c r="B1" s="2" t="s">
        <v>443</v>
      </c>
      <c r="C1" s="2" t="s">
        <v>2</v>
      </c>
      <c r="D1" s="2" t="s">
        <v>35</v>
      </c>
      <c r="E1" s="2" t="s">
        <v>81</v>
      </c>
    </row>
    <row r="2" spans="1:5">
      <c r="A2" s="4" t="s">
        <v>53</v>
      </c>
      <c r="B2" s="6" t="n">
        <v>2470</v>
      </c>
    </row>
    <row r="3" spans="1:5">
      <c r="A3" s="4" t="s">
        <v>462</v>
      </c>
    </row>
    <row r="4" spans="1:5">
      <c r="A4" s="4" t="s">
        <v>463</v>
      </c>
      <c r="B4" s="4" t="s">
        <v>464</v>
      </c>
    </row>
    <row r="5" spans="1:5">
      <c r="A5" s="4" t="s">
        <v>465</v>
      </c>
      <c r="B5" s="6" t="n">
        <v>290983</v>
      </c>
    </row>
    <row r="6" spans="1:5">
      <c r="A6" s="4" t="s">
        <v>466</v>
      </c>
      <c r="C6" s="6" t="n">
        <v>1800</v>
      </c>
    </row>
    <row r="7" spans="1:5">
      <c r="A7" s="4" t="s">
        <v>467</v>
      </c>
      <c r="B7" s="5" t="n">
        <v>14200</v>
      </c>
    </row>
    <row r="8" spans="1:5">
      <c r="A8" s="4" t="s">
        <v>53</v>
      </c>
      <c r="B8" s="5" t="n">
        <v>2470</v>
      </c>
    </row>
    <row r="9" spans="1:5">
      <c r="A9" s="4" t="s">
        <v>468</v>
      </c>
      <c r="C9" s="5" t="n">
        <v>8700</v>
      </c>
    </row>
    <row r="10" spans="1:5">
      <c r="A10" s="4" t="s">
        <v>469</v>
      </c>
      <c r="C10" s="5" t="n">
        <v>1600</v>
      </c>
    </row>
    <row r="11" spans="1:5">
      <c r="A11" s="4" t="s">
        <v>470</v>
      </c>
    </row>
    <row r="12" spans="1:5">
      <c r="A12" s="4" t="s">
        <v>465</v>
      </c>
      <c r="D12" s="6" t="n">
        <v>67000</v>
      </c>
      <c r="E12" s="6" t="n">
        <v>10300</v>
      </c>
    </row>
    <row r="13" spans="1:5">
      <c r="A13" s="4" t="s">
        <v>468</v>
      </c>
      <c r="C13" s="5" t="n">
        <v>700</v>
      </c>
      <c r="D13" s="6" t="n">
        <v>2900</v>
      </c>
      <c r="E13" s="6" t="n">
        <v>100</v>
      </c>
    </row>
    <row r="14" spans="1:5">
      <c r="A14" s="4" t="s">
        <v>469</v>
      </c>
      <c r="C14" s="5" t="n">
        <v>100</v>
      </c>
    </row>
    <row r="15" spans="1:5">
      <c r="A15" s="4" t="s">
        <v>471</v>
      </c>
    </row>
    <row r="16" spans="1:5">
      <c r="A16" s="4" t="s">
        <v>467</v>
      </c>
      <c r="B16" s="6" t="n">
        <v>22300</v>
      </c>
    </row>
    <row r="17" spans="1:5">
      <c r="A17" s="4" t="s">
        <v>468</v>
      </c>
      <c r="C17" s="5" t="n">
        <v>14400</v>
      </c>
    </row>
    <row r="18" spans="1:5">
      <c r="A18" s="4" t="s">
        <v>472</v>
      </c>
    </row>
    <row r="19" spans="1:5">
      <c r="A19" s="4" t="s">
        <v>468</v>
      </c>
      <c r="C19" s="6" t="n">
        <v>1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473</v>
      </c>
      <c r="B1" s="2" t="s">
        <v>474</v>
      </c>
    </row>
    <row r="2" spans="1:2">
      <c r="A2" s="4" t="s">
        <v>462</v>
      </c>
    </row>
    <row r="3" spans="1:2">
      <c r="A3" s="4" t="s">
        <v>475</v>
      </c>
      <c r="B3" s="6" t="n">
        <v>2909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76</v>
      </c>
      <c r="B1" s="2" t="s">
        <v>2</v>
      </c>
      <c r="C1" s="2" t="s">
        <v>443</v>
      </c>
      <c r="D1" s="2" t="s">
        <v>35</v>
      </c>
      <c r="E1" s="2" t="s">
        <v>81</v>
      </c>
    </row>
    <row r="2" spans="1:5">
      <c r="A2" s="3" t="s">
        <v>477</v>
      </c>
    </row>
    <row r="3" spans="1:5">
      <c r="A3" s="4" t="s">
        <v>53</v>
      </c>
      <c r="C3" s="6" t="n">
        <v>-2470</v>
      </c>
    </row>
    <row r="4" spans="1:5">
      <c r="A4" s="4" t="s">
        <v>43</v>
      </c>
      <c r="B4" s="6" t="n">
        <v>1572455</v>
      </c>
      <c r="D4" s="6" t="n">
        <v>1378553</v>
      </c>
      <c r="E4" s="6" t="n">
        <v>1337215</v>
      </c>
    </row>
    <row r="5" spans="1:5">
      <c r="A5" s="4" t="s">
        <v>462</v>
      </c>
    </row>
    <row r="6" spans="1:5">
      <c r="A6" s="3" t="s">
        <v>477</v>
      </c>
    </row>
    <row r="7" spans="1:5">
      <c r="A7" s="4" t="s">
        <v>475</v>
      </c>
      <c r="C7" s="5" t="n">
        <v>7957</v>
      </c>
    </row>
    <row r="8" spans="1:5">
      <c r="A8" s="4" t="s">
        <v>478</v>
      </c>
      <c r="C8" s="5" t="n">
        <v>15979</v>
      </c>
    </row>
    <row r="9" spans="1:5">
      <c r="A9" s="4" t="s">
        <v>479</v>
      </c>
      <c r="C9" s="5" t="n">
        <v>-11444</v>
      </c>
    </row>
    <row r="10" spans="1:5">
      <c r="A10" s="4" t="s">
        <v>53</v>
      </c>
      <c r="C10" s="5" t="n">
        <v>-2470</v>
      </c>
    </row>
    <row r="11" spans="1:5">
      <c r="A11" s="4" t="s">
        <v>480</v>
      </c>
      <c r="C11" s="5" t="n">
        <v>-23187</v>
      </c>
    </row>
    <row r="12" spans="1:5">
      <c r="A12" s="4" t="s">
        <v>481</v>
      </c>
      <c r="C12" s="5" t="n">
        <v>86484</v>
      </c>
    </row>
    <row r="13" spans="1:5">
      <c r="A13" s="4" t="s">
        <v>43</v>
      </c>
      <c r="C13" s="5" t="n">
        <v>204499</v>
      </c>
    </row>
    <row r="14" spans="1:5">
      <c r="A14" s="4" t="s">
        <v>482</v>
      </c>
    </row>
    <row r="15" spans="1:5">
      <c r="A15" s="3" t="s">
        <v>477</v>
      </c>
    </row>
    <row r="16" spans="1:5">
      <c r="A16" s="4" t="s">
        <v>483</v>
      </c>
      <c r="C16" s="5" t="n">
        <v>47597</v>
      </c>
    </row>
    <row r="17" spans="1:5">
      <c r="A17" s="4" t="s">
        <v>484</v>
      </c>
    </row>
    <row r="18" spans="1:5">
      <c r="A18" s="3" t="s">
        <v>477</v>
      </c>
    </row>
    <row r="19" spans="1:5">
      <c r="A19" s="4" t="s">
        <v>483</v>
      </c>
      <c r="C19" s="5" t="n">
        <v>41303</v>
      </c>
    </row>
    <row r="20" spans="1:5">
      <c r="A20" s="4" t="s">
        <v>485</v>
      </c>
    </row>
    <row r="21" spans="1:5">
      <c r="A21" s="3" t="s">
        <v>477</v>
      </c>
    </row>
    <row r="22" spans="1:5">
      <c r="A22" s="4" t="s">
        <v>483</v>
      </c>
      <c r="C22" s="6" t="n">
        <v>107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86</v>
      </c>
      <c r="B1" s="2" t="s">
        <v>443</v>
      </c>
      <c r="C1" s="2" t="s">
        <v>2</v>
      </c>
    </row>
    <row r="2" spans="1:3">
      <c r="A2" s="4" t="s">
        <v>487</v>
      </c>
    </row>
    <row r="3" spans="1:3">
      <c r="A3" s="4" t="s">
        <v>488</v>
      </c>
      <c r="C3" s="4" t="s">
        <v>489</v>
      </c>
    </row>
    <row r="4" spans="1:3">
      <c r="A4" s="4" t="s">
        <v>490</v>
      </c>
    </row>
    <row r="5" spans="1:3">
      <c r="A5" s="4" t="s">
        <v>488</v>
      </c>
      <c r="C5" s="4" t="s">
        <v>491</v>
      </c>
    </row>
    <row r="6" spans="1:3">
      <c r="A6" s="4" t="s">
        <v>492</v>
      </c>
    </row>
    <row r="7" spans="1:3">
      <c r="A7" s="4" t="s">
        <v>488</v>
      </c>
      <c r="C7" s="4" t="s">
        <v>493</v>
      </c>
    </row>
    <row r="8" spans="1:3">
      <c r="A8" s="4" t="s">
        <v>494</v>
      </c>
    </row>
    <row r="9" spans="1:3">
      <c r="A9" s="4" t="s">
        <v>488</v>
      </c>
      <c r="C9" s="4" t="s">
        <v>495</v>
      </c>
    </row>
    <row r="10" spans="1:3">
      <c r="A10" s="4" t="s">
        <v>496</v>
      </c>
    </row>
    <row r="11" spans="1:3">
      <c r="A11" s="4" t="s">
        <v>488</v>
      </c>
      <c r="C11" s="4" t="s">
        <v>497</v>
      </c>
    </row>
    <row r="12" spans="1:3">
      <c r="A12" s="4" t="s">
        <v>498</v>
      </c>
    </row>
    <row r="13" spans="1:3">
      <c r="A13" s="4" t="s">
        <v>488</v>
      </c>
      <c r="C13" s="4" t="s">
        <v>499</v>
      </c>
    </row>
    <row r="14" spans="1:3">
      <c r="A14" s="4" t="s">
        <v>484</v>
      </c>
    </row>
    <row r="15" spans="1:3">
      <c r="A15" s="4" t="s">
        <v>488</v>
      </c>
      <c r="B15" s="4" t="s">
        <v>500</v>
      </c>
    </row>
    <row r="16" spans="1:3">
      <c r="A16" s="4" t="s">
        <v>501</v>
      </c>
    </row>
    <row r="17" spans="1:3">
      <c r="A17" s="4" t="s">
        <v>488</v>
      </c>
      <c r="B17" s="4" t="s">
        <v>502</v>
      </c>
    </row>
    <row r="18" spans="1:3">
      <c r="A18" s="4" t="s">
        <v>503</v>
      </c>
    </row>
    <row r="19" spans="1:3">
      <c r="A19" s="4" t="s">
        <v>488</v>
      </c>
      <c r="B19" s="4" t="s">
        <v>504</v>
      </c>
    </row>
    <row r="20" spans="1:3">
      <c r="A20" s="4" t="s">
        <v>505</v>
      </c>
    </row>
    <row r="21" spans="1:3">
      <c r="A21" s="4" t="s">
        <v>488</v>
      </c>
      <c r="B21" s="4" t="s">
        <v>499</v>
      </c>
    </row>
    <row r="22" spans="1:3">
      <c r="A22" s="4" t="s">
        <v>506</v>
      </c>
    </row>
    <row r="23" spans="1:3">
      <c r="A23" s="4" t="s">
        <v>488</v>
      </c>
      <c r="B23" s="4" t="s">
        <v>4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7</v>
      </c>
      <c r="B1" s="2" t="s">
        <v>1</v>
      </c>
    </row>
    <row r="2" spans="1:4">
      <c r="B2" s="2" t="s">
        <v>2</v>
      </c>
      <c r="C2" s="2" t="s">
        <v>35</v>
      </c>
      <c r="D2" s="2" t="s">
        <v>81</v>
      </c>
    </row>
    <row r="3" spans="1:4">
      <c r="A3" s="4" t="s">
        <v>508</v>
      </c>
      <c r="B3" s="6" t="n">
        <v>1293636</v>
      </c>
      <c r="C3" s="6" t="n">
        <v>1095250</v>
      </c>
      <c r="D3" s="6" t="n">
        <v>988465</v>
      </c>
    </row>
    <row r="4" spans="1:4">
      <c r="A4" s="4" t="s">
        <v>509</v>
      </c>
      <c r="B4" s="5" t="n">
        <v>476574</v>
      </c>
      <c r="C4" s="6" t="n">
        <v>390728</v>
      </c>
      <c r="D4" s="6" t="n">
        <v>376242</v>
      </c>
    </row>
    <row r="5" spans="1:4">
      <c r="A5" s="4" t="s">
        <v>462</v>
      </c>
    </row>
    <row r="6" spans="1:4">
      <c r="A6" s="4" t="s">
        <v>508</v>
      </c>
      <c r="B6" s="5" t="n">
        <v>18532</v>
      </c>
    </row>
    <row r="7" spans="1:4">
      <c r="A7" s="4" t="s">
        <v>509</v>
      </c>
      <c r="B7" s="5" t="n">
        <v>-5462</v>
      </c>
    </row>
    <row r="8" spans="1:4">
      <c r="A8" s="4" t="s">
        <v>471</v>
      </c>
    </row>
    <row r="9" spans="1:4">
      <c r="A9" s="4" t="s">
        <v>508</v>
      </c>
      <c r="B9" s="5" t="n">
        <v>12276</v>
      </c>
    </row>
    <row r="10" spans="1:4">
      <c r="A10" s="4" t="s">
        <v>509</v>
      </c>
      <c r="B10" s="6" t="n">
        <v>-117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81</v>
      </c>
    </row>
    <row r="3" spans="1:4">
      <c r="A3" s="3" t="s">
        <v>110</v>
      </c>
    </row>
    <row r="4" spans="1:4">
      <c r="A4" s="4" t="s">
        <v>97</v>
      </c>
      <c r="B4" s="6" t="n">
        <v>419375</v>
      </c>
      <c r="C4" s="6" t="n">
        <v>259251</v>
      </c>
      <c r="D4" s="6" t="n">
        <v>265636</v>
      </c>
    </row>
    <row r="5" spans="1:4">
      <c r="A5" s="3" t="s">
        <v>111</v>
      </c>
    </row>
    <row r="6" spans="1:4">
      <c r="A6" s="4" t="s">
        <v>112</v>
      </c>
      <c r="B6" s="5" t="n">
        <v>59255</v>
      </c>
      <c r="C6" s="5" t="n">
        <v>67678</v>
      </c>
      <c r="D6" s="5" t="n">
        <v>69587</v>
      </c>
    </row>
    <row r="7" spans="1:4">
      <c r="A7" s="4" t="s">
        <v>113</v>
      </c>
      <c r="B7" s="5" t="n">
        <v>-33675</v>
      </c>
      <c r="C7" s="5" t="n">
        <v>-2693</v>
      </c>
      <c r="D7" s="5" t="n">
        <v>-10921</v>
      </c>
    </row>
    <row r="8" spans="1:4">
      <c r="A8" s="4" t="s">
        <v>114</v>
      </c>
      <c r="B8" s="5" t="n">
        <v>1577</v>
      </c>
      <c r="C8" s="5" t="n">
        <v>1474</v>
      </c>
      <c r="D8" s="5" t="n">
        <v>2009</v>
      </c>
    </row>
    <row r="9" spans="1:4">
      <c r="A9" s="4" t="s">
        <v>115</v>
      </c>
      <c r="B9" s="5" t="n">
        <v>83346</v>
      </c>
      <c r="C9" s="5" t="n">
        <v>53154</v>
      </c>
      <c r="D9" s="5" t="n">
        <v>33347</v>
      </c>
    </row>
    <row r="10" spans="1:4">
      <c r="A10" s="4" t="s">
        <v>116</v>
      </c>
      <c r="B10" s="5" t="n">
        <v>410</v>
      </c>
      <c r="C10" s="5" t="n">
        <v>21</v>
      </c>
      <c r="D10" s="5" t="n">
        <v>1290</v>
      </c>
    </row>
    <row r="11" spans="1:4">
      <c r="A11" s="3" t="s">
        <v>117</v>
      </c>
    </row>
    <row r="12" spans="1:4">
      <c r="A12" s="4" t="s">
        <v>118</v>
      </c>
      <c r="B12" s="5" t="n">
        <v>-74455</v>
      </c>
      <c r="C12" s="5" t="n">
        <v>-14406</v>
      </c>
      <c r="D12" s="5" t="n">
        <v>-17388</v>
      </c>
    </row>
    <row r="13" spans="1:4">
      <c r="A13" s="4" t="s">
        <v>40</v>
      </c>
      <c r="B13" s="5" t="n">
        <v>-30241</v>
      </c>
      <c r="C13" s="5" t="n">
        <v>-18498</v>
      </c>
      <c r="D13" s="5" t="n">
        <v>-39644</v>
      </c>
    </row>
    <row r="14" spans="1:4">
      <c r="A14" s="4" t="s">
        <v>45</v>
      </c>
      <c r="B14" s="5" t="n">
        <v>3288</v>
      </c>
      <c r="C14" s="5" t="n">
        <v>2343</v>
      </c>
      <c r="D14" s="5" t="n">
        <v>-7167</v>
      </c>
    </row>
    <row r="15" spans="1:4">
      <c r="A15" s="4" t="s">
        <v>119</v>
      </c>
      <c r="B15" s="5" t="n">
        <v>19920</v>
      </c>
      <c r="C15" s="5" t="n">
        <v>27045</v>
      </c>
      <c r="D15" s="5" t="n">
        <v>16919</v>
      </c>
    </row>
    <row r="16" spans="1:4">
      <c r="A16" s="4" t="s">
        <v>51</v>
      </c>
      <c r="B16" s="5" t="n">
        <v>1086</v>
      </c>
      <c r="C16" s="5" t="n">
        <v>1215</v>
      </c>
      <c r="D16" s="5" t="n">
        <v>9052</v>
      </c>
    </row>
    <row r="17" spans="1:4">
      <c r="A17" s="4" t="s">
        <v>53</v>
      </c>
      <c r="B17" s="5" t="n">
        <v>56213</v>
      </c>
      <c r="C17" s="5" t="n">
        <v>20648</v>
      </c>
      <c r="D17" s="5" t="n">
        <v>41430</v>
      </c>
    </row>
    <row r="18" spans="1:4">
      <c r="A18" s="4" t="s">
        <v>56</v>
      </c>
      <c r="B18" s="5" t="n">
        <v>-19662</v>
      </c>
      <c r="C18" s="5" t="n">
        <v>33206</v>
      </c>
      <c r="D18" s="5" t="n">
        <v>1830</v>
      </c>
    </row>
    <row r="19" spans="1:4">
      <c r="A19" s="4" t="s">
        <v>120</v>
      </c>
      <c r="B19" s="5" t="n">
        <v>486437</v>
      </c>
      <c r="C19" s="5" t="n">
        <v>430438</v>
      </c>
      <c r="D19" s="5" t="n">
        <v>365980</v>
      </c>
    </row>
    <row r="20" spans="1:4">
      <c r="A20" s="3" t="s">
        <v>121</v>
      </c>
    </row>
    <row r="21" spans="1:4">
      <c r="A21" s="4" t="s">
        <v>122</v>
      </c>
      <c r="B21" s="5" t="n">
        <v>-283026</v>
      </c>
      <c r="C21" s="5" t="n">
        <v>-63885</v>
      </c>
      <c r="D21" s="5" t="n">
        <v>-7891</v>
      </c>
    </row>
    <row r="22" spans="1:4">
      <c r="A22" s="4" t="s">
        <v>123</v>
      </c>
      <c r="B22" s="5" t="n">
        <v>-21762</v>
      </c>
      <c r="C22" s="5" t="n">
        <v>-19149</v>
      </c>
      <c r="D22" s="5" t="n">
        <v>-12443</v>
      </c>
    </row>
    <row r="23" spans="1:4">
      <c r="A23" s="4" t="s">
        <v>124</v>
      </c>
      <c r="B23" s="5" t="n">
        <v>-8892</v>
      </c>
      <c r="C23" s="5" t="n">
        <v>-14409</v>
      </c>
      <c r="D23" s="5" t="n">
        <v>-11839</v>
      </c>
    </row>
    <row r="24" spans="1:4">
      <c r="A24" s="4" t="s">
        <v>125</v>
      </c>
      <c r="B24" s="5" t="n">
        <v>-313680</v>
      </c>
      <c r="C24" s="5" t="n">
        <v>-97443</v>
      </c>
      <c r="D24" s="5" t="n">
        <v>-32173</v>
      </c>
    </row>
    <row r="25" spans="1:4">
      <c r="A25" s="3" t="s">
        <v>126</v>
      </c>
    </row>
    <row r="26" spans="1:4">
      <c r="A26" s="4" t="s">
        <v>127</v>
      </c>
      <c r="B26" s="5" t="n">
        <v>-269801</v>
      </c>
      <c r="C26" s="5" t="n">
        <v>-336042</v>
      </c>
      <c r="D26" s="5" t="n">
        <v>-336335</v>
      </c>
    </row>
    <row r="27" spans="1:4">
      <c r="A27" s="4" t="s">
        <v>128</v>
      </c>
      <c r="B27" s="5" t="n">
        <v>-28879</v>
      </c>
      <c r="C27" s="5" t="n">
        <v>-11112</v>
      </c>
      <c r="D27" s="5" t="n">
        <v>-5057</v>
      </c>
    </row>
    <row r="28" spans="1:4">
      <c r="A28" s="4" t="s">
        <v>129</v>
      </c>
      <c r="B28" s="5" t="n">
        <v>0</v>
      </c>
      <c r="C28" s="5" t="n">
        <v>0</v>
      </c>
      <c r="D28" s="5" t="n">
        <v>-1048</v>
      </c>
    </row>
    <row r="29" spans="1:4">
      <c r="A29" s="4" t="s">
        <v>130</v>
      </c>
      <c r="B29" s="5" t="n">
        <v>41019</v>
      </c>
      <c r="C29" s="5" t="n">
        <v>52503</v>
      </c>
      <c r="D29" s="5" t="n">
        <v>53811</v>
      </c>
    </row>
    <row r="30" spans="1:4">
      <c r="A30" s="4" t="s">
        <v>131</v>
      </c>
      <c r="B30" s="5" t="n">
        <v>-5014</v>
      </c>
      <c r="C30" s="5" t="n">
        <v>0</v>
      </c>
      <c r="D30" s="5" t="n">
        <v>-1</v>
      </c>
    </row>
    <row r="31" spans="1:4">
      <c r="A31" s="4" t="s">
        <v>132</v>
      </c>
      <c r="B31" s="5" t="n">
        <v>-262675</v>
      </c>
      <c r="C31" s="5" t="n">
        <v>-294651</v>
      </c>
      <c r="D31" s="5" t="n">
        <v>-288630</v>
      </c>
    </row>
    <row r="32" spans="1:4">
      <c r="A32" s="4" t="s">
        <v>133</v>
      </c>
      <c r="B32" s="5" t="n">
        <v>-14444</v>
      </c>
      <c r="C32" s="5" t="n">
        <v>20678</v>
      </c>
      <c r="D32" s="5" t="n">
        <v>-6866</v>
      </c>
    </row>
    <row r="33" spans="1:4">
      <c r="A33" s="4" t="s">
        <v>134</v>
      </c>
      <c r="B33" s="5" t="n">
        <v>-104362</v>
      </c>
      <c r="C33" s="5" t="n">
        <v>59022</v>
      </c>
      <c r="D33" s="5" t="n">
        <v>38311</v>
      </c>
    </row>
    <row r="34" spans="1:4">
      <c r="A34" s="4" t="s">
        <v>135</v>
      </c>
      <c r="B34" s="5" t="n">
        <v>881501</v>
      </c>
      <c r="C34" s="5" t="n">
        <v>822479</v>
      </c>
      <c r="D34" s="5" t="n">
        <v>784168</v>
      </c>
    </row>
    <row r="35" spans="1:4">
      <c r="A35" s="4" t="s">
        <v>136</v>
      </c>
      <c r="B35" s="5" t="n">
        <v>777139</v>
      </c>
      <c r="C35" s="5" t="n">
        <v>881501</v>
      </c>
      <c r="D35" s="5" t="n">
        <v>822479</v>
      </c>
    </row>
    <row r="36" spans="1:4">
      <c r="A36" s="3" t="s">
        <v>137</v>
      </c>
    </row>
    <row r="37" spans="1:4">
      <c r="A37" s="4" t="s">
        <v>138</v>
      </c>
      <c r="B37" s="6" t="n">
        <v>87244</v>
      </c>
      <c r="C37" s="6" t="n">
        <v>116389</v>
      </c>
      <c r="D37" s="6" t="n">
        <v>118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409</v>
      </c>
      <c r="D1" s="2" t="s">
        <v>35</v>
      </c>
    </row>
    <row r="2" spans="1:4">
      <c r="A2" s="4" t="s">
        <v>39</v>
      </c>
      <c r="B2" s="6" t="n">
        <v>317700</v>
      </c>
      <c r="D2" s="6" t="n">
        <v>124659</v>
      </c>
    </row>
    <row r="3" spans="1:4">
      <c r="A3" s="4" t="s">
        <v>40</v>
      </c>
      <c r="B3" s="5" t="n">
        <v>216113</v>
      </c>
      <c r="D3" s="5" t="n">
        <v>263820</v>
      </c>
    </row>
    <row r="4" spans="1:4">
      <c r="A4" s="4" t="s">
        <v>511</v>
      </c>
    </row>
    <row r="5" spans="1:4">
      <c r="A5" s="4" t="s">
        <v>40</v>
      </c>
      <c r="B5" s="5" t="n">
        <v>167144</v>
      </c>
      <c r="D5" s="5" t="n">
        <v>215155</v>
      </c>
    </row>
    <row r="6" spans="1:4">
      <c r="A6" s="4" t="s">
        <v>512</v>
      </c>
    </row>
    <row r="7" spans="1:4">
      <c r="A7" s="4" t="s">
        <v>40</v>
      </c>
      <c r="B7" s="5" t="n">
        <v>13709</v>
      </c>
      <c r="D7" s="5" t="n">
        <v>21663</v>
      </c>
    </row>
    <row r="8" spans="1:4">
      <c r="A8" s="4" t="s">
        <v>513</v>
      </c>
    </row>
    <row r="9" spans="1:4">
      <c r="A9" s="4" t="s">
        <v>40</v>
      </c>
      <c r="B9" s="6" t="n">
        <v>35260</v>
      </c>
      <c r="D9" s="6" t="n">
        <v>27002</v>
      </c>
    </row>
    <row r="10" spans="1:4">
      <c r="A10" s="4" t="s">
        <v>450</v>
      </c>
    </row>
    <row r="11" spans="1:4">
      <c r="A11" s="4" t="s">
        <v>39</v>
      </c>
      <c r="C11" s="6" t="n">
        <v>278800</v>
      </c>
    </row>
    <row r="12" spans="1:4">
      <c r="A12" s="4" t="s">
        <v>514</v>
      </c>
    </row>
    <row r="13" spans="1:4">
      <c r="A13" s="4" t="s">
        <v>40</v>
      </c>
      <c r="C13" s="6" t="n">
        <v>136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81</v>
      </c>
    </row>
    <row r="3" spans="1:4">
      <c r="A3" s="3" t="s">
        <v>181</v>
      </c>
    </row>
    <row r="4" spans="1:4">
      <c r="A4" s="4" t="s">
        <v>516</v>
      </c>
      <c r="B4" s="8" t="n">
        <v>18.4</v>
      </c>
      <c r="C4" s="8" t="n">
        <v>17.9</v>
      </c>
      <c r="D4" s="8" t="n">
        <v>1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518</v>
      </c>
    </row>
    <row r="4" spans="1:3">
      <c r="A4" s="4" t="s">
        <v>519</v>
      </c>
      <c r="B4" s="6" t="n">
        <v>183201</v>
      </c>
      <c r="C4" s="6" t="n">
        <v>173920</v>
      </c>
    </row>
    <row r="5" spans="1:3">
      <c r="A5" s="4" t="s">
        <v>520</v>
      </c>
      <c r="B5" s="5" t="n">
        <v>-121546</v>
      </c>
      <c r="C5" s="5" t="n">
        <v>-116824</v>
      </c>
    </row>
    <row r="6" spans="1:3">
      <c r="A6" s="4" t="s">
        <v>42</v>
      </c>
      <c r="B6" s="5" t="n">
        <v>61655</v>
      </c>
      <c r="C6" s="5" t="n">
        <v>57096</v>
      </c>
    </row>
    <row r="7" spans="1:3">
      <c r="A7" s="4" t="s">
        <v>521</v>
      </c>
    </row>
    <row r="8" spans="1:3">
      <c r="A8" s="3" t="s">
        <v>518</v>
      </c>
    </row>
    <row r="9" spans="1:3">
      <c r="A9" s="4" t="s">
        <v>519</v>
      </c>
      <c r="B9" s="5" t="n">
        <v>92409</v>
      </c>
      <c r="C9" s="5" t="n">
        <v>88189</v>
      </c>
    </row>
    <row r="10" spans="1:3">
      <c r="A10" s="4" t="s">
        <v>522</v>
      </c>
    </row>
    <row r="11" spans="1:3">
      <c r="A11" s="3" t="s">
        <v>518</v>
      </c>
    </row>
    <row r="12" spans="1:3">
      <c r="A12" s="4" t="s">
        <v>519</v>
      </c>
      <c r="B12" s="5" t="n">
        <v>35053</v>
      </c>
      <c r="C12" s="5" t="n">
        <v>34994</v>
      </c>
    </row>
    <row r="13" spans="1:3">
      <c r="A13" s="4" t="s">
        <v>523</v>
      </c>
    </row>
    <row r="14" spans="1:3">
      <c r="A14" s="3" t="s">
        <v>518</v>
      </c>
    </row>
    <row r="15" spans="1:3">
      <c r="A15" s="4" t="s">
        <v>519</v>
      </c>
      <c r="B15" s="5" t="n">
        <v>27352</v>
      </c>
      <c r="C15" s="5" t="n">
        <v>26423</v>
      </c>
    </row>
    <row r="16" spans="1:3">
      <c r="A16" s="4" t="s">
        <v>524</v>
      </c>
    </row>
    <row r="17" spans="1:3">
      <c r="A17" s="3" t="s">
        <v>518</v>
      </c>
    </row>
    <row r="18" spans="1:3">
      <c r="A18" s="4" t="s">
        <v>519</v>
      </c>
      <c r="B18" s="5" t="n">
        <v>15782</v>
      </c>
      <c r="C18" s="5" t="n">
        <v>13316</v>
      </c>
    </row>
    <row r="19" spans="1:3">
      <c r="A19" s="4" t="s">
        <v>525</v>
      </c>
    </row>
    <row r="20" spans="1:3">
      <c r="A20" s="3" t="s">
        <v>518</v>
      </c>
    </row>
    <row r="21" spans="1:3">
      <c r="A21" s="4" t="s">
        <v>519</v>
      </c>
      <c r="B21" s="5" t="n">
        <v>10846</v>
      </c>
      <c r="C21" s="5" t="n">
        <v>9239</v>
      </c>
    </row>
    <row r="22" spans="1:3">
      <c r="A22" s="4" t="s">
        <v>526</v>
      </c>
    </row>
    <row r="23" spans="1:3">
      <c r="A23" s="3" t="s">
        <v>518</v>
      </c>
    </row>
    <row r="24" spans="1:3">
      <c r="A24" s="4" t="s">
        <v>519</v>
      </c>
      <c r="B24" s="6" t="n">
        <v>1759</v>
      </c>
      <c r="C24" s="6" t="n">
        <v>1759</v>
      </c>
    </row>
    <row r="25" spans="1:3">
      <c r="A25" s="4" t="s">
        <v>366</v>
      </c>
    </row>
    <row r="26" spans="1:3">
      <c r="A26" s="3" t="s">
        <v>518</v>
      </c>
    </row>
    <row r="27" spans="1:3">
      <c r="A27" s="4" t="s">
        <v>369</v>
      </c>
      <c r="B27" s="4" t="s">
        <v>370</v>
      </c>
    </row>
    <row r="28" spans="1:3">
      <c r="A28" s="4" t="s">
        <v>527</v>
      </c>
    </row>
    <row r="29" spans="1:3">
      <c r="A29" s="3" t="s">
        <v>518</v>
      </c>
    </row>
    <row r="30" spans="1:3">
      <c r="A30" s="4" t="s">
        <v>369</v>
      </c>
      <c r="B30" s="4" t="s">
        <v>370</v>
      </c>
    </row>
    <row r="31" spans="1:3">
      <c r="A31" s="4" t="s">
        <v>528</v>
      </c>
    </row>
    <row r="32" spans="1:3">
      <c r="A32" s="3" t="s">
        <v>518</v>
      </c>
    </row>
    <row r="33" spans="1:3">
      <c r="A33" s="4" t="s">
        <v>369</v>
      </c>
      <c r="B33" s="4" t="s">
        <v>370</v>
      </c>
    </row>
    <row r="34" spans="1:3">
      <c r="A34" s="4" t="s">
        <v>529</v>
      </c>
    </row>
    <row r="35" spans="1:3">
      <c r="A35" s="3" t="s">
        <v>518</v>
      </c>
    </row>
    <row r="36" spans="1:3">
      <c r="A36" s="4" t="s">
        <v>369</v>
      </c>
      <c r="B36" s="4" t="s">
        <v>491</v>
      </c>
    </row>
    <row r="37" spans="1:3">
      <c r="A37" s="4" t="s">
        <v>530</v>
      </c>
    </row>
    <row r="38" spans="1:3">
      <c r="A38" s="3" t="s">
        <v>518</v>
      </c>
    </row>
    <row r="39" spans="1:3">
      <c r="A39" s="4" t="s">
        <v>369</v>
      </c>
      <c r="B39" s="4" t="s">
        <v>370</v>
      </c>
    </row>
    <row r="40" spans="1:3">
      <c r="A40" s="4" t="s">
        <v>531</v>
      </c>
    </row>
    <row r="41" spans="1:3">
      <c r="A41" s="3" t="s">
        <v>518</v>
      </c>
    </row>
    <row r="42" spans="1:3">
      <c r="A42" s="4" t="s">
        <v>369</v>
      </c>
      <c r="B42" s="4" t="s">
        <v>370</v>
      </c>
    </row>
    <row r="43" spans="1:3">
      <c r="A43" s="4" t="s">
        <v>371</v>
      </c>
    </row>
    <row r="44" spans="1:3">
      <c r="A44" s="3" t="s">
        <v>518</v>
      </c>
    </row>
    <row r="45" spans="1:3">
      <c r="A45" s="4" t="s">
        <v>369</v>
      </c>
      <c r="B45" s="4" t="s">
        <v>373</v>
      </c>
    </row>
    <row r="46" spans="1:3">
      <c r="A46" s="4" t="s">
        <v>532</v>
      </c>
    </row>
    <row r="47" spans="1:3">
      <c r="A47" s="3" t="s">
        <v>518</v>
      </c>
    </row>
    <row r="48" spans="1:3">
      <c r="A48" s="4" t="s">
        <v>369</v>
      </c>
      <c r="B48" s="4" t="s">
        <v>500</v>
      </c>
    </row>
    <row r="49" spans="1:3">
      <c r="A49" s="4" t="s">
        <v>533</v>
      </c>
    </row>
    <row r="50" spans="1:3">
      <c r="A50" s="3" t="s">
        <v>518</v>
      </c>
    </row>
    <row r="51" spans="1:3">
      <c r="A51" s="4" t="s">
        <v>369</v>
      </c>
      <c r="B51" s="4" t="s">
        <v>491</v>
      </c>
    </row>
    <row r="52" spans="1:3">
      <c r="A52" s="4" t="s">
        <v>534</v>
      </c>
    </row>
    <row r="53" spans="1:3">
      <c r="A53" s="3" t="s">
        <v>518</v>
      </c>
    </row>
    <row r="54" spans="1:3">
      <c r="A54" s="4" t="s">
        <v>369</v>
      </c>
      <c r="B54" s="4" t="s">
        <v>373</v>
      </c>
    </row>
    <row r="55" spans="1:3">
      <c r="A55" s="4" t="s">
        <v>535</v>
      </c>
    </row>
    <row r="56" spans="1:3">
      <c r="A56" s="3" t="s">
        <v>518</v>
      </c>
    </row>
    <row r="57" spans="1:3">
      <c r="A57" s="4" t="s">
        <v>369</v>
      </c>
      <c r="B57" s="4" t="s">
        <v>536</v>
      </c>
    </row>
    <row r="58" spans="1:3">
      <c r="A58" s="4" t="s">
        <v>537</v>
      </c>
    </row>
    <row r="59" spans="1:3">
      <c r="A59" s="3" t="s">
        <v>518</v>
      </c>
    </row>
    <row r="60" spans="1:3">
      <c r="A60" s="4" t="s">
        <v>369</v>
      </c>
      <c r="B60" s="4"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9</v>
      </c>
      <c r="B1" s="2" t="s">
        <v>2</v>
      </c>
      <c r="C1" s="2" t="s">
        <v>35</v>
      </c>
    </row>
    <row r="2" spans="1:3">
      <c r="A2" s="3" t="s">
        <v>540</v>
      </c>
    </row>
    <row r="3" spans="1:3">
      <c r="A3" s="4" t="s">
        <v>541</v>
      </c>
      <c r="B3" s="6" t="n">
        <v>756936</v>
      </c>
      <c r="C3" s="6" t="n">
        <v>663565</v>
      </c>
    </row>
    <row r="4" spans="1:3">
      <c r="A4" s="4" t="s">
        <v>542</v>
      </c>
      <c r="B4" s="5" t="n">
        <v>-546021</v>
      </c>
      <c r="C4" s="5" t="n">
        <v>-506297</v>
      </c>
    </row>
    <row r="5" spans="1:3">
      <c r="A5" s="4" t="s">
        <v>543</v>
      </c>
      <c r="B5" s="5" t="n">
        <v>357</v>
      </c>
    </row>
    <row r="6" spans="1:3">
      <c r="A6" s="4" t="s">
        <v>544</v>
      </c>
    </row>
    <row r="7" spans="1:3">
      <c r="A7" s="3" t="s">
        <v>540</v>
      </c>
    </row>
    <row r="8" spans="1:3">
      <c r="A8" s="4" t="s">
        <v>543</v>
      </c>
      <c r="B8" s="5" t="n">
        <v>357</v>
      </c>
      <c r="C8" s="5" t="n">
        <v>357</v>
      </c>
    </row>
    <row r="9" spans="1:3">
      <c r="A9" s="4" t="s">
        <v>545</v>
      </c>
    </row>
    <row r="10" spans="1:3">
      <c r="A10" s="3" t="s">
        <v>540</v>
      </c>
    </row>
    <row r="11" spans="1:3">
      <c r="A11" s="4" t="s">
        <v>541</v>
      </c>
      <c r="B11" s="5" t="n">
        <v>410680</v>
      </c>
      <c r="C11" s="5" t="n">
        <v>365317</v>
      </c>
    </row>
    <row r="12" spans="1:3">
      <c r="A12" s="4" t="s">
        <v>542</v>
      </c>
      <c r="B12" s="5" t="n">
        <v>-314730</v>
      </c>
      <c r="C12" s="5" t="n">
        <v>-297645</v>
      </c>
    </row>
    <row r="13" spans="1:3">
      <c r="A13" s="4" t="s">
        <v>546</v>
      </c>
    </row>
    <row r="14" spans="1:3">
      <c r="A14" s="3" t="s">
        <v>540</v>
      </c>
    </row>
    <row r="15" spans="1:3">
      <c r="A15" s="4" t="s">
        <v>541</v>
      </c>
      <c r="B15" s="5" t="n">
        <v>209031</v>
      </c>
      <c r="C15" s="5" t="n">
        <v>171048</v>
      </c>
    </row>
    <row r="16" spans="1:3">
      <c r="A16" s="4" t="s">
        <v>542</v>
      </c>
      <c r="B16" s="5" t="n">
        <v>-117614</v>
      </c>
      <c r="C16" s="5" t="n">
        <v>-104522</v>
      </c>
    </row>
    <row r="17" spans="1:3">
      <c r="A17" s="4" t="s">
        <v>544</v>
      </c>
    </row>
    <row r="18" spans="1:3">
      <c r="A18" s="3" t="s">
        <v>540</v>
      </c>
    </row>
    <row r="19" spans="1:3">
      <c r="A19" s="4" t="s">
        <v>541</v>
      </c>
      <c r="B19" s="5" t="n">
        <v>137225</v>
      </c>
      <c r="C19" s="5" t="n">
        <v>127200</v>
      </c>
    </row>
    <row r="20" spans="1:3">
      <c r="A20" s="4" t="s">
        <v>542</v>
      </c>
      <c r="B20" s="6" t="n">
        <v>-113677</v>
      </c>
      <c r="C20" s="6" t="n">
        <v>-1041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6"/>
  </cols>
  <sheetData>
    <row r="1" spans="1:2">
      <c r="A1" s="1" t="s">
        <v>547</v>
      </c>
      <c r="B1" s="2" t="s">
        <v>1</v>
      </c>
    </row>
    <row r="2" spans="1:2">
      <c r="B2" s="2" t="s">
        <v>2</v>
      </c>
    </row>
    <row r="3" spans="1:2">
      <c r="A3" s="4" t="s">
        <v>548</v>
      </c>
    </row>
    <row r="4" spans="1:2">
      <c r="A4" s="3" t="s">
        <v>549</v>
      </c>
    </row>
    <row r="5" spans="1:2">
      <c r="A5" s="4" t="s">
        <v>488</v>
      </c>
      <c r="B5" s="4" t="s">
        <v>489</v>
      </c>
    </row>
    <row r="6" spans="1:2">
      <c r="A6" s="4" t="s">
        <v>550</v>
      </c>
    </row>
    <row r="7" spans="1:2">
      <c r="A7" s="3" t="s">
        <v>549</v>
      </c>
    </row>
    <row r="8" spans="1:2">
      <c r="A8" s="4" t="s">
        <v>488</v>
      </c>
      <c r="B8" s="4" t="s">
        <v>495</v>
      </c>
    </row>
    <row r="9" spans="1:2">
      <c r="A9" s="4" t="s">
        <v>551</v>
      </c>
    </row>
    <row r="10" spans="1:2">
      <c r="A10" s="3" t="s">
        <v>549</v>
      </c>
    </row>
    <row r="11" spans="1:2">
      <c r="A11" s="4" t="s">
        <v>488</v>
      </c>
      <c r="B11" s="4" t="s">
        <v>491</v>
      </c>
    </row>
    <row r="12" spans="1:2">
      <c r="A12" s="4" t="s">
        <v>552</v>
      </c>
    </row>
    <row r="13" spans="1:2">
      <c r="A13" s="3" t="s">
        <v>549</v>
      </c>
    </row>
    <row r="14" spans="1:2">
      <c r="A14" s="4" t="s">
        <v>488</v>
      </c>
      <c r="B14" s="4" t="s">
        <v>497</v>
      </c>
    </row>
    <row r="15" spans="1:2">
      <c r="A15" s="4" t="s">
        <v>553</v>
      </c>
    </row>
    <row r="16" spans="1:2">
      <c r="A16" s="3" t="s">
        <v>549</v>
      </c>
    </row>
    <row r="17" spans="1:2">
      <c r="A17" s="4" t="s">
        <v>488</v>
      </c>
      <c r="B17" s="4" t="s">
        <v>493</v>
      </c>
    </row>
    <row r="18" spans="1:2">
      <c r="A18" s="4" t="s">
        <v>554</v>
      </c>
    </row>
    <row r="19" spans="1:2">
      <c r="A19" s="3" t="s">
        <v>549</v>
      </c>
    </row>
    <row r="20" spans="1:2">
      <c r="A20" s="4" t="s">
        <v>488</v>
      </c>
      <c r="B20"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81</v>
      </c>
    </row>
    <row r="3" spans="1:4">
      <c r="A3" s="3" t="s">
        <v>184</v>
      </c>
    </row>
    <row r="4" spans="1:4">
      <c r="A4" s="4" t="s">
        <v>85</v>
      </c>
      <c r="B4" s="6" t="n">
        <v>40829</v>
      </c>
      <c r="C4" s="6" t="n">
        <v>49766</v>
      </c>
      <c r="D4" s="6" t="n">
        <v>508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184</v>
      </c>
    </row>
    <row r="3" spans="1:3">
      <c r="A3" s="5" t="n">
        <v>2019</v>
      </c>
      <c r="B3" s="6" t="n">
        <v>31652</v>
      </c>
    </row>
    <row r="4" spans="1:3">
      <c r="A4" s="5" t="n">
        <v>2020</v>
      </c>
      <c r="B4" s="5" t="n">
        <v>32723</v>
      </c>
    </row>
    <row r="5" spans="1:3">
      <c r="A5" s="5" t="n">
        <v>2021</v>
      </c>
      <c r="B5" s="5" t="n">
        <v>29900</v>
      </c>
    </row>
    <row r="6" spans="1:3">
      <c r="A6" s="5" t="n">
        <v>2022</v>
      </c>
      <c r="B6" s="5" t="n">
        <v>26182</v>
      </c>
    </row>
    <row r="7" spans="1:3">
      <c r="A7" s="5" t="n">
        <v>2023</v>
      </c>
      <c r="B7" s="5" t="n">
        <v>23275</v>
      </c>
    </row>
    <row r="8" spans="1:3">
      <c r="A8" s="4" t="s">
        <v>557</v>
      </c>
      <c r="B8" s="5" t="n">
        <v>67183</v>
      </c>
    </row>
    <row r="9" spans="1:3">
      <c r="A9" s="4" t="s">
        <v>558</v>
      </c>
      <c r="B9" s="5" t="n">
        <v>210915</v>
      </c>
    </row>
    <row r="10" spans="1:3">
      <c r="A10" s="4" t="s">
        <v>559</v>
      </c>
      <c r="B10" s="5" t="n">
        <v>357</v>
      </c>
    </row>
    <row r="11" spans="1:3">
      <c r="A11" s="4" t="s">
        <v>44</v>
      </c>
      <c r="B11" s="6" t="n">
        <v>211272</v>
      </c>
      <c r="C11" s="6" t="n">
        <v>157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0</v>
      </c>
      <c r="B1" s="2" t="s">
        <v>1</v>
      </c>
    </row>
    <row r="2" spans="1:3">
      <c r="B2" s="2" t="s">
        <v>2</v>
      </c>
      <c r="C2" s="2" t="s">
        <v>35</v>
      </c>
    </row>
    <row r="3" spans="1:3">
      <c r="A3" s="3" t="s">
        <v>561</v>
      </c>
    </row>
    <row r="4" spans="1:3">
      <c r="A4" s="4" t="s">
        <v>451</v>
      </c>
      <c r="B4" s="6" t="n">
        <v>1378553</v>
      </c>
      <c r="C4" s="6" t="n">
        <v>1337215</v>
      </c>
    </row>
    <row r="5" spans="1:3">
      <c r="A5" s="4" t="s">
        <v>562</v>
      </c>
      <c r="B5" s="5" t="n">
        <v>204381</v>
      </c>
      <c r="C5" s="5" t="n">
        <v>36443</v>
      </c>
    </row>
    <row r="6" spans="1:3">
      <c r="A6" s="4" t="s">
        <v>448</v>
      </c>
      <c r="B6" s="5" t="n">
        <v>-10479</v>
      </c>
      <c r="C6" s="5" t="n">
        <v>4895</v>
      </c>
    </row>
    <row r="7" spans="1:3">
      <c r="A7" s="4" t="s">
        <v>449</v>
      </c>
      <c r="B7" s="6" t="n">
        <v>1572455</v>
      </c>
      <c r="C7" s="6" t="n">
        <v>13785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564</v>
      </c>
    </row>
    <row r="3" spans="1:3">
      <c r="A3" s="4" t="s">
        <v>565</v>
      </c>
      <c r="B3" s="6" t="n">
        <v>446055</v>
      </c>
      <c r="C3" s="6" t="n">
        <v>312914</v>
      </c>
    </row>
    <row r="4" spans="1:3">
      <c r="A4" s="4" t="s">
        <v>38</v>
      </c>
      <c r="B4" s="5" t="n">
        <v>225</v>
      </c>
      <c r="C4" s="5" t="n">
        <v>286</v>
      </c>
    </row>
    <row r="5" spans="1:3">
      <c r="A5" s="4" t="s">
        <v>566</v>
      </c>
      <c r="B5" s="5" t="n">
        <v>1646</v>
      </c>
      <c r="C5" s="5" t="n">
        <v>3742</v>
      </c>
    </row>
    <row r="6" spans="1:3">
      <c r="A6" s="4" t="s">
        <v>567</v>
      </c>
    </row>
    <row r="7" spans="1:3">
      <c r="A7" s="3" t="s">
        <v>564</v>
      </c>
    </row>
    <row r="8" spans="1:3">
      <c r="A8" s="4" t="s">
        <v>565</v>
      </c>
      <c r="B8" s="5" t="n">
        <v>446055</v>
      </c>
      <c r="C8" s="5" t="n">
        <v>312914</v>
      </c>
    </row>
    <row r="9" spans="1:3">
      <c r="A9" s="4" t="s">
        <v>38</v>
      </c>
      <c r="B9" s="5" t="n">
        <v>0</v>
      </c>
      <c r="C9" s="5" t="n">
        <v>0</v>
      </c>
    </row>
    <row r="10" spans="1:3">
      <c r="A10" s="4" t="s">
        <v>566</v>
      </c>
      <c r="B10" s="5" t="n">
        <v>1646</v>
      </c>
      <c r="C10" s="5" t="n">
        <v>3742</v>
      </c>
    </row>
    <row r="11" spans="1:3">
      <c r="A11" s="4" t="s">
        <v>568</v>
      </c>
    </row>
    <row r="12" spans="1:3">
      <c r="A12" s="3" t="s">
        <v>564</v>
      </c>
    </row>
    <row r="13" spans="1:3">
      <c r="A13" s="4" t="s">
        <v>565</v>
      </c>
      <c r="B13" s="5" t="n">
        <v>0</v>
      </c>
      <c r="C13" s="5" t="n">
        <v>0</v>
      </c>
    </row>
    <row r="14" spans="1:3">
      <c r="A14" s="4" t="s">
        <v>38</v>
      </c>
      <c r="B14" s="5" t="n">
        <v>225</v>
      </c>
      <c r="C14" s="5" t="n">
        <v>286</v>
      </c>
    </row>
    <row r="15" spans="1:3">
      <c r="A15" s="4" t="s">
        <v>566</v>
      </c>
      <c r="B15" s="5" t="n">
        <v>0</v>
      </c>
      <c r="C15" s="5" t="n">
        <v>0</v>
      </c>
    </row>
    <row r="16" spans="1:3">
      <c r="A16" s="4" t="s">
        <v>569</v>
      </c>
    </row>
    <row r="17" spans="1:3">
      <c r="A17" s="3" t="s">
        <v>564</v>
      </c>
    </row>
    <row r="18" spans="1:3">
      <c r="A18" s="4" t="s">
        <v>565</v>
      </c>
      <c r="B18" s="5" t="n">
        <v>0</v>
      </c>
      <c r="C18" s="5" t="n">
        <v>0</v>
      </c>
    </row>
    <row r="19" spans="1:3">
      <c r="A19" s="4" t="s">
        <v>38</v>
      </c>
      <c r="B19" s="5" t="n">
        <v>0</v>
      </c>
      <c r="C19" s="5" t="n">
        <v>0</v>
      </c>
    </row>
    <row r="20" spans="1:3">
      <c r="A20" s="4" t="s">
        <v>566</v>
      </c>
      <c r="B20" s="6" t="n">
        <v>0</v>
      </c>
      <c r="C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366</v>
      </c>
    </row>
    <row r="4" spans="1:2">
      <c r="A4" s="3" t="s">
        <v>564</v>
      </c>
    </row>
    <row r="5" spans="1:2">
      <c r="A5" s="4" t="s">
        <v>571</v>
      </c>
      <c r="B5" s="4" t="s">
        <v>572</v>
      </c>
    </row>
    <row r="6" spans="1:2">
      <c r="A6" s="4" t="s">
        <v>371</v>
      </c>
    </row>
    <row r="7" spans="1:2">
      <c r="A7" s="3" t="s">
        <v>564</v>
      </c>
    </row>
    <row r="8" spans="1:2">
      <c r="A8" s="4" t="s">
        <v>571</v>
      </c>
      <c r="B8" s="4" t="s">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39</v>
      </c>
      <c r="B1" s="2" t="s">
        <v>140</v>
      </c>
      <c r="C1" s="2" t="s">
        <v>141</v>
      </c>
      <c r="D1" s="2" t="s">
        <v>142</v>
      </c>
      <c r="E1" s="2" t="s">
        <v>143</v>
      </c>
      <c r="F1" s="2" t="s">
        <v>144</v>
      </c>
      <c r="G1" s="2" t="s">
        <v>145</v>
      </c>
    </row>
    <row r="2" spans="1:7">
      <c r="A2" s="4" t="s">
        <v>146</v>
      </c>
      <c r="B2" s="6" t="n">
        <v>2194427</v>
      </c>
      <c r="C2" s="6" t="n">
        <v>932</v>
      </c>
      <c r="D2" s="6" t="n">
        <v>894469</v>
      </c>
      <c r="E2" s="6" t="n">
        <v>1792029</v>
      </c>
      <c r="F2" s="6" t="n">
        <v>-440839</v>
      </c>
      <c r="G2" s="6" t="n">
        <v>-52164</v>
      </c>
    </row>
    <row r="3" spans="1:7">
      <c r="A3" s="4" t="s">
        <v>147</v>
      </c>
      <c r="C3" s="5" t="n">
        <v>93236</v>
      </c>
      <c r="F3" s="5" t="n">
        <v>5097</v>
      </c>
    </row>
    <row r="4" spans="1:7">
      <c r="A4" s="4" t="s">
        <v>148</v>
      </c>
      <c r="B4" s="6" t="n">
        <v>-336335</v>
      </c>
      <c r="F4" s="6" t="n">
        <v>-336335</v>
      </c>
    </row>
    <row r="5" spans="1:7">
      <c r="A5" s="4" t="s">
        <v>149</v>
      </c>
      <c r="B5" s="5" t="n">
        <v>3700</v>
      </c>
      <c r="F5" s="5" t="n">
        <v>3700</v>
      </c>
    </row>
    <row r="6" spans="1:7">
      <c r="A6" s="4" t="s">
        <v>150</v>
      </c>
      <c r="B6" s="6" t="n">
        <v>90165</v>
      </c>
      <c r="C6" s="4" t="s">
        <v>59</v>
      </c>
      <c r="D6" s="5" t="n">
        <v>-11459</v>
      </c>
      <c r="F6" s="6" t="n">
        <v>101624</v>
      </c>
    </row>
    <row r="7" spans="1:7">
      <c r="A7" s="4" t="s">
        <v>151</v>
      </c>
      <c r="C7" s="4" t="s">
        <v>59</v>
      </c>
      <c r="F7" s="5" t="n">
        <v>-1249</v>
      </c>
    </row>
    <row r="8" spans="1:7">
      <c r="A8" s="4" t="s">
        <v>152</v>
      </c>
      <c r="B8" s="5" t="n">
        <v>-5488</v>
      </c>
      <c r="G8" s="5" t="n">
        <v>-5488</v>
      </c>
    </row>
    <row r="9" spans="1:7">
      <c r="A9" s="4" t="s">
        <v>153</v>
      </c>
      <c r="B9" s="5" t="n">
        <v>265636</v>
      </c>
      <c r="E9" s="5" t="n">
        <v>265636</v>
      </c>
    </row>
    <row r="10" spans="1:7">
      <c r="A10" s="4" t="s">
        <v>154</v>
      </c>
      <c r="B10" s="5" t="n">
        <v>2208405</v>
      </c>
      <c r="C10" s="6" t="n">
        <v>932</v>
      </c>
      <c r="D10" s="5" t="n">
        <v>883010</v>
      </c>
      <c r="E10" s="5" t="n">
        <v>2057665</v>
      </c>
      <c r="F10" s="6" t="n">
        <v>-675550</v>
      </c>
      <c r="G10" s="5" t="n">
        <v>-57652</v>
      </c>
    </row>
    <row r="11" spans="1:7">
      <c r="A11" s="4" t="s">
        <v>155</v>
      </c>
      <c r="C11" s="5" t="n">
        <v>93236</v>
      </c>
      <c r="F11" s="5" t="n">
        <v>7548</v>
      </c>
    </row>
    <row r="12" spans="1:7">
      <c r="A12" s="4" t="s">
        <v>148</v>
      </c>
      <c r="B12" s="6" t="n">
        <v>-336042</v>
      </c>
      <c r="F12" s="6" t="n">
        <v>-336042</v>
      </c>
    </row>
    <row r="13" spans="1:7">
      <c r="A13" s="4" t="s">
        <v>149</v>
      </c>
      <c r="B13" s="5" t="n">
        <v>2750</v>
      </c>
      <c r="F13" s="5" t="n">
        <v>2750</v>
      </c>
    </row>
    <row r="14" spans="1:7">
      <c r="A14" s="4" t="s">
        <v>150</v>
      </c>
      <c r="B14" s="6" t="n">
        <v>94409</v>
      </c>
      <c r="C14" s="4" t="s">
        <v>59</v>
      </c>
      <c r="D14" s="5" t="n">
        <v>-9653</v>
      </c>
      <c r="F14" s="6" t="n">
        <v>104062</v>
      </c>
    </row>
    <row r="15" spans="1:7">
      <c r="A15" s="4" t="s">
        <v>151</v>
      </c>
      <c r="C15" s="4" t="s">
        <v>59</v>
      </c>
      <c r="F15" s="5" t="n">
        <v>-1254</v>
      </c>
    </row>
    <row r="16" spans="1:7">
      <c r="A16" s="4" t="s">
        <v>152</v>
      </c>
      <c r="B16" s="5" t="n">
        <v>19808</v>
      </c>
      <c r="G16" s="5" t="n">
        <v>19808</v>
      </c>
    </row>
    <row r="17" spans="1:7">
      <c r="A17" s="4" t="s">
        <v>153</v>
      </c>
      <c r="B17" s="5" t="n">
        <v>259251</v>
      </c>
      <c r="E17" s="5" t="n">
        <v>259251</v>
      </c>
    </row>
    <row r="18" spans="1:7">
      <c r="A18" s="4" t="s">
        <v>156</v>
      </c>
      <c r="B18" s="5" t="n">
        <v>2245831</v>
      </c>
      <c r="C18" s="6" t="n">
        <v>932</v>
      </c>
      <c r="D18" s="5" t="n">
        <v>873357</v>
      </c>
      <c r="E18" s="5" t="n">
        <v>2316916</v>
      </c>
      <c r="F18" s="6" t="n">
        <v>-907530</v>
      </c>
      <c r="G18" s="5" t="n">
        <v>-37844</v>
      </c>
    </row>
    <row r="19" spans="1:7">
      <c r="A19" s="4" t="s">
        <v>157</v>
      </c>
      <c r="C19" s="5" t="n">
        <v>93236</v>
      </c>
      <c r="F19" s="5" t="n">
        <v>9044</v>
      </c>
    </row>
    <row r="20" spans="1:7">
      <c r="A20" s="4" t="s">
        <v>158</v>
      </c>
      <c r="B20" s="5" t="n">
        <v>183120</v>
      </c>
      <c r="E20" s="5" t="n">
        <v>183120</v>
      </c>
    </row>
    <row r="21" spans="1:7">
      <c r="A21" s="4" t="s">
        <v>148</v>
      </c>
      <c r="B21" s="6" t="n">
        <v>-269801</v>
      </c>
      <c r="F21" s="6" t="n">
        <v>-269801</v>
      </c>
    </row>
    <row r="22" spans="1:7">
      <c r="A22" s="4" t="s">
        <v>149</v>
      </c>
      <c r="B22" s="5" t="n">
        <v>1674</v>
      </c>
      <c r="F22" s="5" t="n">
        <v>1674</v>
      </c>
    </row>
    <row r="23" spans="1:7">
      <c r="A23" s="4" t="s">
        <v>150</v>
      </c>
      <c r="B23" s="6" t="n">
        <v>95557</v>
      </c>
      <c r="C23" s="4" t="s">
        <v>59</v>
      </c>
      <c r="D23" s="5" t="n">
        <v>-5895</v>
      </c>
      <c r="F23" s="6" t="n">
        <v>101452</v>
      </c>
    </row>
    <row r="24" spans="1:7">
      <c r="A24" s="4" t="s">
        <v>151</v>
      </c>
      <c r="C24" s="4" t="s">
        <v>59</v>
      </c>
      <c r="F24" s="5" t="n">
        <v>-1116</v>
      </c>
    </row>
    <row r="25" spans="1:7">
      <c r="A25" s="4" t="s">
        <v>152</v>
      </c>
      <c r="B25" s="5" t="n">
        <v>-24535</v>
      </c>
      <c r="G25" s="5" t="n">
        <v>-24535</v>
      </c>
    </row>
    <row r="26" spans="1:7">
      <c r="A26" s="4" t="s">
        <v>153</v>
      </c>
      <c r="B26" s="5" t="n">
        <v>419375</v>
      </c>
    </row>
    <row r="27" spans="1:7">
      <c r="A27" s="4" t="s">
        <v>159</v>
      </c>
      <c r="B27" s="6" t="n">
        <v>2649547</v>
      </c>
      <c r="C27" s="6" t="n">
        <v>932</v>
      </c>
      <c r="D27" s="6" t="n">
        <v>867462</v>
      </c>
      <c r="E27" s="6" t="n">
        <v>2919411</v>
      </c>
      <c r="F27" s="6" t="n">
        <v>-1075879</v>
      </c>
      <c r="G27" s="6" t="n">
        <v>-62379</v>
      </c>
    </row>
    <row r="28" spans="1:7">
      <c r="A28" s="4" t="s">
        <v>160</v>
      </c>
      <c r="C28" s="5" t="n">
        <v>93236</v>
      </c>
      <c r="F28" s="5" t="n">
        <v>96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73</v>
      </c>
      <c r="B1" s="2" t="s">
        <v>1</v>
      </c>
      <c r="E1" s="2" t="s">
        <v>574</v>
      </c>
    </row>
    <row r="2" spans="1:5">
      <c r="B2" s="2" t="s">
        <v>2</v>
      </c>
      <c r="C2" s="2" t="s">
        <v>35</v>
      </c>
      <c r="D2" s="2" t="s">
        <v>81</v>
      </c>
      <c r="E2" s="2" t="s">
        <v>2</v>
      </c>
    </row>
    <row r="3" spans="1:5">
      <c r="A3" s="3" t="s">
        <v>575</v>
      </c>
    </row>
    <row r="4" spans="1:5">
      <c r="A4" s="4" t="s">
        <v>576</v>
      </c>
      <c r="B4" s="4" t="s">
        <v>577</v>
      </c>
      <c r="C4" s="4" t="s">
        <v>578</v>
      </c>
      <c r="D4" s="4" t="s">
        <v>578</v>
      </c>
    </row>
    <row r="5" spans="1:5">
      <c r="A5" s="4" t="s">
        <v>579</v>
      </c>
      <c r="C5" s="6" t="n">
        <v>1900</v>
      </c>
    </row>
    <row r="6" spans="1:5">
      <c r="A6" s="4" t="s">
        <v>580</v>
      </c>
      <c r="B6" s="6" t="n">
        <v>900</v>
      </c>
      <c r="C6" s="5" t="n">
        <v>16000</v>
      </c>
      <c r="E6" s="6" t="n">
        <v>16900</v>
      </c>
    </row>
    <row r="7" spans="1:5">
      <c r="A7" s="4" t="s">
        <v>581</v>
      </c>
      <c r="B7" s="5" t="n">
        <v>15600</v>
      </c>
    </row>
    <row r="8" spans="1:5">
      <c r="A8" s="4" t="s">
        <v>582</v>
      </c>
      <c r="B8" s="5" t="n">
        <v>1300</v>
      </c>
      <c r="E8" s="5" t="n">
        <v>1300</v>
      </c>
    </row>
    <row r="9" spans="1:5">
      <c r="A9" s="4" t="s">
        <v>583</v>
      </c>
      <c r="B9" s="5" t="n">
        <v>144300</v>
      </c>
    </row>
    <row r="10" spans="1:5">
      <c r="A10" s="4" t="s">
        <v>584</v>
      </c>
      <c r="B10" s="5" t="n">
        <v>400</v>
      </c>
    </row>
    <row r="11" spans="1:5">
      <c r="A11" s="4" t="s">
        <v>585</v>
      </c>
      <c r="B11" s="5" t="n">
        <v>19500</v>
      </c>
      <c r="C11" s="5" t="n">
        <v>25200</v>
      </c>
      <c r="E11" s="5" t="n">
        <v>19500</v>
      </c>
    </row>
    <row r="12" spans="1:5">
      <c r="A12" s="4" t="s">
        <v>586</v>
      </c>
      <c r="B12" s="5" t="n">
        <v>2127</v>
      </c>
      <c r="C12" s="5" t="n">
        <v>1906</v>
      </c>
      <c r="E12" s="5" t="n">
        <v>2127</v>
      </c>
    </row>
    <row r="13" spans="1:5">
      <c r="A13" s="4" t="s">
        <v>587</v>
      </c>
      <c r="B13" s="5" t="n">
        <v>400</v>
      </c>
      <c r="E13" s="5" t="n">
        <v>400</v>
      </c>
    </row>
    <row r="14" spans="1:5">
      <c r="A14" s="4" t="s">
        <v>588</v>
      </c>
      <c r="B14" s="5" t="n">
        <v>4300</v>
      </c>
      <c r="E14" s="5" t="n">
        <v>4300</v>
      </c>
    </row>
    <row r="15" spans="1:5">
      <c r="A15" s="4" t="s">
        <v>589</v>
      </c>
      <c r="B15" s="5" t="n">
        <v>1000</v>
      </c>
      <c r="E15" s="5" t="n">
        <v>1000</v>
      </c>
    </row>
    <row r="16" spans="1:5">
      <c r="A16" s="4" t="s">
        <v>590</v>
      </c>
      <c r="B16" s="5" t="n">
        <v>13700</v>
      </c>
      <c r="E16" s="5" t="n">
        <v>13700</v>
      </c>
    </row>
    <row r="17" spans="1:5">
      <c r="A17" s="4" t="s">
        <v>591</v>
      </c>
      <c r="B17" s="5" t="n">
        <v>800</v>
      </c>
      <c r="C17" s="5" t="n">
        <v>1100</v>
      </c>
      <c r="D17" s="6" t="n">
        <v>800</v>
      </c>
    </row>
    <row r="18" spans="1:5">
      <c r="A18" s="4" t="s">
        <v>592</v>
      </c>
      <c r="B18" s="5" t="n">
        <v>-100</v>
      </c>
      <c r="C18" s="5" t="n">
        <v>400</v>
      </c>
      <c r="D18" s="6" t="n">
        <v>100</v>
      </c>
    </row>
    <row r="19" spans="1:5">
      <c r="A19" s="4" t="s">
        <v>593</v>
      </c>
      <c r="B19" s="5" t="n">
        <v>4700</v>
      </c>
      <c r="C19" s="5" t="n">
        <v>3900</v>
      </c>
      <c r="E19" s="5" t="n">
        <v>4700</v>
      </c>
    </row>
    <row r="20" spans="1:5">
      <c r="A20" s="4" t="s">
        <v>594</v>
      </c>
      <c r="B20" s="5" t="n">
        <v>4000</v>
      </c>
      <c r="C20" s="5" t="n">
        <v>3600</v>
      </c>
      <c r="E20" s="5" t="n">
        <v>4000</v>
      </c>
    </row>
    <row r="21" spans="1:5">
      <c r="A21" s="4" t="s">
        <v>595</v>
      </c>
    </row>
    <row r="22" spans="1:5">
      <c r="A22" s="3" t="s">
        <v>575</v>
      </c>
    </row>
    <row r="23" spans="1:5">
      <c r="A23" s="4" t="s">
        <v>588</v>
      </c>
      <c r="B23" s="5" t="n">
        <v>3700</v>
      </c>
      <c r="E23" s="5" t="n">
        <v>3700</v>
      </c>
    </row>
    <row r="24" spans="1:5">
      <c r="A24" s="4" t="s">
        <v>596</v>
      </c>
    </row>
    <row r="25" spans="1:5">
      <c r="A25" s="3" t="s">
        <v>575</v>
      </c>
    </row>
    <row r="26" spans="1:5">
      <c r="A26" s="4" t="s">
        <v>588</v>
      </c>
      <c r="B26" s="5" t="n">
        <v>2200</v>
      </c>
      <c r="E26" s="5" t="n">
        <v>2200</v>
      </c>
    </row>
    <row r="27" spans="1:5">
      <c r="A27" s="4" t="s">
        <v>597</v>
      </c>
    </row>
    <row r="28" spans="1:5">
      <c r="A28" s="3" t="s">
        <v>575</v>
      </c>
    </row>
    <row r="29" spans="1:5">
      <c r="A29" s="4" t="s">
        <v>588</v>
      </c>
      <c r="B29" s="5" t="n">
        <v>600</v>
      </c>
      <c r="E29" s="5" t="n">
        <v>600</v>
      </c>
    </row>
    <row r="30" spans="1:5">
      <c r="A30" s="4" t="s">
        <v>598</v>
      </c>
    </row>
    <row r="31" spans="1:5">
      <c r="A31" s="3" t="s">
        <v>575</v>
      </c>
    </row>
    <row r="32" spans="1:5">
      <c r="A32" s="4" t="s">
        <v>599</v>
      </c>
      <c r="B32" s="5" t="n">
        <v>73800</v>
      </c>
      <c r="E32" s="5" t="n">
        <v>73800</v>
      </c>
    </row>
    <row r="33" spans="1:5">
      <c r="A33" s="4" t="s">
        <v>600</v>
      </c>
    </row>
    <row r="34" spans="1:5">
      <c r="A34" s="3" t="s">
        <v>575</v>
      </c>
    </row>
    <row r="35" spans="1:5">
      <c r="A35" s="4" t="s">
        <v>599</v>
      </c>
      <c r="B35" s="5" t="n">
        <v>5600</v>
      </c>
      <c r="E35" s="5" t="n">
        <v>5600</v>
      </c>
    </row>
    <row r="36" spans="1:5">
      <c r="A36" s="4" t="s">
        <v>601</v>
      </c>
    </row>
    <row r="37" spans="1:5">
      <c r="A37" s="3" t="s">
        <v>575</v>
      </c>
    </row>
    <row r="38" spans="1:5">
      <c r="A38" s="4" t="s">
        <v>599</v>
      </c>
      <c r="B38" s="5" t="n">
        <v>46000</v>
      </c>
      <c r="E38" s="5" t="n">
        <v>46000</v>
      </c>
    </row>
    <row r="39" spans="1:5">
      <c r="A39" s="4" t="s">
        <v>602</v>
      </c>
    </row>
    <row r="40" spans="1:5">
      <c r="A40" s="3" t="s">
        <v>575</v>
      </c>
    </row>
    <row r="41" spans="1:5">
      <c r="A41" s="4" t="s">
        <v>599</v>
      </c>
      <c r="B41" s="6" t="n">
        <v>27800</v>
      </c>
      <c r="E41" s="5" t="n">
        <v>27800</v>
      </c>
    </row>
    <row r="42" spans="1:5">
      <c r="A42" s="4" t="s">
        <v>603</v>
      </c>
    </row>
    <row r="43" spans="1:5">
      <c r="A43" s="3" t="s">
        <v>575</v>
      </c>
    </row>
    <row r="44" spans="1:5">
      <c r="A44" s="4" t="s">
        <v>604</v>
      </c>
      <c r="B44" s="4" t="s">
        <v>605</v>
      </c>
    </row>
    <row r="45" spans="1:5">
      <c r="A45" s="4" t="s">
        <v>606</v>
      </c>
      <c r="B45" s="5" t="n">
        <v>2015</v>
      </c>
    </row>
    <row r="46" spans="1:5">
      <c r="A46" s="4" t="s">
        <v>607</v>
      </c>
    </row>
    <row r="47" spans="1:5">
      <c r="A47" s="3" t="s">
        <v>575</v>
      </c>
    </row>
    <row r="48" spans="1:5">
      <c r="A48" s="4" t="s">
        <v>608</v>
      </c>
      <c r="B48" s="4" t="s">
        <v>609</v>
      </c>
    </row>
    <row r="49" spans="1:5">
      <c r="A49" s="4" t="s">
        <v>610</v>
      </c>
    </row>
    <row r="50" spans="1:5">
      <c r="A50" s="3" t="s">
        <v>575</v>
      </c>
    </row>
    <row r="51" spans="1:5">
      <c r="A51" s="4" t="s">
        <v>608</v>
      </c>
      <c r="B51" s="4" t="s">
        <v>611</v>
      </c>
    </row>
    <row r="52" spans="1:5">
      <c r="A52" s="4" t="s">
        <v>612</v>
      </c>
    </row>
    <row r="53" spans="1:5">
      <c r="A53" s="3" t="s">
        <v>575</v>
      </c>
    </row>
    <row r="54" spans="1:5">
      <c r="A54" s="4" t="s">
        <v>608</v>
      </c>
      <c r="B54" s="4" t="s">
        <v>613</v>
      </c>
    </row>
    <row r="55" spans="1:5">
      <c r="A55" s="4" t="s">
        <v>614</v>
      </c>
    </row>
    <row r="56" spans="1:5">
      <c r="A56" s="3" t="s">
        <v>575</v>
      </c>
    </row>
    <row r="57" spans="1:5">
      <c r="A57" s="4" t="s">
        <v>604</v>
      </c>
      <c r="B57" s="4" t="s">
        <v>615</v>
      </c>
    </row>
    <row r="58" spans="1:5">
      <c r="A58" s="4" t="s">
        <v>606</v>
      </c>
      <c r="B58" s="5" t="n">
        <v>2018</v>
      </c>
    </row>
    <row r="59" spans="1:5">
      <c r="A59" s="4" t="s">
        <v>616</v>
      </c>
    </row>
    <row r="60" spans="1:5">
      <c r="A60" s="3" t="s">
        <v>575</v>
      </c>
    </row>
    <row r="61" spans="1:5">
      <c r="A61" s="4" t="s">
        <v>608</v>
      </c>
      <c r="B61" s="4" t="s">
        <v>617</v>
      </c>
    </row>
    <row r="62" spans="1:5">
      <c r="A62" s="4" t="s">
        <v>618</v>
      </c>
    </row>
    <row r="63" spans="1:5">
      <c r="A63" s="3" t="s">
        <v>575</v>
      </c>
    </row>
    <row r="64" spans="1:5">
      <c r="A64" s="4" t="s">
        <v>608</v>
      </c>
      <c r="B64" s="4" t="s">
        <v>619</v>
      </c>
    </row>
    <row r="65" spans="1:5">
      <c r="A65" s="4" t="s">
        <v>620</v>
      </c>
    </row>
    <row r="66" spans="1:5">
      <c r="A66" s="3" t="s">
        <v>575</v>
      </c>
    </row>
    <row r="67" spans="1:5">
      <c r="A67" s="4" t="s">
        <v>608</v>
      </c>
      <c r="B67" s="4" t="s">
        <v>617</v>
      </c>
    </row>
    <row r="68" spans="1:5">
      <c r="A68" s="4" t="s">
        <v>621</v>
      </c>
    </row>
    <row r="69" spans="1:5">
      <c r="A69" s="3" t="s">
        <v>575</v>
      </c>
    </row>
    <row r="70" spans="1:5">
      <c r="A70" s="4" t="s">
        <v>586</v>
      </c>
      <c r="B70" s="6" t="n">
        <v>19500</v>
      </c>
      <c r="C70" s="6" t="n">
        <v>25200</v>
      </c>
      <c r="E70" s="6" t="n">
        <v>19500</v>
      </c>
    </row>
    <row r="71" spans="1:5">
      <c r="A71" s="4" t="s">
        <v>371</v>
      </c>
    </row>
    <row r="72" spans="1:5">
      <c r="A72" s="3" t="s">
        <v>575</v>
      </c>
    </row>
    <row r="73" spans="1:5">
      <c r="A73" s="4" t="s">
        <v>622</v>
      </c>
      <c r="B73" s="4" t="s">
        <v>3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81</v>
      </c>
    </row>
    <row r="3" spans="1:4">
      <c r="A3" s="3" t="s">
        <v>190</v>
      </c>
    </row>
    <row r="4" spans="1:4">
      <c r="A4" s="4" t="s">
        <v>624</v>
      </c>
      <c r="B4" s="6" t="n">
        <v>455478</v>
      </c>
      <c r="C4" s="6" t="n">
        <v>344447</v>
      </c>
      <c r="D4" s="6" t="n">
        <v>340251</v>
      </c>
    </row>
    <row r="5" spans="1:4">
      <c r="A5" s="4" t="s">
        <v>625</v>
      </c>
      <c r="B5" s="5" t="n">
        <v>31607</v>
      </c>
      <c r="C5" s="5" t="n">
        <v>51247</v>
      </c>
      <c r="D5" s="5" t="n">
        <v>40064</v>
      </c>
    </row>
    <row r="6" spans="1:4">
      <c r="A6" s="4" t="s">
        <v>95</v>
      </c>
      <c r="B6" s="6" t="n">
        <v>487085</v>
      </c>
      <c r="C6" s="6" t="n">
        <v>395694</v>
      </c>
      <c r="D6" s="6" t="n">
        <v>3803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81</v>
      </c>
    </row>
    <row r="3" spans="1:4">
      <c r="A3" s="3" t="s">
        <v>190</v>
      </c>
    </row>
    <row r="4" spans="1:4">
      <c r="A4" s="4" t="s">
        <v>627</v>
      </c>
      <c r="B4" s="6" t="n">
        <v>58138</v>
      </c>
      <c r="C4" s="6" t="n">
        <v>112414</v>
      </c>
      <c r="D4" s="6" t="n">
        <v>99783</v>
      </c>
    </row>
    <row r="5" spans="1:4">
      <c r="A5" s="4" t="s">
        <v>628</v>
      </c>
      <c r="B5" s="5" t="n">
        <v>12888</v>
      </c>
      <c r="C5" s="5" t="n">
        <v>7879</v>
      </c>
      <c r="D5" s="5" t="n">
        <v>8338</v>
      </c>
    </row>
    <row r="6" spans="1:4">
      <c r="A6" s="4" t="s">
        <v>629</v>
      </c>
      <c r="B6" s="5" t="n">
        <v>30359</v>
      </c>
      <c r="C6" s="5" t="n">
        <v>18843</v>
      </c>
      <c r="D6" s="5" t="n">
        <v>17479</v>
      </c>
    </row>
    <row r="7" spans="1:4">
      <c r="A7" s="4" t="s">
        <v>630</v>
      </c>
      <c r="B7" s="5" t="n">
        <v>-20764</v>
      </c>
      <c r="C7" s="5" t="n">
        <v>-7387</v>
      </c>
      <c r="D7" s="5" t="n">
        <v>-13368</v>
      </c>
    </row>
    <row r="8" spans="1:4">
      <c r="A8" s="4" t="s">
        <v>631</v>
      </c>
      <c r="B8" s="5" t="n">
        <v>-2901</v>
      </c>
      <c r="C8" s="5" t="n">
        <v>-584</v>
      </c>
      <c r="D8" s="5" t="n">
        <v>-1036</v>
      </c>
    </row>
    <row r="9" spans="1:4">
      <c r="A9" s="4" t="s">
        <v>632</v>
      </c>
      <c r="B9" s="5" t="n">
        <v>-10010</v>
      </c>
      <c r="C9" s="5" t="n">
        <v>5278</v>
      </c>
      <c r="D9" s="5" t="n">
        <v>3483</v>
      </c>
    </row>
    <row r="10" spans="1:4">
      <c r="A10" s="4" t="s">
        <v>140</v>
      </c>
      <c r="B10" s="6" t="n">
        <v>67710</v>
      </c>
      <c r="C10" s="6" t="n">
        <v>136443</v>
      </c>
      <c r="D10" s="6" t="n">
        <v>1146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81</v>
      </c>
    </row>
    <row r="3" spans="1:4">
      <c r="A3" s="3" t="s">
        <v>190</v>
      </c>
    </row>
    <row r="4" spans="1:4">
      <c r="A4" s="4" t="s">
        <v>576</v>
      </c>
      <c r="B4" s="4" t="s">
        <v>577</v>
      </c>
      <c r="C4" s="4" t="s">
        <v>578</v>
      </c>
      <c r="D4" s="4" t="s">
        <v>578</v>
      </c>
    </row>
    <row r="5" spans="1:4">
      <c r="A5" s="4" t="s">
        <v>634</v>
      </c>
      <c r="B5" s="4" t="s">
        <v>635</v>
      </c>
      <c r="C5" s="4" t="s">
        <v>636</v>
      </c>
      <c r="D5" s="4" t="s">
        <v>637</v>
      </c>
    </row>
    <row r="6" spans="1:4">
      <c r="A6" s="4" t="s">
        <v>638</v>
      </c>
      <c r="B6" s="4" t="s">
        <v>639</v>
      </c>
      <c r="C6" s="4" t="s">
        <v>640</v>
      </c>
      <c r="D6" s="4" t="s">
        <v>640</v>
      </c>
    </row>
    <row r="7" spans="1:4">
      <c r="A7" s="4" t="s">
        <v>641</v>
      </c>
      <c r="B7" s="4" t="s">
        <v>642</v>
      </c>
      <c r="C7" s="4" t="s">
        <v>643</v>
      </c>
    </row>
    <row r="8" spans="1:4">
      <c r="A8" s="4" t="s">
        <v>641</v>
      </c>
      <c r="D8" s="4" t="s">
        <v>644</v>
      </c>
    </row>
    <row r="9" spans="1:4">
      <c r="A9" s="4" t="s">
        <v>645</v>
      </c>
      <c r="B9" s="4" t="s">
        <v>646</v>
      </c>
      <c r="C9" s="4" t="s">
        <v>647</v>
      </c>
      <c r="D9" s="4" t="s">
        <v>648</v>
      </c>
    </row>
    <row r="10" spans="1:4">
      <c r="A10" s="4" t="s">
        <v>649</v>
      </c>
      <c r="B10" s="4" t="s">
        <v>650</v>
      </c>
      <c r="C10" s="4" t="s">
        <v>651</v>
      </c>
      <c r="D10" s="4" t="s">
        <v>652</v>
      </c>
    </row>
    <row r="11" spans="1:4">
      <c r="A11" s="4" t="s">
        <v>653</v>
      </c>
      <c r="B11" s="4" t="s">
        <v>654</v>
      </c>
      <c r="C11" s="4" t="s">
        <v>650</v>
      </c>
      <c r="D11" s="4" t="s">
        <v>655</v>
      </c>
    </row>
    <row r="12" spans="1:4">
      <c r="A12" s="4" t="s">
        <v>656</v>
      </c>
      <c r="B12" s="4" t="s">
        <v>657</v>
      </c>
      <c r="C12" s="4" t="s">
        <v>654</v>
      </c>
      <c r="D12" s="4" t="s">
        <v>658</v>
      </c>
    </row>
    <row r="13" spans="1:4">
      <c r="A13" s="4" t="s">
        <v>659</v>
      </c>
      <c r="B13" s="4" t="s">
        <v>660</v>
      </c>
      <c r="C13" s="4" t="s">
        <v>661</v>
      </c>
    </row>
    <row r="14" spans="1:4">
      <c r="A14" s="4" t="s">
        <v>659</v>
      </c>
      <c r="D14" s="4" t="s">
        <v>646</v>
      </c>
    </row>
    <row r="15" spans="1:4">
      <c r="A15" s="4" t="s">
        <v>662</v>
      </c>
      <c r="B15" s="4" t="s">
        <v>663</v>
      </c>
      <c r="C15" s="4" t="s">
        <v>650</v>
      </c>
      <c r="D15" s="4" t="s">
        <v>650</v>
      </c>
    </row>
    <row r="16" spans="1:4">
      <c r="A16" s="4" t="s">
        <v>116</v>
      </c>
      <c r="B16" s="4" t="s">
        <v>639</v>
      </c>
      <c r="C16" s="4" t="s">
        <v>664</v>
      </c>
      <c r="D16" s="4" t="s">
        <v>665</v>
      </c>
    </row>
    <row r="17" spans="1:4">
      <c r="A17" s="4" t="s">
        <v>666</v>
      </c>
      <c r="B17" s="4" t="s">
        <v>667</v>
      </c>
      <c r="C17" s="4" t="s">
        <v>668</v>
      </c>
      <c r="D17" s="4" t="s">
        <v>6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5</v>
      </c>
    </row>
    <row r="2" spans="1:3">
      <c r="A2" s="3" t="s">
        <v>190</v>
      </c>
    </row>
    <row r="3" spans="1:3">
      <c r="A3" s="4" t="s">
        <v>659</v>
      </c>
      <c r="B3" s="6" t="n">
        <v>20464</v>
      </c>
      <c r="C3" s="6" t="n">
        <v>17825</v>
      </c>
    </row>
    <row r="4" spans="1:3">
      <c r="A4" s="4" t="s">
        <v>599</v>
      </c>
      <c r="B4" s="5" t="n">
        <v>19741</v>
      </c>
      <c r="C4" s="5" t="n">
        <v>21391</v>
      </c>
    </row>
    <row r="5" spans="1:3">
      <c r="A5" s="4" t="s">
        <v>641</v>
      </c>
      <c r="B5" s="5" t="n">
        <v>17823</v>
      </c>
      <c r="C5" s="5" t="n">
        <v>15424</v>
      </c>
    </row>
    <row r="6" spans="1:3">
      <c r="A6" s="4" t="s">
        <v>671</v>
      </c>
      <c r="B6" s="5" t="n">
        <v>15048</v>
      </c>
      <c r="C6" s="5" t="n">
        <v>8603</v>
      </c>
    </row>
    <row r="7" spans="1:3">
      <c r="A7" s="4" t="s">
        <v>656</v>
      </c>
      <c r="B7" s="5" t="n">
        <v>5951</v>
      </c>
      <c r="C7" s="5" t="n">
        <v>3699</v>
      </c>
    </row>
    <row r="8" spans="1:3">
      <c r="A8" s="4" t="s">
        <v>71</v>
      </c>
      <c r="B8" s="5" t="n">
        <v>1616</v>
      </c>
      <c r="C8" s="5" t="n">
        <v>1462</v>
      </c>
    </row>
    <row r="9" spans="1:3">
      <c r="A9" s="4" t="s">
        <v>53</v>
      </c>
      <c r="B9" s="5" t="n">
        <v>0</v>
      </c>
      <c r="C9" s="5" t="n">
        <v>5134</v>
      </c>
    </row>
    <row r="10" spans="1:3">
      <c r="A10" s="4" t="s">
        <v>116</v>
      </c>
      <c r="B10" s="5" t="n">
        <v>2505</v>
      </c>
      <c r="C10" s="5" t="n">
        <v>2003</v>
      </c>
    </row>
    <row r="11" spans="1:3">
      <c r="A11" s="4" t="s">
        <v>672</v>
      </c>
      <c r="B11" s="5" t="n">
        <v>-2127</v>
      </c>
      <c r="C11" s="5" t="n">
        <v>-1906</v>
      </c>
    </row>
    <row r="12" spans="1:3">
      <c r="A12" s="4" t="s">
        <v>673</v>
      </c>
      <c r="B12" s="5" t="n">
        <v>81021</v>
      </c>
      <c r="C12" s="5" t="n">
        <v>73635</v>
      </c>
    </row>
    <row r="13" spans="1:3">
      <c r="A13" s="4" t="s">
        <v>674</v>
      </c>
      <c r="B13" s="5" t="n">
        <v>-38787</v>
      </c>
      <c r="C13" s="5" t="n">
        <v>-29924</v>
      </c>
    </row>
    <row r="14" spans="1:3">
      <c r="A14" s="4" t="s">
        <v>675</v>
      </c>
      <c r="B14" s="5" t="n">
        <v>-31626</v>
      </c>
      <c r="C14" s="5" t="n">
        <v>0</v>
      </c>
    </row>
    <row r="15" spans="1:3">
      <c r="A15" s="4" t="s">
        <v>53</v>
      </c>
      <c r="B15" s="5" t="n">
        <v>-12021</v>
      </c>
      <c r="C15" s="5" t="n">
        <v>0</v>
      </c>
    </row>
    <row r="16" spans="1:3">
      <c r="A16" s="4" t="s">
        <v>676</v>
      </c>
      <c r="B16" s="5" t="n">
        <v>-2034</v>
      </c>
      <c r="C16" s="5" t="n">
        <v>-1557</v>
      </c>
    </row>
    <row r="17" spans="1:3">
      <c r="A17" s="4" t="s">
        <v>677</v>
      </c>
      <c r="B17" s="5" t="n">
        <v>0</v>
      </c>
      <c r="C17" s="5" t="n">
        <v>-1504</v>
      </c>
    </row>
    <row r="18" spans="1:3">
      <c r="A18" s="4" t="s">
        <v>678</v>
      </c>
      <c r="B18" s="5" t="n">
        <v>-84468</v>
      </c>
      <c r="C18" s="5" t="n">
        <v>-32985</v>
      </c>
    </row>
    <row r="19" spans="1:3">
      <c r="A19" s="4" t="s">
        <v>679</v>
      </c>
      <c r="B19" s="6" t="n">
        <v>-3447</v>
      </c>
    </row>
    <row r="20" spans="1:3">
      <c r="A20" s="4" t="s">
        <v>679</v>
      </c>
      <c r="C20" s="6" t="n">
        <v>406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1</v>
      </c>
    </row>
    <row r="3" spans="1:4">
      <c r="A3" s="3" t="s">
        <v>681</v>
      </c>
    </row>
    <row r="4" spans="1:4">
      <c r="A4" s="4" t="s">
        <v>682</v>
      </c>
      <c r="B4" s="6" t="n">
        <v>19657</v>
      </c>
      <c r="C4" s="6" t="n">
        <v>15209</v>
      </c>
      <c r="D4" s="6" t="n">
        <v>16067</v>
      </c>
    </row>
    <row r="5" spans="1:4">
      <c r="A5" s="4" t="s">
        <v>683</v>
      </c>
      <c r="B5" s="5" t="n">
        <v>1229</v>
      </c>
      <c r="C5" s="5" t="n">
        <v>905</v>
      </c>
      <c r="D5" s="5" t="n">
        <v>983</v>
      </c>
    </row>
    <row r="6" spans="1:4">
      <c r="A6" s="4" t="s">
        <v>684</v>
      </c>
      <c r="B6" s="5" t="n">
        <v>-376</v>
      </c>
      <c r="C6" s="5" t="n">
        <v>-765</v>
      </c>
      <c r="D6" s="5" t="n">
        <v>-2502</v>
      </c>
    </row>
    <row r="7" spans="1:4">
      <c r="A7" s="4" t="s">
        <v>685</v>
      </c>
      <c r="B7" s="5" t="n">
        <v>4014</v>
      </c>
      <c r="C7" s="5" t="n">
        <v>3757</v>
      </c>
      <c r="D7" s="5" t="n">
        <v>2725</v>
      </c>
    </row>
    <row r="8" spans="1:4">
      <c r="A8" s="4" t="s">
        <v>686</v>
      </c>
      <c r="B8" s="5" t="n">
        <v>-994</v>
      </c>
      <c r="C8" s="5" t="n">
        <v>-847</v>
      </c>
      <c r="D8" s="5" t="n">
        <v>-927</v>
      </c>
    </row>
    <row r="9" spans="1:4">
      <c r="A9" s="4" t="s">
        <v>687</v>
      </c>
      <c r="C9" s="5" t="n">
        <v>1414</v>
      </c>
    </row>
    <row r="10" spans="1:4">
      <c r="A10" s="4" t="s">
        <v>687</v>
      </c>
      <c r="B10" s="5" t="n">
        <v>-703</v>
      </c>
      <c r="D10" s="5" t="n">
        <v>-348</v>
      </c>
    </row>
    <row r="11" spans="1:4">
      <c r="A11" s="4" t="s">
        <v>688</v>
      </c>
      <c r="B11" s="5" t="n">
        <v>0</v>
      </c>
      <c r="C11" s="5" t="n">
        <v>-16</v>
      </c>
      <c r="D11" s="5" t="n">
        <v>-789</v>
      </c>
    </row>
    <row r="12" spans="1:4">
      <c r="A12" s="4" t="s">
        <v>689</v>
      </c>
      <c r="B12" s="6" t="n">
        <v>22827</v>
      </c>
      <c r="C12" s="6" t="n">
        <v>19657</v>
      </c>
      <c r="D12" s="6" t="n">
        <v>152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1</v>
      </c>
    </row>
    <row r="3" spans="1:4">
      <c r="A3" s="3" t="s">
        <v>691</v>
      </c>
    </row>
    <row r="4" spans="1:4">
      <c r="A4" s="4" t="s">
        <v>692</v>
      </c>
      <c r="B4" s="8" t="n">
        <v>9.699999999999999</v>
      </c>
    </row>
    <row r="5" spans="1:4">
      <c r="A5" s="4" t="s">
        <v>693</v>
      </c>
      <c r="B5" s="8" t="n">
        <v>12.4</v>
      </c>
      <c r="C5" s="8" t="n">
        <v>10.1</v>
      </c>
      <c r="D5" s="8" t="n">
        <v>9.1</v>
      </c>
    </row>
    <row r="6" spans="1:4">
      <c r="A6" s="4" t="s">
        <v>694</v>
      </c>
    </row>
    <row r="7" spans="1:4">
      <c r="A7" s="3" t="s">
        <v>691</v>
      </c>
    </row>
    <row r="8" spans="1:4">
      <c r="A8" s="4" t="s">
        <v>695</v>
      </c>
      <c r="B8" s="4" t="s">
        <v>696</v>
      </c>
    </row>
    <row r="9" spans="1:4">
      <c r="A9" s="4" t="s">
        <v>697</v>
      </c>
      <c r="B9" s="4" t="s">
        <v>698</v>
      </c>
    </row>
    <row r="10" spans="1:4">
      <c r="A10" s="4" t="s">
        <v>699</v>
      </c>
    </row>
    <row r="11" spans="1:4">
      <c r="A11" s="3" t="s">
        <v>691</v>
      </c>
    </row>
    <row r="12" spans="1:4">
      <c r="A12" s="4" t="s">
        <v>700</v>
      </c>
      <c r="B12" s="4" t="s">
        <v>464</v>
      </c>
    </row>
    <row r="13" spans="1:4">
      <c r="A13" s="4" t="s">
        <v>701</v>
      </c>
      <c r="B13" s="4" t="s">
        <v>702</v>
      </c>
    </row>
    <row r="14" spans="1:4">
      <c r="A14" s="4" t="s">
        <v>703</v>
      </c>
    </row>
    <row r="15" spans="1:4">
      <c r="A15" s="3" t="s">
        <v>691</v>
      </c>
    </row>
    <row r="16" spans="1:4">
      <c r="A16" s="4" t="s">
        <v>700</v>
      </c>
      <c r="B16" s="4" t="s">
        <v>704</v>
      </c>
    </row>
    <row r="17" spans="1:4">
      <c r="A17" s="4" t="s">
        <v>701</v>
      </c>
      <c r="B17" s="4" t="s">
        <v>3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81</v>
      </c>
    </row>
    <row r="3" spans="1:4">
      <c r="A3" s="3" t="s">
        <v>320</v>
      </c>
    </row>
    <row r="4" spans="1:4">
      <c r="A4" s="4" t="s">
        <v>706</v>
      </c>
      <c r="B4" s="5" t="n">
        <v>681000</v>
      </c>
      <c r="C4" s="5" t="n">
        <v>866000</v>
      </c>
      <c r="D4" s="5" t="n">
        <v>588000</v>
      </c>
    </row>
    <row r="5" spans="1:4">
      <c r="A5" s="4" t="s">
        <v>115</v>
      </c>
      <c r="B5" s="6" t="n">
        <v>83346000</v>
      </c>
      <c r="C5" s="6" t="n">
        <v>53154000</v>
      </c>
      <c r="D5" s="6" t="n">
        <v>33347000</v>
      </c>
    </row>
    <row r="6" spans="1:4">
      <c r="A6" s="4" t="s">
        <v>329</v>
      </c>
    </row>
    <row r="7" spans="1:4">
      <c r="A7" s="3" t="s">
        <v>320</v>
      </c>
    </row>
    <row r="8" spans="1:4">
      <c r="A8" s="4" t="s">
        <v>707</v>
      </c>
      <c r="B8" s="5" t="n">
        <v>39800000</v>
      </c>
    </row>
    <row r="9" spans="1:4">
      <c r="A9" s="4" t="s">
        <v>708</v>
      </c>
      <c r="B9" s="4" t="s">
        <v>709</v>
      </c>
    </row>
    <row r="10" spans="1:4">
      <c r="A10" s="4" t="s">
        <v>710</v>
      </c>
      <c r="B10" s="4" t="s">
        <v>711</v>
      </c>
    </row>
    <row r="11" spans="1:4">
      <c r="A11" s="4" t="s">
        <v>712</v>
      </c>
      <c r="B11" s="4" t="s">
        <v>504</v>
      </c>
    </row>
    <row r="12" spans="1:4">
      <c r="A12" s="4" t="s">
        <v>713</v>
      </c>
      <c r="B12" s="4" t="s">
        <v>714</v>
      </c>
    </row>
    <row r="13" spans="1:4">
      <c r="A13" s="4" t="s">
        <v>715</v>
      </c>
      <c r="B13" s="4" t="s">
        <v>716</v>
      </c>
    </row>
    <row r="14" spans="1:4">
      <c r="A14" s="4" t="s">
        <v>717</v>
      </c>
      <c r="B14" s="6" t="n">
        <v>2800000</v>
      </c>
    </row>
    <row r="15" spans="1:4">
      <c r="A15" s="4" t="s">
        <v>718</v>
      </c>
      <c r="B15" s="4" t="s">
        <v>719</v>
      </c>
    </row>
    <row r="16" spans="1:4">
      <c r="A16" s="4" t="s">
        <v>720</v>
      </c>
      <c r="D16" s="7" t="n">
        <v>23.96</v>
      </c>
    </row>
    <row r="17" spans="1:4">
      <c r="A17" s="4" t="s">
        <v>721</v>
      </c>
    </row>
    <row r="18" spans="1:4">
      <c r="A18" s="3" t="s">
        <v>320</v>
      </c>
    </row>
    <row r="19" spans="1:4">
      <c r="A19" s="4" t="s">
        <v>720</v>
      </c>
      <c r="B19" s="7" t="n">
        <v>191.76</v>
      </c>
      <c r="C19" s="7" t="n">
        <v>120.94</v>
      </c>
      <c r="D19" s="7" t="n">
        <v>78.70999999999999</v>
      </c>
    </row>
    <row r="20" spans="1:4">
      <c r="A20" s="4" t="s">
        <v>722</v>
      </c>
    </row>
    <row r="21" spans="1:4">
      <c r="A21" s="3" t="s">
        <v>320</v>
      </c>
    </row>
    <row r="22" spans="1:4">
      <c r="A22" s="4" t="s">
        <v>115</v>
      </c>
      <c r="B22" s="6" t="n">
        <v>77400000</v>
      </c>
      <c r="C22" s="6" t="n">
        <v>46300000</v>
      </c>
      <c r="D22" s="6" t="n">
        <v>22900000</v>
      </c>
    </row>
    <row r="23" spans="1:4">
      <c r="A23" s="4" t="s">
        <v>723</v>
      </c>
    </row>
    <row r="24" spans="1:4">
      <c r="A24" s="3" t="s">
        <v>320</v>
      </c>
    </row>
    <row r="25" spans="1:4">
      <c r="A25" s="4" t="s">
        <v>706</v>
      </c>
      <c r="B25" s="5" t="n">
        <v>13632</v>
      </c>
      <c r="C25" s="5" t="n">
        <v>18018</v>
      </c>
      <c r="D25" s="5" t="n">
        <v>38400</v>
      </c>
    </row>
    <row r="26" spans="1:4">
      <c r="A26" s="4" t="s">
        <v>720</v>
      </c>
      <c r="B26" s="7" t="n">
        <v>165.71</v>
      </c>
      <c r="C26" s="7" t="n">
        <v>123.38</v>
      </c>
      <c r="D26" s="7" t="n">
        <v>86.25</v>
      </c>
    </row>
    <row r="27" spans="1:4">
      <c r="A27" s="4" t="s">
        <v>115</v>
      </c>
      <c r="B27" s="6" t="n">
        <v>2300000</v>
      </c>
      <c r="C27" s="6" t="n">
        <v>2600000</v>
      </c>
      <c r="D27" s="6" t="n">
        <v>1900000</v>
      </c>
    </row>
    <row r="28" spans="1:4">
      <c r="A28" s="4" t="s">
        <v>724</v>
      </c>
    </row>
    <row r="29" spans="1:4">
      <c r="A29" s="3" t="s">
        <v>320</v>
      </c>
    </row>
    <row r="30" spans="1:4">
      <c r="A30" s="4" t="s">
        <v>725</v>
      </c>
      <c r="B30" s="4" t="s">
        <v>489</v>
      </c>
    </row>
    <row r="31" spans="1:4">
      <c r="A31" s="4" t="s">
        <v>726</v>
      </c>
    </row>
    <row r="32" spans="1:4">
      <c r="A32" s="3" t="s">
        <v>320</v>
      </c>
    </row>
    <row r="33" spans="1:4">
      <c r="A33" s="4" t="s">
        <v>727</v>
      </c>
      <c r="B33" s="4" t="s">
        <v>499</v>
      </c>
    </row>
    <row r="34" spans="1:4">
      <c r="A34" s="4" t="s">
        <v>728</v>
      </c>
      <c r="B34" s="4" t="s">
        <v>491</v>
      </c>
    </row>
    <row r="35" spans="1:4">
      <c r="A35" s="4" t="s">
        <v>729</v>
      </c>
    </row>
    <row r="36" spans="1:4">
      <c r="A36" s="3" t="s">
        <v>320</v>
      </c>
    </row>
    <row r="37" spans="1:4">
      <c r="A37" s="4" t="s">
        <v>725</v>
      </c>
      <c r="B37" s="4" t="s">
        <v>504</v>
      </c>
    </row>
    <row r="38" spans="1:4">
      <c r="A38" s="4" t="s">
        <v>730</v>
      </c>
    </row>
    <row r="39" spans="1:4">
      <c r="A39" s="3" t="s">
        <v>320</v>
      </c>
    </row>
    <row r="40" spans="1:4">
      <c r="A40" s="4" t="s">
        <v>707</v>
      </c>
      <c r="B40" s="5" t="n">
        <v>1800000</v>
      </c>
    </row>
    <row r="41" spans="1:4">
      <c r="A41" s="4" t="s">
        <v>727</v>
      </c>
      <c r="B41" s="4" t="s">
        <v>731</v>
      </c>
    </row>
    <row r="42" spans="1:4">
      <c r="A42" s="4" t="s">
        <v>732</v>
      </c>
      <c r="B42" s="4" t="s">
        <v>709</v>
      </c>
    </row>
    <row r="43" spans="1:4">
      <c r="A43" s="4" t="s">
        <v>733</v>
      </c>
      <c r="B43" s="5" t="n">
        <v>3840</v>
      </c>
    </row>
    <row r="44" spans="1:4">
      <c r="A44" s="4" t="s">
        <v>734</v>
      </c>
      <c r="B44" s="4" t="s">
        <v>735</v>
      </c>
    </row>
    <row r="45" spans="1:4">
      <c r="A45" s="4" t="s">
        <v>736</v>
      </c>
      <c r="B45" s="6" t="n">
        <v>25000</v>
      </c>
    </row>
    <row r="46" spans="1:4">
      <c r="A46" s="4" t="s">
        <v>737</v>
      </c>
      <c r="B46" s="5" t="n">
        <v>1600000</v>
      </c>
    </row>
    <row r="47" spans="1:4">
      <c r="A47" s="4" t="s">
        <v>115</v>
      </c>
      <c r="B47" s="6" t="n">
        <v>1800000</v>
      </c>
      <c r="C47" s="6" t="n">
        <v>1200000</v>
      </c>
      <c r="D47" s="6" t="n">
        <v>1200000</v>
      </c>
    </row>
    <row r="48" spans="1:4">
      <c r="A48" s="4" t="s">
        <v>738</v>
      </c>
    </row>
    <row r="49" spans="1:4">
      <c r="A49" s="3" t="s">
        <v>320</v>
      </c>
    </row>
    <row r="50" spans="1:4">
      <c r="A50" s="4" t="s">
        <v>739</v>
      </c>
      <c r="B50" s="4" t="s">
        <v>3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81</v>
      </c>
    </row>
    <row r="3" spans="1:4">
      <c r="A3" s="3" t="s">
        <v>741</v>
      </c>
    </row>
    <row r="4" spans="1:4">
      <c r="A4" s="4" t="s">
        <v>742</v>
      </c>
      <c r="B4" s="6" t="n">
        <v>83346</v>
      </c>
      <c r="C4" s="6" t="n">
        <v>53154</v>
      </c>
      <c r="D4" s="6" t="n">
        <v>33347</v>
      </c>
    </row>
    <row r="5" spans="1:4">
      <c r="A5" s="4" t="s">
        <v>743</v>
      </c>
      <c r="B5" s="5" t="n">
        <v>-34518</v>
      </c>
      <c r="C5" s="5" t="n">
        <v>-20503</v>
      </c>
      <c r="D5" s="5" t="n">
        <v>-10538</v>
      </c>
    </row>
    <row r="6" spans="1:4">
      <c r="A6" s="4" t="s">
        <v>744</v>
      </c>
      <c r="B6" s="6" t="n">
        <v>48828</v>
      </c>
      <c r="C6" s="6" t="n">
        <v>32651</v>
      </c>
      <c r="D6" s="6" t="n">
        <v>22809</v>
      </c>
    </row>
    <row r="7" spans="1:4">
      <c r="A7" s="4" t="s">
        <v>405</v>
      </c>
      <c r="B7" s="7" t="n">
        <v>-0.58</v>
      </c>
      <c r="C7" s="7" t="n">
        <v>-0.38</v>
      </c>
      <c r="D7" s="7" t="n">
        <v>-0.26</v>
      </c>
    </row>
    <row r="8" spans="1:4">
      <c r="A8" s="4" t="s">
        <v>406</v>
      </c>
      <c r="B8" s="7" t="n">
        <v>-0.57</v>
      </c>
      <c r="C8" s="7" t="n">
        <v>-0.38</v>
      </c>
      <c r="D8" s="7" t="n">
        <v>-0.26</v>
      </c>
    </row>
    <row r="9" spans="1:4">
      <c r="A9" s="4" t="s">
        <v>745</v>
      </c>
    </row>
    <row r="10" spans="1:4">
      <c r="A10" s="3" t="s">
        <v>741</v>
      </c>
    </row>
    <row r="11" spans="1:4">
      <c r="A11" s="4" t="s">
        <v>742</v>
      </c>
      <c r="B11" s="6" t="n">
        <v>0</v>
      </c>
      <c r="C11" s="6" t="n">
        <v>969</v>
      </c>
      <c r="D11" s="6" t="n">
        <v>701</v>
      </c>
    </row>
    <row r="12" spans="1:4">
      <c r="A12" s="4" t="s">
        <v>746</v>
      </c>
    </row>
    <row r="13" spans="1:4">
      <c r="A13" s="3" t="s">
        <v>741</v>
      </c>
    </row>
    <row r="14" spans="1:4">
      <c r="A14" s="4" t="s">
        <v>742</v>
      </c>
      <c r="B14" s="5" t="n">
        <v>5224</v>
      </c>
      <c r="C14" s="5" t="n">
        <v>2533</v>
      </c>
      <c r="D14" s="5" t="n">
        <v>1578</v>
      </c>
    </row>
    <row r="15" spans="1:4">
      <c r="A15" s="4" t="s">
        <v>747</v>
      </c>
    </row>
    <row r="16" spans="1:4">
      <c r="A16" s="3" t="s">
        <v>741</v>
      </c>
    </row>
    <row r="17" spans="1:4">
      <c r="A17" s="4" t="s">
        <v>742</v>
      </c>
      <c r="B17" s="5" t="n">
        <v>47099</v>
      </c>
      <c r="C17" s="5" t="n">
        <v>30817</v>
      </c>
      <c r="D17" s="5" t="n">
        <v>15990</v>
      </c>
    </row>
    <row r="18" spans="1:4">
      <c r="A18" s="4" t="s">
        <v>246</v>
      </c>
    </row>
    <row r="19" spans="1:4">
      <c r="A19" s="3" t="s">
        <v>741</v>
      </c>
    </row>
    <row r="20" spans="1:4">
      <c r="A20" s="4" t="s">
        <v>742</v>
      </c>
      <c r="B20" s="6" t="n">
        <v>31023</v>
      </c>
      <c r="C20" s="6" t="n">
        <v>18835</v>
      </c>
      <c r="D20" s="6" t="n">
        <v>150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8</v>
      </c>
      <c r="B1" s="2" t="s">
        <v>1</v>
      </c>
    </row>
    <row r="2" spans="1:4">
      <c r="B2" s="2" t="s">
        <v>2</v>
      </c>
      <c r="C2" s="2" t="s">
        <v>35</v>
      </c>
      <c r="D2" s="2" t="s">
        <v>81</v>
      </c>
    </row>
    <row r="3" spans="1:4">
      <c r="A3" s="3" t="s">
        <v>749</v>
      </c>
    </row>
    <row r="4" spans="1:4">
      <c r="A4" s="4" t="s">
        <v>750</v>
      </c>
      <c r="B4" s="7" t="n">
        <v>59.17</v>
      </c>
      <c r="C4" s="7" t="n">
        <v>56.37</v>
      </c>
      <c r="D4" s="7" t="n">
        <v>51.07</v>
      </c>
    </row>
    <row r="5" spans="1:4">
      <c r="A5" s="4" t="s">
        <v>751</v>
      </c>
      <c r="B5" s="5" t="n">
        <v>0</v>
      </c>
      <c r="C5" s="5" t="n">
        <v>0</v>
      </c>
      <c r="D5" s="9" t="n">
        <v>94.38</v>
      </c>
    </row>
    <row r="6" spans="1:4">
      <c r="A6" s="4" t="s">
        <v>752</v>
      </c>
      <c r="B6" s="9" t="n">
        <v>50.92</v>
      </c>
      <c r="C6" s="9" t="n">
        <v>49.78</v>
      </c>
      <c r="D6" s="9" t="n">
        <v>45.57</v>
      </c>
    </row>
    <row r="7" spans="1:4">
      <c r="A7" s="4" t="s">
        <v>753</v>
      </c>
      <c r="B7" s="9" t="n">
        <v>86.28</v>
      </c>
      <c r="C7" s="9" t="n">
        <v>80.92</v>
      </c>
      <c r="D7" s="9" t="n">
        <v>72.06999999999999</v>
      </c>
    </row>
    <row r="8" spans="1:4">
      <c r="A8" s="4" t="s">
        <v>754</v>
      </c>
      <c r="B8" s="9" t="n">
        <v>62.8</v>
      </c>
      <c r="C8" s="9" t="n">
        <v>59.17</v>
      </c>
      <c r="D8" s="9" t="n">
        <v>56.37</v>
      </c>
    </row>
    <row r="9" spans="1:4">
      <c r="A9" s="4" t="s">
        <v>755</v>
      </c>
      <c r="B9" s="9" t="n">
        <v>59.69</v>
      </c>
      <c r="C9" s="9" t="n">
        <v>55.11</v>
      </c>
      <c r="D9" s="9" t="n">
        <v>51.8</v>
      </c>
    </row>
    <row r="10" spans="1:4">
      <c r="A10" s="4" t="s">
        <v>756</v>
      </c>
      <c r="B10" s="7" t="n">
        <v>93.44</v>
      </c>
      <c r="C10" s="7" t="n">
        <v>91.70999999999999</v>
      </c>
      <c r="D10" s="7" t="n">
        <v>90.12</v>
      </c>
    </row>
    <row r="11" spans="1:4">
      <c r="A11" s="3" t="s">
        <v>757</v>
      </c>
    </row>
    <row r="12" spans="1:4">
      <c r="A12" s="4" t="s">
        <v>758</v>
      </c>
      <c r="B12" s="5" t="n">
        <v>2170</v>
      </c>
      <c r="C12" s="5" t="n">
        <v>3136</v>
      </c>
      <c r="D12" s="5" t="n">
        <v>3986</v>
      </c>
    </row>
    <row r="13" spans="1:4">
      <c r="A13" s="4" t="s">
        <v>759</v>
      </c>
      <c r="B13" s="5" t="n">
        <v>0</v>
      </c>
      <c r="C13" s="5" t="n">
        <v>0</v>
      </c>
      <c r="D13" s="5" t="n">
        <v>260</v>
      </c>
    </row>
    <row r="14" spans="1:4">
      <c r="A14" s="4" t="s">
        <v>760</v>
      </c>
      <c r="B14" s="5" t="n">
        <v>-679</v>
      </c>
      <c r="C14" s="5" t="n">
        <v>-956</v>
      </c>
      <c r="D14" s="5" t="n">
        <v>-1082</v>
      </c>
    </row>
    <row r="15" spans="1:4">
      <c r="A15" s="4" t="s">
        <v>761</v>
      </c>
      <c r="B15" s="5" t="n">
        <v>-7</v>
      </c>
      <c r="C15" s="5" t="n">
        <v>-10</v>
      </c>
      <c r="D15" s="5" t="n">
        <v>-28</v>
      </c>
    </row>
    <row r="16" spans="1:4">
      <c r="A16" s="4" t="s">
        <v>762</v>
      </c>
      <c r="B16" s="5" t="n">
        <v>1484</v>
      </c>
      <c r="C16" s="5" t="n">
        <v>2170</v>
      </c>
      <c r="D16" s="5" t="n">
        <v>3136</v>
      </c>
    </row>
    <row r="17" spans="1:4">
      <c r="A17" s="4" t="s">
        <v>763</v>
      </c>
      <c r="B17" s="5" t="n">
        <v>1347</v>
      </c>
      <c r="C17" s="5" t="n">
        <v>1930</v>
      </c>
      <c r="D17" s="5" t="n">
        <v>2762</v>
      </c>
    </row>
    <row r="18" spans="1:4">
      <c r="A18" s="4" t="s">
        <v>764</v>
      </c>
      <c r="B18" s="5" t="n">
        <v>137</v>
      </c>
      <c r="C18" s="5" t="n">
        <v>240</v>
      </c>
      <c r="D18" s="5" t="n">
        <v>374</v>
      </c>
    </row>
    <row r="19" spans="1:4">
      <c r="A19" s="4" t="s">
        <v>765</v>
      </c>
      <c r="B19" s="4" t="s">
        <v>766</v>
      </c>
      <c r="C19" s="4" t="s">
        <v>767</v>
      </c>
      <c r="D19" s="4" t="s">
        <v>768</v>
      </c>
    </row>
    <row r="20" spans="1:4">
      <c r="A20" s="4" t="s">
        <v>769</v>
      </c>
      <c r="B20" s="4" t="s">
        <v>770</v>
      </c>
      <c r="C20" s="4" t="s">
        <v>771</v>
      </c>
      <c r="D20" s="4" t="s">
        <v>772</v>
      </c>
    </row>
    <row r="21" spans="1:4">
      <c r="A21" s="4" t="s">
        <v>773</v>
      </c>
      <c r="B21" s="4" t="s">
        <v>774</v>
      </c>
      <c r="C21" s="4" t="s">
        <v>775</v>
      </c>
      <c r="D21" s="4" t="s">
        <v>776</v>
      </c>
    </row>
    <row r="22" spans="1:4">
      <c r="A22" s="4" t="s">
        <v>777</v>
      </c>
      <c r="B22" s="6" t="n">
        <v>78648</v>
      </c>
      <c r="C22" s="6" t="n">
        <v>58472</v>
      </c>
      <c r="D22" s="6" t="n">
        <v>49752</v>
      </c>
    </row>
    <row r="23" spans="1:4">
      <c r="A23" s="4" t="s">
        <v>778</v>
      </c>
      <c r="B23" s="5" t="n">
        <v>118908</v>
      </c>
      <c r="C23" s="5" t="n">
        <v>191895</v>
      </c>
      <c r="D23" s="5" t="n">
        <v>113822</v>
      </c>
    </row>
    <row r="24" spans="1:4">
      <c r="A24" s="4" t="s">
        <v>779</v>
      </c>
      <c r="B24" s="5" t="n">
        <v>112133</v>
      </c>
      <c r="C24" s="5" t="n">
        <v>178456</v>
      </c>
      <c r="D24" s="5" t="n">
        <v>112379</v>
      </c>
    </row>
    <row r="25" spans="1:4">
      <c r="A25" s="4" t="s">
        <v>780</v>
      </c>
      <c r="B25" s="5" t="n">
        <v>6775</v>
      </c>
      <c r="C25" s="5" t="n">
        <v>13439</v>
      </c>
      <c r="D25" s="5" t="n">
        <v>1443</v>
      </c>
    </row>
    <row r="26" spans="1:4">
      <c r="A26" s="4" t="s">
        <v>781</v>
      </c>
      <c r="B26" s="6" t="n">
        <v>2006</v>
      </c>
      <c r="C26" s="6" t="n">
        <v>2948</v>
      </c>
      <c r="D26" s="6" t="n">
        <v>74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81</v>
      </c>
    </row>
    <row r="3" spans="1:4">
      <c r="A3" s="3" t="s">
        <v>162</v>
      </c>
    </row>
    <row r="4" spans="1:4">
      <c r="A4" s="4" t="s">
        <v>163</v>
      </c>
      <c r="B4" s="6" t="n">
        <v>0</v>
      </c>
      <c r="C4" s="6" t="n">
        <v>0</v>
      </c>
      <c r="D4" s="6" t="n">
        <v>80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4" t="s">
        <v>784</v>
      </c>
    </row>
    <row r="4" spans="1:2">
      <c r="A4" s="3" t="s">
        <v>785</v>
      </c>
    </row>
    <row r="5" spans="1:2">
      <c r="A5" s="4" t="s">
        <v>786</v>
      </c>
      <c r="B5" s="7" t="n">
        <v>5.91</v>
      </c>
    </row>
    <row r="6" spans="1:2">
      <c r="A6" s="4" t="s">
        <v>787</v>
      </c>
      <c r="B6" s="7" t="n">
        <v>48.97</v>
      </c>
    </row>
    <row r="7" spans="1:2">
      <c r="A7" s="4" t="s">
        <v>788</v>
      </c>
      <c r="B7" s="5" t="n">
        <v>458</v>
      </c>
    </row>
    <row r="8" spans="1:2">
      <c r="A8" s="4" t="s">
        <v>789</v>
      </c>
      <c r="B8" s="4" t="s">
        <v>790</v>
      </c>
    </row>
    <row r="9" spans="1:2">
      <c r="A9" s="4" t="s">
        <v>791</v>
      </c>
      <c r="B9" s="7" t="n">
        <v>42.12</v>
      </c>
    </row>
    <row r="10" spans="1:2">
      <c r="A10" s="4" t="s">
        <v>792</v>
      </c>
      <c r="B10" s="5" t="n">
        <v>457</v>
      </c>
    </row>
    <row r="11" spans="1:2">
      <c r="A11" s="4" t="s">
        <v>793</v>
      </c>
      <c r="B11" s="4" t="s">
        <v>794</v>
      </c>
    </row>
    <row r="12" spans="1:2">
      <c r="A12" s="4" t="s">
        <v>795</v>
      </c>
      <c r="B12" s="7" t="n">
        <v>42.2</v>
      </c>
    </row>
    <row r="13" spans="1:2">
      <c r="A13" s="4" t="s">
        <v>796</v>
      </c>
      <c r="B13" s="5" t="n">
        <v>1</v>
      </c>
    </row>
    <row r="14" spans="1:2">
      <c r="A14" s="4" t="s">
        <v>797</v>
      </c>
      <c r="B14" s="4" t="s">
        <v>798</v>
      </c>
    </row>
    <row r="15" spans="1:2">
      <c r="A15" s="4" t="s">
        <v>799</v>
      </c>
      <c r="B15" s="7" t="n">
        <v>12.26</v>
      </c>
    </row>
    <row r="16" spans="1:2">
      <c r="A16" s="7" t="n">
        <v>58.67</v>
      </c>
    </row>
    <row r="17" spans="1:2">
      <c r="A17" s="3" t="s">
        <v>785</v>
      </c>
    </row>
    <row r="18" spans="1:2">
      <c r="A18" s="4" t="s">
        <v>786</v>
      </c>
      <c r="B18" s="9" t="n">
        <v>58.67</v>
      </c>
    </row>
    <row r="19" spans="1:2">
      <c r="A19" s="4" t="s">
        <v>787</v>
      </c>
      <c r="B19" s="7" t="n">
        <v>58.67</v>
      </c>
    </row>
    <row r="20" spans="1:2">
      <c r="A20" s="4" t="s">
        <v>788</v>
      </c>
      <c r="B20" s="5" t="n">
        <v>359</v>
      </c>
    </row>
    <row r="21" spans="1:2">
      <c r="A21" s="4" t="s">
        <v>789</v>
      </c>
      <c r="B21" s="4" t="s">
        <v>800</v>
      </c>
    </row>
    <row r="22" spans="1:2">
      <c r="A22" s="4" t="s">
        <v>791</v>
      </c>
      <c r="B22" s="7" t="n">
        <v>58.67</v>
      </c>
    </row>
    <row r="23" spans="1:2">
      <c r="A23" s="4" t="s">
        <v>792</v>
      </c>
      <c r="B23" s="5" t="n">
        <v>359</v>
      </c>
    </row>
    <row r="24" spans="1:2">
      <c r="A24" s="4" t="s">
        <v>793</v>
      </c>
      <c r="B24" s="4" t="s">
        <v>801</v>
      </c>
    </row>
    <row r="25" spans="1:2">
      <c r="A25" s="4" t="s">
        <v>795</v>
      </c>
      <c r="B25" s="7" t="n">
        <v>58.67</v>
      </c>
    </row>
    <row r="26" spans="1:2">
      <c r="A26" s="4" t="s">
        <v>796</v>
      </c>
      <c r="B26" s="5" t="n">
        <v>0</v>
      </c>
    </row>
    <row r="27" spans="1:2">
      <c r="A27" s="4" t="s">
        <v>797</v>
      </c>
      <c r="B27" s="4" t="s">
        <v>802</v>
      </c>
    </row>
    <row r="28" spans="1:2">
      <c r="A28" s="4" t="s">
        <v>799</v>
      </c>
      <c r="B28" s="6" t="n">
        <v>0</v>
      </c>
    </row>
    <row r="29" spans="1:2">
      <c r="A29" s="4" t="s">
        <v>803</v>
      </c>
    </row>
    <row r="30" spans="1:2">
      <c r="A30" s="3" t="s">
        <v>785</v>
      </c>
    </row>
    <row r="31" spans="1:2">
      <c r="A31" s="4" t="s">
        <v>786</v>
      </c>
      <c r="B31" s="9" t="n">
        <v>61.68</v>
      </c>
    </row>
    <row r="32" spans="1:2">
      <c r="A32" s="4" t="s">
        <v>787</v>
      </c>
      <c r="B32" s="7" t="n">
        <v>65.72</v>
      </c>
    </row>
    <row r="33" spans="1:2">
      <c r="A33" s="4" t="s">
        <v>788</v>
      </c>
      <c r="B33" s="5" t="n">
        <v>11</v>
      </c>
    </row>
    <row r="34" spans="1:2">
      <c r="A34" s="4" t="s">
        <v>789</v>
      </c>
      <c r="B34" s="4" t="s">
        <v>804</v>
      </c>
    </row>
    <row r="35" spans="1:2">
      <c r="A35" s="4" t="s">
        <v>791</v>
      </c>
      <c r="B35" s="7" t="n">
        <v>63.75</v>
      </c>
    </row>
    <row r="36" spans="1:2">
      <c r="A36" s="4" t="s">
        <v>792</v>
      </c>
      <c r="B36" s="5" t="n">
        <v>11</v>
      </c>
    </row>
    <row r="37" spans="1:2">
      <c r="A37" s="4" t="s">
        <v>793</v>
      </c>
      <c r="B37" s="4" t="s">
        <v>804</v>
      </c>
    </row>
    <row r="38" spans="1:2">
      <c r="A38" s="4" t="s">
        <v>795</v>
      </c>
      <c r="B38" s="7" t="n">
        <v>63.75</v>
      </c>
    </row>
    <row r="39" spans="1:2">
      <c r="A39" s="4" t="s">
        <v>796</v>
      </c>
      <c r="B39" s="5" t="n">
        <v>0</v>
      </c>
    </row>
    <row r="40" spans="1:2">
      <c r="A40" s="4" t="s">
        <v>797</v>
      </c>
      <c r="B40" s="4" t="s">
        <v>802</v>
      </c>
    </row>
    <row r="41" spans="1:2">
      <c r="A41" s="4" t="s">
        <v>799</v>
      </c>
      <c r="B41" s="6" t="n">
        <v>0</v>
      </c>
    </row>
    <row r="42" spans="1:2">
      <c r="A42" s="4" t="s">
        <v>805</v>
      </c>
    </row>
    <row r="43" spans="1:2">
      <c r="A43" s="3" t="s">
        <v>785</v>
      </c>
    </row>
    <row r="44" spans="1:2">
      <c r="A44" s="4" t="s">
        <v>786</v>
      </c>
      <c r="B44" s="9" t="n">
        <v>67.44</v>
      </c>
    </row>
    <row r="45" spans="1:2">
      <c r="A45" s="4" t="s">
        <v>787</v>
      </c>
      <c r="B45" s="7" t="n">
        <v>95.09</v>
      </c>
    </row>
    <row r="46" spans="1:2">
      <c r="A46" s="4" t="s">
        <v>788</v>
      </c>
      <c r="B46" s="5" t="n">
        <v>656</v>
      </c>
    </row>
    <row r="47" spans="1:2">
      <c r="A47" s="4" t="s">
        <v>789</v>
      </c>
      <c r="B47" s="4" t="s">
        <v>806</v>
      </c>
    </row>
    <row r="48" spans="1:2">
      <c r="A48" s="4" t="s">
        <v>791</v>
      </c>
      <c r="B48" s="7" t="n">
        <v>79.5</v>
      </c>
    </row>
    <row r="49" spans="1:2">
      <c r="A49" s="4" t="s">
        <v>792</v>
      </c>
      <c r="B49" s="5" t="n">
        <v>520</v>
      </c>
    </row>
    <row r="50" spans="1:2">
      <c r="A50" s="4" t="s">
        <v>793</v>
      </c>
      <c r="B50" s="4" t="s">
        <v>807</v>
      </c>
    </row>
    <row r="51" spans="1:2">
      <c r="A51" s="4" t="s">
        <v>795</v>
      </c>
      <c r="B51" s="7" t="n">
        <v>75.68000000000001</v>
      </c>
    </row>
    <row r="52" spans="1:2">
      <c r="A52" s="4" t="s">
        <v>796</v>
      </c>
      <c r="B52" s="5" t="n">
        <v>136</v>
      </c>
    </row>
    <row r="53" spans="1:2">
      <c r="A53" s="4" t="s">
        <v>797</v>
      </c>
      <c r="B53" s="4" t="s">
        <v>808</v>
      </c>
    </row>
    <row r="54" spans="1:2">
      <c r="A54" s="4" t="s">
        <v>799</v>
      </c>
      <c r="B54" s="7" t="n">
        <v>94.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9</v>
      </c>
      <c r="B1" s="2" t="s">
        <v>1</v>
      </c>
    </row>
    <row r="2" spans="1:4">
      <c r="B2" s="2" t="s">
        <v>810</v>
      </c>
      <c r="C2" s="2" t="s">
        <v>811</v>
      </c>
      <c r="D2" s="2" t="s">
        <v>812</v>
      </c>
    </row>
    <row r="3" spans="1:4">
      <c r="A3" s="4" t="s">
        <v>329</v>
      </c>
    </row>
    <row r="4" spans="1:4">
      <c r="A4" s="3" t="s">
        <v>320</v>
      </c>
    </row>
    <row r="5" spans="1:4">
      <c r="A5" s="4" t="s">
        <v>813</v>
      </c>
      <c r="B5" s="4" t="s">
        <v>648</v>
      </c>
      <c r="C5" s="4" t="s">
        <v>648</v>
      </c>
      <c r="D5" s="4" t="s">
        <v>814</v>
      </c>
    </row>
    <row r="6" spans="1:4">
      <c r="A6" s="4" t="s">
        <v>815</v>
      </c>
      <c r="B6" s="4" t="s">
        <v>648</v>
      </c>
      <c r="C6" s="4" t="s">
        <v>648</v>
      </c>
      <c r="D6" s="4" t="s">
        <v>816</v>
      </c>
    </row>
    <row r="7" spans="1:4">
      <c r="A7" s="4" t="s">
        <v>817</v>
      </c>
      <c r="D7" s="4" t="s">
        <v>648</v>
      </c>
    </row>
    <row r="8" spans="1:4">
      <c r="A8" s="4" t="s">
        <v>818</v>
      </c>
      <c r="D8" s="4" t="s">
        <v>819</v>
      </c>
    </row>
    <row r="9" spans="1:4">
      <c r="A9" s="4" t="s">
        <v>820</v>
      </c>
      <c r="D9" s="4" t="s">
        <v>821</v>
      </c>
    </row>
    <row r="10" spans="1:4">
      <c r="A10" s="4" t="s">
        <v>822</v>
      </c>
      <c r="D10" s="7" t="n">
        <v>23.96</v>
      </c>
    </row>
    <row r="11" spans="1:4">
      <c r="A11" s="4" t="s">
        <v>823</v>
      </c>
    </row>
    <row r="12" spans="1:4">
      <c r="A12" s="3" t="s">
        <v>320</v>
      </c>
    </row>
    <row r="13" spans="1:4">
      <c r="A13" s="4" t="s">
        <v>824</v>
      </c>
      <c r="B13" s="4" t="s">
        <v>825</v>
      </c>
      <c r="C13" s="4" t="s">
        <v>635</v>
      </c>
      <c r="D13" s="4" t="s">
        <v>826</v>
      </c>
    </row>
    <row r="14" spans="1:4">
      <c r="A14" s="4" t="s">
        <v>817</v>
      </c>
      <c r="B14" s="4" t="s">
        <v>648</v>
      </c>
      <c r="C14" s="4" t="s">
        <v>648</v>
      </c>
      <c r="D14" s="4" t="s">
        <v>648</v>
      </c>
    </row>
    <row r="15" spans="1:4">
      <c r="A15" s="4" t="s">
        <v>820</v>
      </c>
      <c r="B15" s="4" t="s">
        <v>827</v>
      </c>
      <c r="C15" s="4" t="s">
        <v>827</v>
      </c>
      <c r="D15" s="4" t="s">
        <v>827</v>
      </c>
    </row>
    <row r="16" spans="1:4">
      <c r="A16" s="4" t="s">
        <v>828</v>
      </c>
      <c r="B16" s="9" t="n">
        <v>0.65</v>
      </c>
      <c r="C16" s="9" t="n">
        <v>0.7</v>
      </c>
      <c r="D16" s="9" t="n">
        <v>0.65</v>
      </c>
    </row>
    <row r="17" spans="1:4">
      <c r="A17" s="4" t="s">
        <v>822</v>
      </c>
      <c r="B17" s="7" t="n">
        <v>191.76</v>
      </c>
      <c r="C17" s="7" t="n">
        <v>120.94</v>
      </c>
      <c r="D17" s="7" t="n">
        <v>78.70999999999999</v>
      </c>
    </row>
    <row r="18" spans="1:4">
      <c r="A18" s="4" t="s">
        <v>829</v>
      </c>
    </row>
    <row r="19" spans="1:4">
      <c r="A19" s="3" t="s">
        <v>320</v>
      </c>
    </row>
    <row r="20" spans="1:4">
      <c r="A20" s="4" t="s">
        <v>818</v>
      </c>
      <c r="B20" s="4" t="s">
        <v>577</v>
      </c>
      <c r="C20" s="4" t="s">
        <v>830</v>
      </c>
      <c r="D20" s="4" t="s">
        <v>577</v>
      </c>
    </row>
    <row r="21" spans="1:4">
      <c r="A21" s="4" t="s">
        <v>831</v>
      </c>
    </row>
    <row r="22" spans="1:4">
      <c r="A22" s="3" t="s">
        <v>320</v>
      </c>
    </row>
    <row r="23" spans="1:4">
      <c r="A23" s="4" t="s">
        <v>818</v>
      </c>
      <c r="B23" s="4" t="s">
        <v>832</v>
      </c>
      <c r="C23" s="4" t="s">
        <v>832</v>
      </c>
      <c r="D23" s="4" t="s">
        <v>8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1</v>
      </c>
    </row>
    <row r="3" spans="1:4">
      <c r="A3" s="3" t="s">
        <v>835</v>
      </c>
    </row>
    <row r="4" spans="1:4">
      <c r="A4" s="4" t="s">
        <v>836</v>
      </c>
      <c r="B4" s="5" t="n">
        <v>1361</v>
      </c>
      <c r="C4" s="5" t="n">
        <v>906</v>
      </c>
      <c r="D4" s="5" t="n">
        <v>656</v>
      </c>
    </row>
    <row r="5" spans="1:4">
      <c r="A5" s="4" t="s">
        <v>837</v>
      </c>
      <c r="B5" s="5" t="n">
        <v>681</v>
      </c>
      <c r="C5" s="5" t="n">
        <v>866</v>
      </c>
      <c r="D5" s="5" t="n">
        <v>588</v>
      </c>
    </row>
    <row r="6" spans="1:4">
      <c r="A6" s="4" t="s">
        <v>838</v>
      </c>
      <c r="B6" s="5" t="n">
        <v>76</v>
      </c>
      <c r="C6" s="5" t="n">
        <v>35</v>
      </c>
      <c r="D6" s="5" t="n">
        <v>-90</v>
      </c>
    </row>
    <row r="7" spans="1:4">
      <c r="A7" s="4" t="s">
        <v>839</v>
      </c>
      <c r="B7" s="5" t="n">
        <v>-524</v>
      </c>
      <c r="C7" s="5" t="n">
        <v>-341</v>
      </c>
      <c r="D7" s="5" t="n">
        <v>-176</v>
      </c>
    </row>
    <row r="8" spans="1:4">
      <c r="A8" s="4" t="s">
        <v>840</v>
      </c>
      <c r="B8" s="5" t="n">
        <v>-72</v>
      </c>
      <c r="C8" s="5" t="n">
        <v>-105</v>
      </c>
      <c r="D8" s="5" t="n">
        <v>-72</v>
      </c>
    </row>
    <row r="9" spans="1:4">
      <c r="A9" s="4" t="s">
        <v>841</v>
      </c>
      <c r="B9" s="5" t="n">
        <v>1522</v>
      </c>
      <c r="C9" s="5" t="n">
        <v>1361</v>
      </c>
      <c r="D9" s="5" t="n">
        <v>906</v>
      </c>
    </row>
    <row r="10" spans="1:4">
      <c r="A10" s="3" t="s">
        <v>842</v>
      </c>
    </row>
    <row r="11" spans="1:4">
      <c r="A11" s="4" t="s">
        <v>843</v>
      </c>
      <c r="B11" s="7" t="n">
        <v>100.66</v>
      </c>
      <c r="C11" s="7" t="n">
        <v>86.45</v>
      </c>
      <c r="D11" s="7" t="n">
        <v>83.3</v>
      </c>
    </row>
    <row r="12" spans="1:4">
      <c r="A12" s="4" t="s">
        <v>844</v>
      </c>
      <c r="B12" s="9" t="n">
        <v>163.67</v>
      </c>
      <c r="C12" s="9" t="n">
        <v>109.67</v>
      </c>
      <c r="D12" s="9" t="n">
        <v>87.5</v>
      </c>
    </row>
    <row r="13" spans="1:4">
      <c r="A13" s="4" t="s">
        <v>845</v>
      </c>
      <c r="B13" s="9" t="n">
        <v>151.52</v>
      </c>
      <c r="C13" s="9" t="n">
        <v>98.29000000000001</v>
      </c>
      <c r="D13" s="9" t="n">
        <v>77.68000000000001</v>
      </c>
    </row>
    <row r="14" spans="1:4">
      <c r="A14" s="4" t="s">
        <v>846</v>
      </c>
      <c r="B14" s="9" t="n">
        <v>101.38</v>
      </c>
      <c r="C14" s="9" t="n">
        <v>88.58</v>
      </c>
      <c r="D14" s="9" t="n">
        <v>83.79000000000001</v>
      </c>
    </row>
    <row r="15" spans="1:4">
      <c r="A15" s="4" t="s">
        <v>847</v>
      </c>
      <c r="B15" s="9" t="n">
        <v>125.29</v>
      </c>
      <c r="C15" s="9" t="n">
        <v>90.8</v>
      </c>
      <c r="D15" s="9" t="n">
        <v>83.81999999999999</v>
      </c>
    </row>
    <row r="16" spans="1:4">
      <c r="A16" s="4" t="s">
        <v>848</v>
      </c>
      <c r="B16" s="7" t="n">
        <v>129.96</v>
      </c>
      <c r="C16" s="7" t="n">
        <v>100.66</v>
      </c>
      <c r="D16" s="7" t="n">
        <v>86.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849</v>
      </c>
      <c r="B1" s="2" t="s">
        <v>1</v>
      </c>
    </row>
    <row r="2" spans="1:2">
      <c r="B2" s="2" t="s">
        <v>850</v>
      </c>
    </row>
    <row r="3" spans="1:2">
      <c r="A3" s="3" t="s">
        <v>851</v>
      </c>
    </row>
    <row r="4" spans="1:2">
      <c r="A4" s="4" t="s">
        <v>852</v>
      </c>
      <c r="B4" s="5" t="n">
        <v>189099</v>
      </c>
    </row>
    <row r="5" spans="1:2">
      <c r="A5" s="4" t="s">
        <v>853</v>
      </c>
      <c r="B5" s="5" t="n">
        <v>0</v>
      </c>
    </row>
    <row r="6" spans="1:2">
      <c r="A6" s="4" t="s">
        <v>854</v>
      </c>
      <c r="B6" s="5" t="n">
        <v>-56400</v>
      </c>
    </row>
    <row r="7" spans="1:2">
      <c r="A7" s="4" t="s">
        <v>855</v>
      </c>
      <c r="B7" s="5" t="n">
        <v>132699</v>
      </c>
    </row>
    <row r="8" spans="1:2">
      <c r="A8" s="4" t="s">
        <v>856</v>
      </c>
    </row>
    <row r="9" spans="1:2">
      <c r="A9" s="3" t="s">
        <v>851</v>
      </c>
    </row>
    <row r="10" spans="1:2">
      <c r="A10" s="4" t="s">
        <v>852</v>
      </c>
      <c r="B10" s="5" t="n">
        <v>29500</v>
      </c>
    </row>
    <row r="11" spans="1:2">
      <c r="A11" s="4" t="s">
        <v>853</v>
      </c>
      <c r="B11" s="5" t="n">
        <v>6105</v>
      </c>
    </row>
    <row r="12" spans="1:2">
      <c r="A12" s="4" t="s">
        <v>854</v>
      </c>
      <c r="B12" s="5" t="n">
        <v>-23355</v>
      </c>
    </row>
    <row r="13" spans="1:2">
      <c r="A13" s="4" t="s">
        <v>855</v>
      </c>
      <c r="B13" s="5" t="n">
        <v>12250</v>
      </c>
    </row>
    <row r="14" spans="1:2">
      <c r="A14" s="4" t="s">
        <v>857</v>
      </c>
    </row>
    <row r="15" spans="1:2">
      <c r="A15" s="3" t="s">
        <v>851</v>
      </c>
    </row>
    <row r="16" spans="1:2">
      <c r="A16" s="4" t="s">
        <v>852</v>
      </c>
      <c r="B16" s="5" t="n">
        <v>159599</v>
      </c>
    </row>
    <row r="17" spans="1:2">
      <c r="A17" s="4" t="s">
        <v>853</v>
      </c>
      <c r="B17" s="5" t="n">
        <v>-6105</v>
      </c>
    </row>
    <row r="18" spans="1:2">
      <c r="A18" s="4" t="s">
        <v>854</v>
      </c>
      <c r="B18" s="5" t="n">
        <v>-33045</v>
      </c>
    </row>
    <row r="19" spans="1:2">
      <c r="A19" s="4" t="s">
        <v>855</v>
      </c>
      <c r="B19" s="5" t="n">
        <v>1204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81</v>
      </c>
    </row>
    <row r="3" spans="1:4">
      <c r="A3" s="3" t="s">
        <v>202</v>
      </c>
    </row>
    <row r="4" spans="1:4">
      <c r="A4" s="4" t="s">
        <v>859</v>
      </c>
      <c r="B4" s="5" t="n">
        <v>1674</v>
      </c>
      <c r="C4" s="5" t="n">
        <v>2750</v>
      </c>
      <c r="D4" s="5" t="n">
        <v>3700</v>
      </c>
    </row>
    <row r="5" spans="1:4">
      <c r="A5" s="4" t="s">
        <v>860</v>
      </c>
      <c r="B5" s="7" t="n">
        <v>161.12</v>
      </c>
      <c r="C5" s="7" t="n">
        <v>122.2</v>
      </c>
      <c r="D5" s="7" t="n">
        <v>90.90000000000001</v>
      </c>
    </row>
    <row r="6" spans="1:4">
      <c r="A6" s="4" t="s">
        <v>861</v>
      </c>
      <c r="B6" s="6" t="n">
        <v>269801</v>
      </c>
      <c r="C6" s="6" t="n">
        <v>336042</v>
      </c>
      <c r="D6" s="6" t="n">
        <v>3363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863</v>
      </c>
    </row>
    <row r="2" spans="1:3">
      <c r="A2" s="3" t="s">
        <v>202</v>
      </c>
    </row>
    <row r="3" spans="1:3">
      <c r="A3" s="4" t="s">
        <v>864</v>
      </c>
      <c r="C3" s="5" t="n">
        <v>5000000</v>
      </c>
    </row>
    <row r="4" spans="1:3">
      <c r="A4" s="4" t="s">
        <v>865</v>
      </c>
      <c r="B4" s="5" t="n">
        <v>3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866</v>
      </c>
      <c r="B1" s="2" t="s">
        <v>1</v>
      </c>
    </row>
    <row r="2" spans="1:4">
      <c r="B2" s="2" t="s">
        <v>867</v>
      </c>
      <c r="C2" s="2" t="s">
        <v>357</v>
      </c>
      <c r="D2" s="2" t="s">
        <v>358</v>
      </c>
    </row>
    <row r="3" spans="1:4">
      <c r="A3" s="3" t="s">
        <v>868</v>
      </c>
    </row>
    <row r="4" spans="1:4">
      <c r="A4" s="4" t="s">
        <v>869</v>
      </c>
      <c r="B4" s="6" t="n">
        <v>19900</v>
      </c>
      <c r="C4" s="6" t="n">
        <v>17100</v>
      </c>
      <c r="D4" s="6" t="n">
        <v>16900</v>
      </c>
    </row>
    <row r="5" spans="1:4">
      <c r="A5" s="4" t="s">
        <v>870</v>
      </c>
      <c r="B5" s="5" t="n">
        <v>68599</v>
      </c>
    </row>
    <row r="6" spans="1:4">
      <c r="A6" s="4" t="s">
        <v>871</v>
      </c>
      <c r="B6" s="5" t="n">
        <v>16354</v>
      </c>
    </row>
    <row r="7" spans="1:4">
      <c r="A7" s="4" t="s">
        <v>872</v>
      </c>
      <c r="B7" s="5" t="n">
        <v>12469</v>
      </c>
    </row>
    <row r="8" spans="1:4">
      <c r="A8" s="4" t="s">
        <v>873</v>
      </c>
      <c r="B8" s="5" t="n">
        <v>10177</v>
      </c>
    </row>
    <row r="9" spans="1:4">
      <c r="A9" s="4" t="s">
        <v>874</v>
      </c>
      <c r="B9" s="5" t="n">
        <v>8523</v>
      </c>
    </row>
    <row r="10" spans="1:4">
      <c r="A10" s="4" t="s">
        <v>875</v>
      </c>
      <c r="B10" s="5" t="n">
        <v>6809</v>
      </c>
    </row>
    <row r="11" spans="1:4">
      <c r="A11" s="4" t="s">
        <v>876</v>
      </c>
      <c r="B11" s="6" t="n">
        <v>14267</v>
      </c>
    </row>
    <row r="12" spans="1:4">
      <c r="A12" s="4" t="s">
        <v>877</v>
      </c>
    </row>
    <row r="13" spans="1:4">
      <c r="A13" s="3" t="s">
        <v>868</v>
      </c>
    </row>
    <row r="14" spans="1:4">
      <c r="A14" s="4" t="s">
        <v>878</v>
      </c>
      <c r="B14" s="5" t="n">
        <v>186</v>
      </c>
    </row>
    <row r="15" spans="1:4">
      <c r="A15" s="4" t="s">
        <v>879</v>
      </c>
      <c r="B15" s="4" t="s">
        <v>880</v>
      </c>
    </row>
    <row r="16" spans="1:4">
      <c r="A16" s="4" t="s">
        <v>881</v>
      </c>
      <c r="B16" s="6" t="n">
        <v>4300</v>
      </c>
    </row>
    <row r="17" spans="1:4">
      <c r="A17" s="4" t="s">
        <v>882</v>
      </c>
      <c r="B17" s="5" t="n">
        <v>4500</v>
      </c>
    </row>
    <row r="18" spans="1:4">
      <c r="A18" s="4" t="s">
        <v>883</v>
      </c>
      <c r="B18" s="5" t="n">
        <v>4700</v>
      </c>
    </row>
    <row r="19" spans="1:4">
      <c r="A19" s="4" t="s">
        <v>869</v>
      </c>
      <c r="B19" s="6" t="n">
        <v>4400</v>
      </c>
      <c r="C19" s="6" t="n">
        <v>4400</v>
      </c>
      <c r="D19" s="6" t="n">
        <v>4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84</v>
      </c>
      <c r="B1" s="2" t="s">
        <v>1</v>
      </c>
    </row>
    <row r="2" spans="1:4">
      <c r="B2" s="2" t="s">
        <v>2</v>
      </c>
      <c r="C2" s="2" t="s">
        <v>35</v>
      </c>
      <c r="D2" s="2" t="s">
        <v>81</v>
      </c>
    </row>
    <row r="3" spans="1:4">
      <c r="A3" s="4" t="s">
        <v>422</v>
      </c>
      <c r="B3" s="6" t="n">
        <v>155885</v>
      </c>
      <c r="C3" s="6" t="n">
        <v>150164</v>
      </c>
      <c r="D3" s="6" t="n">
        <v>146860</v>
      </c>
    </row>
    <row r="4" spans="1:4">
      <c r="A4" s="4" t="s">
        <v>885</v>
      </c>
    </row>
    <row r="5" spans="1:4">
      <c r="A5" s="4" t="s">
        <v>422</v>
      </c>
      <c r="B5" s="6" t="n">
        <v>16940</v>
      </c>
      <c r="C5" s="6" t="n">
        <v>15963</v>
      </c>
      <c r="D5" s="6" t="n">
        <v>130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81</v>
      </c>
    </row>
    <row r="3" spans="1:4">
      <c r="A3" s="3" t="s">
        <v>887</v>
      </c>
    </row>
    <row r="4" spans="1:4">
      <c r="A4" s="4" t="s">
        <v>83</v>
      </c>
      <c r="B4" s="6" t="n">
        <v>1293636</v>
      </c>
      <c r="C4" s="6" t="n">
        <v>1095250</v>
      </c>
      <c r="D4" s="6" t="n">
        <v>988465</v>
      </c>
    </row>
    <row r="5" spans="1:4">
      <c r="A5" s="4" t="s">
        <v>888</v>
      </c>
    </row>
    <row r="6" spans="1:4">
      <c r="A6" s="3" t="s">
        <v>887</v>
      </c>
    </row>
    <row r="7" spans="1:4">
      <c r="A7" s="4" t="s">
        <v>83</v>
      </c>
      <c r="B7" s="5" t="n">
        <v>506335</v>
      </c>
      <c r="C7" s="5" t="n">
        <v>417343</v>
      </c>
      <c r="D7" s="5" t="n">
        <v>367892</v>
      </c>
    </row>
    <row r="8" spans="1:4">
      <c r="A8" s="4" t="s">
        <v>889</v>
      </c>
    </row>
    <row r="9" spans="1:4">
      <c r="A9" s="3" t="s">
        <v>887</v>
      </c>
    </row>
    <row r="10" spans="1:4">
      <c r="A10" s="4" t="s">
        <v>83</v>
      </c>
      <c r="B10" s="5" t="n">
        <v>145951</v>
      </c>
      <c r="C10" s="5" t="n">
        <v>126097</v>
      </c>
      <c r="D10" s="5" t="n">
        <v>120159</v>
      </c>
    </row>
    <row r="11" spans="1:4">
      <c r="A11" s="4" t="s">
        <v>890</v>
      </c>
    </row>
    <row r="12" spans="1:4">
      <c r="A12" s="3" t="s">
        <v>887</v>
      </c>
    </row>
    <row r="13" spans="1:4">
      <c r="A13" s="4" t="s">
        <v>83</v>
      </c>
      <c r="B13" s="5" t="n">
        <v>140506</v>
      </c>
      <c r="C13" s="5" t="n">
        <v>108211</v>
      </c>
      <c r="D13" s="5" t="n">
        <v>99820</v>
      </c>
    </row>
    <row r="14" spans="1:4">
      <c r="A14" s="4" t="s">
        <v>891</v>
      </c>
    </row>
    <row r="15" spans="1:4">
      <c r="A15" s="3" t="s">
        <v>887</v>
      </c>
    </row>
    <row r="16" spans="1:4">
      <c r="A16" s="4" t="s">
        <v>83</v>
      </c>
      <c r="B16" s="5" t="n">
        <v>72724</v>
      </c>
      <c r="C16" s="5" t="n">
        <v>63011</v>
      </c>
      <c r="D16" s="5" t="n">
        <v>56793</v>
      </c>
    </row>
    <row r="17" spans="1:4">
      <c r="A17" s="4" t="s">
        <v>892</v>
      </c>
    </row>
    <row r="18" spans="1:4">
      <c r="A18" s="3" t="s">
        <v>887</v>
      </c>
    </row>
    <row r="19" spans="1:4">
      <c r="A19" s="4" t="s">
        <v>83</v>
      </c>
      <c r="B19" s="5" t="n">
        <v>67657</v>
      </c>
      <c r="C19" s="5" t="n">
        <v>53672</v>
      </c>
      <c r="D19" s="5" t="n">
        <v>49293</v>
      </c>
    </row>
    <row r="20" spans="1:4">
      <c r="A20" s="4" t="s">
        <v>893</v>
      </c>
    </row>
    <row r="21" spans="1:4">
      <c r="A21" s="3" t="s">
        <v>887</v>
      </c>
    </row>
    <row r="22" spans="1:4">
      <c r="A22" s="4" t="s">
        <v>83</v>
      </c>
      <c r="B22" s="5" t="n">
        <v>57567</v>
      </c>
      <c r="C22" s="5" t="n">
        <v>54415</v>
      </c>
      <c r="D22" s="5" t="n">
        <v>43088</v>
      </c>
    </row>
    <row r="23" spans="1:4">
      <c r="A23" s="4" t="s">
        <v>894</v>
      </c>
    </row>
    <row r="24" spans="1:4">
      <c r="A24" s="3" t="s">
        <v>887</v>
      </c>
    </row>
    <row r="25" spans="1:4">
      <c r="A25" s="4" t="s">
        <v>83</v>
      </c>
      <c r="B25" s="5" t="n">
        <v>193317</v>
      </c>
      <c r="C25" s="5" t="n">
        <v>166472</v>
      </c>
      <c r="D25" s="5" t="n">
        <v>151250</v>
      </c>
    </row>
    <row r="26" spans="1:4">
      <c r="A26" s="4" t="s">
        <v>895</v>
      </c>
    </row>
    <row r="27" spans="1:4">
      <c r="A27" s="3" t="s">
        <v>887</v>
      </c>
    </row>
    <row r="28" spans="1:4">
      <c r="A28" s="4" t="s">
        <v>83</v>
      </c>
      <c r="B28" s="5" t="n">
        <v>109579</v>
      </c>
      <c r="C28" s="6" t="n">
        <v>106029</v>
      </c>
      <c r="D28" s="6" t="n">
        <v>100170</v>
      </c>
    </row>
    <row r="29" spans="1:4">
      <c r="A29" s="4" t="s">
        <v>415</v>
      </c>
    </row>
    <row r="30" spans="1:4">
      <c r="A30" s="3" t="s">
        <v>887</v>
      </c>
    </row>
    <row r="31" spans="1:4">
      <c r="A31" s="4" t="s">
        <v>83</v>
      </c>
      <c r="B31" s="5" t="n">
        <v>1216469</v>
      </c>
    </row>
    <row r="32" spans="1:4">
      <c r="A32" s="4" t="s">
        <v>896</v>
      </c>
    </row>
    <row r="33" spans="1:4">
      <c r="A33" s="3" t="s">
        <v>887</v>
      </c>
    </row>
    <row r="34" spans="1:4">
      <c r="A34" s="4" t="s">
        <v>83</v>
      </c>
      <c r="B34" s="5" t="n">
        <v>480997</v>
      </c>
    </row>
    <row r="35" spans="1:4">
      <c r="A35" s="4" t="s">
        <v>897</v>
      </c>
    </row>
    <row r="36" spans="1:4">
      <c r="A36" s="3" t="s">
        <v>887</v>
      </c>
    </row>
    <row r="37" spans="1:4">
      <c r="A37" s="4" t="s">
        <v>83</v>
      </c>
      <c r="B37" s="5" t="n">
        <v>137733</v>
      </c>
    </row>
    <row r="38" spans="1:4">
      <c r="A38" s="4" t="s">
        <v>898</v>
      </c>
    </row>
    <row r="39" spans="1:4">
      <c r="A39" s="3" t="s">
        <v>887</v>
      </c>
    </row>
    <row r="40" spans="1:4">
      <c r="A40" s="4" t="s">
        <v>83</v>
      </c>
      <c r="B40" s="5" t="n">
        <v>124729</v>
      </c>
    </row>
    <row r="41" spans="1:4">
      <c r="A41" s="4" t="s">
        <v>899</v>
      </c>
    </row>
    <row r="42" spans="1:4">
      <c r="A42" s="3" t="s">
        <v>887</v>
      </c>
    </row>
    <row r="43" spans="1:4">
      <c r="A43" s="4" t="s">
        <v>83</v>
      </c>
      <c r="B43" s="5" t="n">
        <v>62215</v>
      </c>
    </row>
    <row r="44" spans="1:4">
      <c r="A44" s="4" t="s">
        <v>900</v>
      </c>
    </row>
    <row r="45" spans="1:4">
      <c r="A45" s="3" t="s">
        <v>887</v>
      </c>
    </row>
    <row r="46" spans="1:4">
      <c r="A46" s="4" t="s">
        <v>83</v>
      </c>
      <c r="B46" s="5" t="n">
        <v>62146</v>
      </c>
    </row>
    <row r="47" spans="1:4">
      <c r="A47" s="4" t="s">
        <v>901</v>
      </c>
    </row>
    <row r="48" spans="1:4">
      <c r="A48" s="3" t="s">
        <v>887</v>
      </c>
    </row>
    <row r="49" spans="1:4">
      <c r="A49" s="4" t="s">
        <v>83</v>
      </c>
      <c r="B49" s="5" t="n">
        <v>56060</v>
      </c>
    </row>
    <row r="50" spans="1:4">
      <c r="A50" s="4" t="s">
        <v>902</v>
      </c>
    </row>
    <row r="51" spans="1:4">
      <c r="A51" s="3" t="s">
        <v>887</v>
      </c>
    </row>
    <row r="52" spans="1:4">
      <c r="A52" s="4" t="s">
        <v>83</v>
      </c>
      <c r="B52" s="5" t="n">
        <v>182228</v>
      </c>
    </row>
    <row r="53" spans="1:4">
      <c r="A53" s="4" t="s">
        <v>903</v>
      </c>
    </row>
    <row r="54" spans="1:4">
      <c r="A54" s="3" t="s">
        <v>887</v>
      </c>
    </row>
    <row r="55" spans="1:4">
      <c r="A55" s="4" t="s">
        <v>83</v>
      </c>
      <c r="B55" s="6" t="n">
        <v>1103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4</v>
      </c>
      <c r="B1" s="2" t="s">
        <v>2</v>
      </c>
      <c r="C1" s="2" t="s">
        <v>35</v>
      </c>
    </row>
    <row r="2" spans="1:3">
      <c r="A2" s="3" t="s">
        <v>887</v>
      </c>
    </row>
    <row r="3" spans="1:3">
      <c r="A3" s="4" t="s">
        <v>905</v>
      </c>
      <c r="B3" s="6" t="n">
        <v>61655</v>
      </c>
      <c r="C3" s="6" t="n">
        <v>57096</v>
      </c>
    </row>
    <row r="4" spans="1:3">
      <c r="A4" s="4" t="s">
        <v>888</v>
      </c>
    </row>
    <row r="5" spans="1:3">
      <c r="A5" s="3" t="s">
        <v>887</v>
      </c>
    </row>
    <row r="6" spans="1:3">
      <c r="A6" s="4" t="s">
        <v>905</v>
      </c>
      <c r="B6" s="5" t="n">
        <v>46605</v>
      </c>
      <c r="C6" s="5" t="n">
        <v>45498</v>
      </c>
    </row>
    <row r="7" spans="1:3">
      <c r="A7" s="4" t="s">
        <v>906</v>
      </c>
    </row>
    <row r="8" spans="1:3">
      <c r="A8" s="3" t="s">
        <v>887</v>
      </c>
    </row>
    <row r="9" spans="1:3">
      <c r="A9" s="4" t="s">
        <v>905</v>
      </c>
      <c r="B9" s="5" t="n">
        <v>4176</v>
      </c>
      <c r="C9" s="5" t="n">
        <v>3704</v>
      </c>
    </row>
    <row r="10" spans="1:3">
      <c r="A10" s="4" t="s">
        <v>907</v>
      </c>
    </row>
    <row r="11" spans="1:3">
      <c r="A11" s="3" t="s">
        <v>887</v>
      </c>
    </row>
    <row r="12" spans="1:3">
      <c r="A12" s="4" t="s">
        <v>905</v>
      </c>
      <c r="B12" s="5" t="n">
        <v>7120</v>
      </c>
      <c r="C12" s="5" t="n">
        <v>5114</v>
      </c>
    </row>
    <row r="13" spans="1:3">
      <c r="A13" s="4" t="s">
        <v>895</v>
      </c>
    </row>
    <row r="14" spans="1:3">
      <c r="A14" s="3" t="s">
        <v>887</v>
      </c>
    </row>
    <row r="15" spans="1:3">
      <c r="A15" s="4" t="s">
        <v>905</v>
      </c>
      <c r="B15" s="6" t="n">
        <v>3754</v>
      </c>
      <c r="C15" s="6" t="n">
        <v>27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5</v>
      </c>
      <c r="D2" s="2" t="s">
        <v>81</v>
      </c>
    </row>
    <row r="3" spans="1:4">
      <c r="A3" s="3" t="s">
        <v>214</v>
      </c>
    </row>
    <row r="4" spans="1:4">
      <c r="A4" s="4" t="s">
        <v>909</v>
      </c>
      <c r="B4" s="6" t="n">
        <v>22400</v>
      </c>
      <c r="C4" s="6" t="n">
        <v>14100</v>
      </c>
      <c r="D4" s="6" t="n">
        <v>7200</v>
      </c>
    </row>
    <row r="5" spans="1:4">
      <c r="A5" s="4" t="s">
        <v>910</v>
      </c>
      <c r="B5" s="5" t="n">
        <v>24182</v>
      </c>
    </row>
    <row r="6" spans="1:4">
      <c r="A6" s="4" t="s">
        <v>911</v>
      </c>
      <c r="B6" s="5" t="n">
        <v>8588</v>
      </c>
    </row>
    <row r="7" spans="1:4">
      <c r="A7" s="4" t="s">
        <v>912</v>
      </c>
      <c r="B7" s="5" t="n">
        <v>4633</v>
      </c>
    </row>
    <row r="8" spans="1:4">
      <c r="A8" s="4" t="s">
        <v>913</v>
      </c>
      <c r="B8" s="5" t="n">
        <v>54</v>
      </c>
    </row>
    <row r="9" spans="1:4">
      <c r="A9" s="4" t="s">
        <v>914</v>
      </c>
      <c r="B9" s="5" t="n">
        <v>54</v>
      </c>
    </row>
    <row r="10" spans="1:4">
      <c r="A10" s="4" t="s">
        <v>915</v>
      </c>
      <c r="B10" s="6" t="n">
        <v>375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6"/>
  </cols>
  <sheetData>
    <row r="1" spans="1:6">
      <c r="A1" s="1" t="s">
        <v>916</v>
      </c>
      <c r="B1" s="2" t="s">
        <v>917</v>
      </c>
      <c r="F1" s="2" t="s">
        <v>574</v>
      </c>
    </row>
    <row r="2" spans="1:6">
      <c r="B2" s="2" t="s">
        <v>918</v>
      </c>
      <c r="C2" s="2" t="s">
        <v>919</v>
      </c>
      <c r="D2" s="2" t="s">
        <v>920</v>
      </c>
      <c r="E2" s="2" t="s">
        <v>81</v>
      </c>
      <c r="F2" s="2" t="s">
        <v>35</v>
      </c>
    </row>
    <row r="3" spans="1:6">
      <c r="A3" s="3" t="s">
        <v>921</v>
      </c>
    </row>
    <row r="4" spans="1:6">
      <c r="A4" s="4" t="s">
        <v>922</v>
      </c>
      <c r="B4" s="6" t="n">
        <v>331</v>
      </c>
      <c r="C4" s="6" t="n">
        <v>1435</v>
      </c>
      <c r="D4" s="6" t="n">
        <v>6176</v>
      </c>
      <c r="E4" s="6" t="n">
        <v>2355</v>
      </c>
      <c r="F4" s="6" t="n">
        <v>10297</v>
      </c>
    </row>
    <row r="5" spans="1:6">
      <c r="A5" s="4" t="s">
        <v>923</v>
      </c>
    </row>
    <row r="6" spans="1:6">
      <c r="A6" s="3" t="s">
        <v>921</v>
      </c>
    </row>
    <row r="7" spans="1:6">
      <c r="A7" s="4" t="s">
        <v>922</v>
      </c>
      <c r="B7" s="6" t="n">
        <v>466</v>
      </c>
      <c r="C7" s="6" t="n">
        <v>2000</v>
      </c>
      <c r="D7" s="6" t="n">
        <v>9273</v>
      </c>
      <c r="E7" s="6" t="n">
        <v>3419</v>
      </c>
      <c r="F7" s="6" t="n">
        <v>15158</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24</v>
      </c>
      <c r="B1" s="2" t="s">
        <v>356</v>
      </c>
    </row>
    <row r="2" spans="1:2">
      <c r="A2" s="4" t="s">
        <v>925</v>
      </c>
    </row>
    <row r="3" spans="1:2">
      <c r="A3" s="3" t="s">
        <v>926</v>
      </c>
    </row>
    <row r="4" spans="1:2">
      <c r="A4" s="4" t="s">
        <v>927</v>
      </c>
      <c r="B4" s="8" t="n">
        <v>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929</v>
      </c>
      <c r="C1" s="2" t="s">
        <v>3</v>
      </c>
    </row>
    <row r="2" spans="1:3">
      <c r="A2" s="3" t="s">
        <v>930</v>
      </c>
    </row>
    <row r="3" spans="1:3">
      <c r="A3" s="4" t="s">
        <v>463</v>
      </c>
      <c r="B3" s="4" t="s">
        <v>464</v>
      </c>
    </row>
    <row r="4" spans="1:3">
      <c r="A4" s="4" t="s">
        <v>465</v>
      </c>
      <c r="B4" s="8" t="n">
        <v>261.5</v>
      </c>
    </row>
    <row r="5" spans="1:3">
      <c r="A5" s="4" t="s">
        <v>931</v>
      </c>
      <c r="C5" s="6"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81</v>
      </c>
    </row>
    <row r="3" spans="1:4">
      <c r="A3" s="3" t="s">
        <v>933</v>
      </c>
    </row>
    <row r="4" spans="1:4">
      <c r="A4" s="4" t="s">
        <v>364</v>
      </c>
      <c r="B4" s="6" t="n">
        <v>1577</v>
      </c>
      <c r="C4" s="6" t="n">
        <v>1474</v>
      </c>
      <c r="D4" s="6" t="n">
        <v>2009</v>
      </c>
    </row>
    <row r="5" spans="1:4">
      <c r="A5" s="4" t="s">
        <v>934</v>
      </c>
    </row>
    <row r="6" spans="1:4">
      <c r="A6" s="3" t="s">
        <v>933</v>
      </c>
    </row>
    <row r="7" spans="1:4">
      <c r="A7" s="4" t="s">
        <v>935</v>
      </c>
      <c r="B7" s="5" t="n">
        <v>6800</v>
      </c>
      <c r="C7" s="5" t="n">
        <v>5700</v>
      </c>
      <c r="D7" s="5" t="n">
        <v>5200</v>
      </c>
    </row>
    <row r="8" spans="1:4">
      <c r="A8" s="4" t="s">
        <v>364</v>
      </c>
      <c r="C8" s="5" t="n">
        <v>1474</v>
      </c>
      <c r="D8" s="5" t="n">
        <v>2009</v>
      </c>
    </row>
    <row r="9" spans="1:4">
      <c r="A9" s="4" t="s">
        <v>936</v>
      </c>
      <c r="B9" s="5" t="n">
        <v>377</v>
      </c>
      <c r="C9" s="5" t="n">
        <v>374</v>
      </c>
      <c r="D9" s="5" t="n">
        <v>1509</v>
      </c>
    </row>
    <row r="10" spans="1:4">
      <c r="A10" s="4" t="s">
        <v>937</v>
      </c>
      <c r="B10" s="6" t="n">
        <v>8000</v>
      </c>
      <c r="C10" s="6" t="n">
        <v>6800</v>
      </c>
      <c r="D10" s="6" t="n">
        <v>5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2:10:46Z</dcterms:created>
  <dcterms:modified xmlns:dcterms="http://purl.org/dc/terms/" xmlns:xsi="http://www.w3.org/2001/XMLSchema-instance" xsi:type="dcterms:W3CDTF">2019-02-28T12:10:46Z</dcterms:modified>
</cp:coreProperties>
</file>